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1. SUMMARY OF SIGNIFICANT ACCOU" sheetId="9" state="visible" r:id="rId9"/>
    <sheet xmlns:r="http://schemas.openxmlformats.org/officeDocument/2006/relationships" name="2. LOANS" sheetId="10" state="visible" r:id="rId10"/>
    <sheet xmlns:r="http://schemas.openxmlformats.org/officeDocument/2006/relationships" name="3. INVESTMENT SECURITIES" sheetId="11" state="visible" r:id="rId11"/>
    <sheet xmlns:r="http://schemas.openxmlformats.org/officeDocument/2006/relationships" name="4. FAIR VALUE" sheetId="12" state="visible" r:id="rId12"/>
    <sheet xmlns:r="http://schemas.openxmlformats.org/officeDocument/2006/relationships" name="5. INSURANCE SUBSIDIARY RESTRIC" sheetId="13" state="visible" r:id="rId13"/>
    <sheet xmlns:r="http://schemas.openxmlformats.org/officeDocument/2006/relationships" name="6. SENIOR DEBT" sheetId="14" state="visible" r:id="rId14"/>
    <sheet xmlns:r="http://schemas.openxmlformats.org/officeDocument/2006/relationships" name="7. SUBORDINATED DEBT" sheetId="15" state="visible" r:id="rId15"/>
    <sheet xmlns:r="http://schemas.openxmlformats.org/officeDocument/2006/relationships" name="8. LEASES" sheetId="16" state="visible" r:id="rId16"/>
    <sheet xmlns:r="http://schemas.openxmlformats.org/officeDocument/2006/relationships" name="9. COMMITMENTS AND CONTINGENCIE" sheetId="17" state="visible" r:id="rId17"/>
    <sheet xmlns:r="http://schemas.openxmlformats.org/officeDocument/2006/relationships" name="10. EMPLOYEE BENEFIT PLANS" sheetId="18" state="visible" r:id="rId18"/>
    <sheet xmlns:r="http://schemas.openxmlformats.org/officeDocument/2006/relationships" name="11. RELATED PARTY TRANSACTIONS" sheetId="19" state="visible" r:id="rId19"/>
    <sheet xmlns:r="http://schemas.openxmlformats.org/officeDocument/2006/relationships" name="12. INCOME TAXES" sheetId="20" state="visible" r:id="rId20"/>
    <sheet xmlns:r="http://schemas.openxmlformats.org/officeDocument/2006/relationships" name="13. SEGMENT FINANCIAL INFORMATI" sheetId="21" state="visible" r:id="rId21"/>
    <sheet xmlns:r="http://schemas.openxmlformats.org/officeDocument/2006/relationships" name="1. SUMMARY OF SIGNIFICANT ACC_2" sheetId="22" state="visible" r:id="rId22"/>
    <sheet xmlns:r="http://schemas.openxmlformats.org/officeDocument/2006/relationships" name="1. SUMMARY OF SIGNIFICANT ACC_3" sheetId="23" state="visible" r:id="rId23"/>
    <sheet xmlns:r="http://schemas.openxmlformats.org/officeDocument/2006/relationships" name="1. SUMMARY OF SIGNIFICANT ACC_4" sheetId="24" state="visible" r:id="rId24"/>
    <sheet xmlns:r="http://schemas.openxmlformats.org/officeDocument/2006/relationships" name="1. SUMMARY OF SIGNIFICANT ACC_5" sheetId="25" state="visible" r:id="rId25"/>
    <sheet xmlns:r="http://schemas.openxmlformats.org/officeDocument/2006/relationships" name="1. SUMMARY OF SIGNIFICANT ACC_6" sheetId="26" state="visible" r:id="rId26"/>
    <sheet xmlns:r="http://schemas.openxmlformats.org/officeDocument/2006/relationships" name="1. SUMMARY OF SIGNIFICANT ACC_7" sheetId="27" state="visible" r:id="rId27"/>
    <sheet xmlns:r="http://schemas.openxmlformats.org/officeDocument/2006/relationships" name="1. SUMMARY OF SIGNIFICANT ACC_8" sheetId="28" state="visible" r:id="rId28"/>
    <sheet xmlns:r="http://schemas.openxmlformats.org/officeDocument/2006/relationships" name="1. SUMMARY OF SIGNIFICANT ACC_9" sheetId="29" state="visible" r:id="rId29"/>
    <sheet xmlns:r="http://schemas.openxmlformats.org/officeDocument/2006/relationships" name="1. SUMMARY OF SIGNIFICANT AC_10" sheetId="30" state="visible" r:id="rId30"/>
    <sheet xmlns:r="http://schemas.openxmlformats.org/officeDocument/2006/relationships" name="1. SUMMARY OF SIGNIFICANT AC_11" sheetId="31" state="visible" r:id="rId31"/>
    <sheet xmlns:r="http://schemas.openxmlformats.org/officeDocument/2006/relationships" name="1. SUMMARY OF SIGNIFICANT AC_12" sheetId="32" state="visible" r:id="rId32"/>
    <sheet xmlns:r="http://schemas.openxmlformats.org/officeDocument/2006/relationships" name="1. SUMMARY OF SIGNIFICANT AC_13" sheetId="33" state="visible" r:id="rId33"/>
    <sheet xmlns:r="http://schemas.openxmlformats.org/officeDocument/2006/relationships" name="1. SUMMARY OF SIGNIFICANT AC_14" sheetId="34" state="visible" r:id="rId34"/>
    <sheet xmlns:r="http://schemas.openxmlformats.org/officeDocument/2006/relationships" name="2. LOANS_ Loans Receivable, Non" sheetId="35" state="visible" r:id="rId35"/>
    <sheet xmlns:r="http://schemas.openxmlformats.org/officeDocument/2006/relationships" name="1. SUMMARY OF SIGNIFICANT AC_15" sheetId="36" state="visible" r:id="rId36"/>
    <sheet xmlns:r="http://schemas.openxmlformats.org/officeDocument/2006/relationships" name="1. SUMMARY OF SIGNIFICANT AC_16" sheetId="37" state="visible" r:id="rId37"/>
    <sheet xmlns:r="http://schemas.openxmlformats.org/officeDocument/2006/relationships" name="2. LOANS_ Schedule of Contractu" sheetId="38" state="visible" r:id="rId38"/>
    <sheet xmlns:r="http://schemas.openxmlformats.org/officeDocument/2006/relationships" name="2. LOANS_ Principal balances on" sheetId="39" state="visible" r:id="rId39"/>
    <sheet xmlns:r="http://schemas.openxmlformats.org/officeDocument/2006/relationships" name="2. LOANS_ Past Due Financing Re" sheetId="40" state="visible" r:id="rId40"/>
    <sheet xmlns:r="http://schemas.openxmlformats.org/officeDocument/2006/relationships" name="2. LOANS_ Schedule of Net Balan" sheetId="41" state="visible" r:id="rId41"/>
    <sheet xmlns:r="http://schemas.openxmlformats.org/officeDocument/2006/relationships" name="2. LOANS_ Schedule of Additiona" sheetId="42" state="visible" r:id="rId42"/>
    <sheet xmlns:r="http://schemas.openxmlformats.org/officeDocument/2006/relationships" name="2. LOANS_ Schedule of Small hom" sheetId="43" state="visible" r:id="rId43"/>
    <sheet xmlns:r="http://schemas.openxmlformats.org/officeDocument/2006/relationships" name="2. LOANS_ Troubled Debt Restruc" sheetId="44" state="visible" r:id="rId44"/>
    <sheet xmlns:r="http://schemas.openxmlformats.org/officeDocument/2006/relationships" name="3. INVESTMENT SECURITIES_ Avail" sheetId="45" state="visible" r:id="rId45"/>
    <sheet xmlns:r="http://schemas.openxmlformats.org/officeDocument/2006/relationships" name="3. INVESTMENT SECURITIES_ Held-" sheetId="46" state="visible" r:id="rId46"/>
    <sheet xmlns:r="http://schemas.openxmlformats.org/officeDocument/2006/relationships" name="3. INVESTMENT SECURITIES_ Sched" sheetId="47" state="visible" r:id="rId47"/>
    <sheet xmlns:r="http://schemas.openxmlformats.org/officeDocument/2006/relationships" name="4. FAIR VALUE_ Fair Value Measu" sheetId="48" state="visible" r:id="rId48"/>
    <sheet xmlns:r="http://schemas.openxmlformats.org/officeDocument/2006/relationships" name="6. SENIOR DEBT_ Schedule of Sen" sheetId="49" state="visible" r:id="rId49"/>
    <sheet xmlns:r="http://schemas.openxmlformats.org/officeDocument/2006/relationships" name="7. SUBORDINATED DEBT_ Schedule " sheetId="50" state="visible" r:id="rId50"/>
    <sheet xmlns:r="http://schemas.openxmlformats.org/officeDocument/2006/relationships" name="7. SUBORDINATED DEBT_ Maturity " sheetId="51" state="visible" r:id="rId51"/>
    <sheet xmlns:r="http://schemas.openxmlformats.org/officeDocument/2006/relationships" name="8. LEASES_ Schedule of lease ex" sheetId="52" state="visible" r:id="rId52"/>
    <sheet xmlns:r="http://schemas.openxmlformats.org/officeDocument/2006/relationships" name="12. INCOME TAXES_ Schedule of C" sheetId="53" state="visible" r:id="rId53"/>
    <sheet xmlns:r="http://schemas.openxmlformats.org/officeDocument/2006/relationships" name="12. INCOME TAXES_ Schedule of D" sheetId="54" state="visible" r:id="rId54"/>
    <sheet xmlns:r="http://schemas.openxmlformats.org/officeDocument/2006/relationships" name="12. INCOME TAXES_ Schedule of I" sheetId="55" state="visible" r:id="rId55"/>
    <sheet xmlns:r="http://schemas.openxmlformats.org/officeDocument/2006/relationships" name="13. SEGMENT FINANCIAL INFORMA_2" sheetId="56" state="visible" r:id="rId56"/>
    <sheet xmlns:r="http://schemas.openxmlformats.org/officeDocument/2006/relationships" name="1. SUMMARY OF SIGNIFICANT AC_17" sheetId="57" state="visible" r:id="rId57"/>
    <sheet xmlns:r="http://schemas.openxmlformats.org/officeDocument/2006/relationships" name="1. SUMMARY OF SIGNIFICANT AC_18" sheetId="58" state="visible" r:id="rId58"/>
    <sheet xmlns:r="http://schemas.openxmlformats.org/officeDocument/2006/relationships" name="1. SUMMARY OF SIGNIFICANT AC_19" sheetId="59" state="visible" r:id="rId59"/>
    <sheet xmlns:r="http://schemas.openxmlformats.org/officeDocument/2006/relationships" name="2. LOANS_ Schedule of Contrac_2" sheetId="60" state="visible" r:id="rId60"/>
    <sheet xmlns:r="http://schemas.openxmlformats.org/officeDocument/2006/relationships" name="2. LOANS (Details)" sheetId="61" state="visible" r:id="rId61"/>
    <sheet xmlns:r="http://schemas.openxmlformats.org/officeDocument/2006/relationships" name="2. LOANS_ Principal balances _2" sheetId="62" state="visible" r:id="rId62"/>
    <sheet xmlns:r="http://schemas.openxmlformats.org/officeDocument/2006/relationships" name="2. LOANS_ Past Due Financing _2" sheetId="63" state="visible" r:id="rId63"/>
    <sheet xmlns:r="http://schemas.openxmlformats.org/officeDocument/2006/relationships" name="2. LOANS_ Schedule of Net Bal_2" sheetId="64" state="visible" r:id="rId64"/>
    <sheet xmlns:r="http://schemas.openxmlformats.org/officeDocument/2006/relationships" name="2. LOANS_ Schedule of Additio_2" sheetId="65" state="visible" r:id="rId65"/>
    <sheet xmlns:r="http://schemas.openxmlformats.org/officeDocument/2006/relationships" name="2. LOANS_ Schedule of Small h_2" sheetId="66" state="visible" r:id="rId66"/>
    <sheet xmlns:r="http://schemas.openxmlformats.org/officeDocument/2006/relationships" name="2. LOANS_ Troubled Debt Restr_2" sheetId="67" state="visible" r:id="rId67"/>
    <sheet xmlns:r="http://schemas.openxmlformats.org/officeDocument/2006/relationships" name="3. INVESTMENT SECURITIES (Detai" sheetId="68" state="visible" r:id="rId68"/>
    <sheet xmlns:r="http://schemas.openxmlformats.org/officeDocument/2006/relationships" name="3. INVESTMENT SECURITIES_ Ava_2" sheetId="69" state="visible" r:id="rId69"/>
    <sheet xmlns:r="http://schemas.openxmlformats.org/officeDocument/2006/relationships" name="3. INVESTMENT SECURITIES_ Hel_2" sheetId="70" state="visible" r:id="rId70"/>
    <sheet xmlns:r="http://schemas.openxmlformats.org/officeDocument/2006/relationships" name="3. INVESTMENT SECURITIES_ Sch_2" sheetId="71" state="visible" r:id="rId71"/>
    <sheet xmlns:r="http://schemas.openxmlformats.org/officeDocument/2006/relationships" name="4. FAIR VALUE_ Fair Value Mea_2" sheetId="72" state="visible" r:id="rId72"/>
    <sheet xmlns:r="http://schemas.openxmlformats.org/officeDocument/2006/relationships" name="5. INSURANCE SUBSIDIARY RESTR_2" sheetId="73" state="visible" r:id="rId73"/>
    <sheet xmlns:r="http://schemas.openxmlformats.org/officeDocument/2006/relationships" name="6. SENIOR DEBT (Details)" sheetId="74" state="visible" r:id="rId74"/>
    <sheet xmlns:r="http://schemas.openxmlformats.org/officeDocument/2006/relationships" name="6. SENIOR DEBT_ Schedule of S_2" sheetId="75" state="visible" r:id="rId75"/>
    <sheet xmlns:r="http://schemas.openxmlformats.org/officeDocument/2006/relationships" name="7. SUBORDINATED DEBT (Details)" sheetId="76" state="visible" r:id="rId76"/>
    <sheet xmlns:r="http://schemas.openxmlformats.org/officeDocument/2006/relationships" name="7. SUBORDINATED DEBT_ Schedul_2" sheetId="77" state="visible" r:id="rId77"/>
    <sheet xmlns:r="http://schemas.openxmlformats.org/officeDocument/2006/relationships" name="7. SUBORDINATED DEBT_ Maturit_2" sheetId="78" state="visible" r:id="rId78"/>
    <sheet xmlns:r="http://schemas.openxmlformats.org/officeDocument/2006/relationships" name="8. LEASES_ Schedule of lease _2" sheetId="79" state="visible" r:id="rId79"/>
    <sheet xmlns:r="http://schemas.openxmlformats.org/officeDocument/2006/relationships" name="10. EMPLOYEE BENEFIT PLANS (Det" sheetId="80" state="visible" r:id="rId80"/>
    <sheet xmlns:r="http://schemas.openxmlformats.org/officeDocument/2006/relationships" name="11. RELATED PARTY TRANSACTIONS " sheetId="81" state="visible" r:id="rId81"/>
    <sheet xmlns:r="http://schemas.openxmlformats.org/officeDocument/2006/relationships" name="12. INCOME TAXES_ Schedule of_2" sheetId="82" state="visible" r:id="rId82"/>
    <sheet xmlns:r="http://schemas.openxmlformats.org/officeDocument/2006/relationships" name="12. INCOME TAXES_ Schedule of_3" sheetId="83" state="visible" r:id="rId83"/>
    <sheet xmlns:r="http://schemas.openxmlformats.org/officeDocument/2006/relationships" name="12. INCOME TAXES_ Schedule of_4" sheetId="84" state="visible" r:id="rId84"/>
    <sheet xmlns:r="http://schemas.openxmlformats.org/officeDocument/2006/relationships" name="13. SEGMENT FINANCIAL INFORMA_3"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14" customWidth="1" min="2" max="2"/>
    <col width="80" customWidth="1" min="3" max="3"/>
    <col width="14" customWidth="1" min="4" max="4"/>
  </cols>
  <sheetData>
    <row r="1">
      <c r="A1" s="1" t="inlineStr">
        <is>
          <t>Document and Entity Information - USD ($)</t>
        </is>
      </c>
      <c r="B1" s="2" t="inlineStr">
        <is>
          <t>Dec. 31, 2021</t>
        </is>
      </c>
      <c r="C1" s="2" t="inlineStr">
        <is>
          <t>Dec. 31, 2021</t>
        </is>
      </c>
      <c r="D1" s="2" t="inlineStr">
        <is>
          <t>Jun. 30, 2021</t>
        </is>
      </c>
    </row>
    <row r="2">
      <c r="A2" s="3" t="inlineStr">
        <is>
          <t>Registrant Name</t>
        </is>
      </c>
      <c r="C2" s="3" t="inlineStr">
        <is>
          <t>1st FRANKLIN FINANCIAL CORP</t>
        </is>
      </c>
    </row>
    <row r="3">
      <c r="A3" s="3" t="inlineStr">
        <is>
          <t>Registrant CIK</t>
        </is>
      </c>
      <c r="C3" s="3" t="inlineStr">
        <is>
          <t>0000038723</t>
        </is>
      </c>
    </row>
    <row r="4">
      <c r="A4" s="3" t="inlineStr">
        <is>
          <t>Document Type</t>
        </is>
      </c>
      <c r="C4" s="3" t="inlineStr">
        <is>
          <t>10-K</t>
        </is>
      </c>
    </row>
    <row r="5">
      <c r="A5" s="3" t="inlineStr">
        <is>
          <t>Document Annual Report</t>
        </is>
      </c>
      <c r="C5" s="3" t="inlineStr">
        <is>
          <t>true</t>
        </is>
      </c>
    </row>
    <row r="6">
      <c r="A6" s="3" t="inlineStr">
        <is>
          <t>Document Period End Date</t>
        </is>
      </c>
      <c r="C6" s="3" t="inlineStr">
        <is>
          <t>Dec. 31,
		2021</t>
        </is>
      </c>
    </row>
    <row r="7">
      <c r="A7" s="3" t="inlineStr">
        <is>
          <t>Current Fiscal Year End Date</t>
        </is>
      </c>
      <c r="C7" s="3" t="inlineStr">
        <is>
          <t>--12-31</t>
        </is>
      </c>
    </row>
    <row r="8">
      <c r="A8" s="3" t="inlineStr">
        <is>
          <t>Document Transition Report</t>
        </is>
      </c>
      <c r="C8" s="3" t="inlineStr">
        <is>
          <t>false</t>
        </is>
      </c>
    </row>
    <row r="9">
      <c r="A9" s="3" t="inlineStr">
        <is>
          <t>Entity File Number</t>
        </is>
      </c>
      <c r="C9" s="3" t="inlineStr">
        <is>
          <t>2-27985</t>
        </is>
      </c>
    </row>
    <row r="10">
      <c r="A10" s="3" t="inlineStr">
        <is>
          <t>Entity Incorporation, State or Country Code</t>
        </is>
      </c>
      <c r="C10" s="3" t="inlineStr">
        <is>
          <t>GA</t>
        </is>
      </c>
    </row>
    <row r="11">
      <c r="A11" s="3" t="inlineStr">
        <is>
          <t>Entity Tax Identification Number</t>
        </is>
      </c>
      <c r="C11" s="3" t="inlineStr">
        <is>
          <t>58-0521233</t>
        </is>
      </c>
    </row>
    <row r="12">
      <c r="A12" s="3" t="inlineStr">
        <is>
          <t>Entity Address, Address Line One</t>
        </is>
      </c>
      <c r="C12" s="3" t="inlineStr">
        <is>
          <t>135 East Tugalo Street</t>
        </is>
      </c>
    </row>
    <row r="13">
      <c r="A13" s="3" t="inlineStr">
        <is>
          <t>Entity Address, Address Line Two</t>
        </is>
      </c>
      <c r="C13" s="3" t="inlineStr">
        <is>
          <t>Post Office Box 880</t>
        </is>
      </c>
    </row>
    <row r="14">
      <c r="A14" s="3" t="inlineStr">
        <is>
          <t>Entity Address, City or Town</t>
        </is>
      </c>
      <c r="C14" s="3" t="inlineStr">
        <is>
          <t>Toccoa</t>
        </is>
      </c>
    </row>
    <row r="15">
      <c r="A15" s="3" t="inlineStr">
        <is>
          <t>Entity Address, State or Province</t>
        </is>
      </c>
      <c r="C15" s="3" t="inlineStr">
        <is>
          <t>GA</t>
        </is>
      </c>
    </row>
    <row r="16">
      <c r="A16" s="3" t="inlineStr">
        <is>
          <t>Entity Address, Postal Zip Code</t>
        </is>
      </c>
      <c r="C16" s="3" t="inlineStr">
        <is>
          <t>30577</t>
        </is>
      </c>
    </row>
    <row r="17">
      <c r="A17" s="3" t="inlineStr">
        <is>
          <t>Entity Address, Address Description</t>
        </is>
      </c>
      <c r="C17" s="3" t="inlineStr">
        <is>
          <t>(Address of principal executive offices)</t>
        </is>
      </c>
    </row>
    <row r="18">
      <c r="A18" s="3" t="inlineStr">
        <is>
          <t>Phone Fax Number Description</t>
        </is>
      </c>
      <c r="C18" s="3" t="inlineStr">
        <is>
          <t>Registrant's telephone number, including area code</t>
        </is>
      </c>
    </row>
    <row r="19">
      <c r="A19" s="3" t="inlineStr">
        <is>
          <t>City Area Code</t>
        </is>
      </c>
      <c r="C19" s="3" t="inlineStr">
        <is>
          <t>706</t>
        </is>
      </c>
    </row>
    <row r="20">
      <c r="A20" s="3" t="inlineStr">
        <is>
          <t>Local Phone Number</t>
        </is>
      </c>
      <c r="C20" s="3" t="inlineStr">
        <is>
          <t>886-7571</t>
        </is>
      </c>
    </row>
    <row r="21">
      <c r="A21" s="3" t="inlineStr">
        <is>
          <t>Entity Well-known Seasoned Issuer</t>
        </is>
      </c>
      <c r="C21" s="3" t="inlineStr">
        <is>
          <t>No</t>
        </is>
      </c>
    </row>
    <row r="22">
      <c r="A22" s="3" t="inlineStr">
        <is>
          <t>Entity Voluntary Filers</t>
        </is>
      </c>
      <c r="C22" s="3" t="inlineStr">
        <is>
          <t>No</t>
        </is>
      </c>
    </row>
    <row r="23">
      <c r="A23" s="3" t="inlineStr">
        <is>
          <t>Entity Current Reporting Status</t>
        </is>
      </c>
      <c r="C23" s="3" t="inlineStr">
        <is>
          <t>Yes</t>
        </is>
      </c>
    </row>
    <row r="24">
      <c r="A24" s="3" t="inlineStr">
        <is>
          <t>Entity Interactive Data Current</t>
        </is>
      </c>
      <c r="C24" s="3" t="inlineStr">
        <is>
          <t>Yes</t>
        </is>
      </c>
    </row>
    <row r="25">
      <c r="A25" s="3" t="inlineStr">
        <is>
          <t>Entity Filer Category</t>
        </is>
      </c>
      <c r="C25" s="3" t="inlineStr">
        <is>
          <t>Non-accelerated Filer</t>
        </is>
      </c>
    </row>
    <row r="26">
      <c r="A26" s="3" t="inlineStr">
        <is>
          <t>Entity Small Business</t>
        </is>
      </c>
      <c r="C26" s="3" t="inlineStr">
        <is>
          <t>false</t>
        </is>
      </c>
    </row>
    <row r="27">
      <c r="A27" s="3" t="inlineStr">
        <is>
          <t>Entity Emerging Growth Company</t>
        </is>
      </c>
      <c r="C27" s="3" t="inlineStr">
        <is>
          <t>false</t>
        </is>
      </c>
    </row>
    <row r="28">
      <c r="A28" s="3" t="inlineStr">
        <is>
          <t>ICFR Auditor Attestation Flag</t>
        </is>
      </c>
      <c r="C28" s="3" t="inlineStr">
        <is>
          <t>false</t>
        </is>
      </c>
    </row>
    <row r="29">
      <c r="A29" s="3" t="inlineStr">
        <is>
          <t>Entity Shell Company</t>
        </is>
      </c>
      <c r="C29" s="3" t="inlineStr">
        <is>
          <t>false</t>
        </is>
      </c>
    </row>
    <row r="30">
      <c r="A30" s="3" t="inlineStr">
        <is>
          <t>Entity Public Float</t>
        </is>
      </c>
      <c r="D30" s="4" t="n">
        <v>0</v>
      </c>
    </row>
    <row r="31">
      <c r="A31" s="3" t="inlineStr">
        <is>
          <t>Documents Incorporated by Reference</t>
        </is>
      </c>
      <c r="C31" s="3" t="inlineStr">
        <is>
          <t>Portions of the Registrant's Annual Report to security holders for the fiscal year ended December 31, 2021, included as Exhibit 13 hereto, are incorporated by reference into Parts I, II and IV of this Form 10-K.</t>
        </is>
      </c>
    </row>
    <row r="32">
      <c r="A32" s="3" t="inlineStr">
        <is>
          <t>Amendment Flag</t>
        </is>
      </c>
      <c r="C32" s="3" t="inlineStr">
        <is>
          <t>false</t>
        </is>
      </c>
    </row>
    <row r="33">
      <c r="A33" s="3" t="inlineStr">
        <is>
          <t>Document Fiscal Year Focus</t>
        </is>
      </c>
      <c r="C33" s="3" t="inlineStr">
        <is>
          <t>2021</t>
        </is>
      </c>
    </row>
    <row r="34">
      <c r="A34" s="3" t="inlineStr">
        <is>
          <t>Document Fiscal Period Focus</t>
        </is>
      </c>
      <c r="C34" s="3" t="inlineStr">
        <is>
          <t>FY</t>
        </is>
      </c>
    </row>
    <row r="35">
      <c r="A35" s="3" t="inlineStr">
        <is>
          <t>Auditor Firm ID</t>
        </is>
      </c>
      <c r="C35" s="3" t="inlineStr">
        <is>
          <t>34</t>
        </is>
      </c>
    </row>
    <row r="36">
      <c r="A36" s="3" t="inlineStr">
        <is>
          <t>Auditor Name</t>
        </is>
      </c>
      <c r="C36" s="3" t="inlineStr">
        <is>
          <t>Deloitte &amp;amp; Touche LLP</t>
        </is>
      </c>
    </row>
    <row r="37">
      <c r="A37" s="3" t="inlineStr">
        <is>
          <t>Auditor Location</t>
        </is>
      </c>
      <c r="C37" s="3" t="inlineStr">
        <is>
          <t>Atlanta, Georgia</t>
        </is>
      </c>
    </row>
    <row r="38">
      <c r="A38" s="3" t="inlineStr">
        <is>
          <t>Voting Common Stock</t>
        </is>
      </c>
    </row>
    <row r="39">
      <c r="A39" s="3" t="inlineStr">
        <is>
          <t>Entity Listing, Par Value Per Share</t>
        </is>
      </c>
      <c r="B39" s="4" t="n">
        <v>100</v>
      </c>
    </row>
    <row r="40">
      <c r="A40" s="3" t="inlineStr">
        <is>
          <t>Entity Common Stock, Shares Outstanding</t>
        </is>
      </c>
      <c r="B40" s="5" t="n">
        <v>1700</v>
      </c>
      <c r="C40" s="5" t="n">
        <v>1700</v>
      </c>
    </row>
    <row r="41">
      <c r="A41" s="3" t="inlineStr">
        <is>
          <t>Nonvoting Common Stock</t>
        </is>
      </c>
    </row>
    <row r="42">
      <c r="A42" s="3" t="inlineStr">
        <is>
          <t>Entity Listing, Par Value Per Share</t>
        </is>
      </c>
      <c r="B42" s="4" t="n">
        <v>0</v>
      </c>
    </row>
    <row r="43">
      <c r="A43" s="3" t="inlineStr">
        <is>
          <t>Entity Common Stock, Shares Outstanding</t>
        </is>
      </c>
      <c r="B43" s="5" t="n">
        <v>168300</v>
      </c>
      <c r="C43" s="5" t="n">
        <v>168300</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 LOANS</t>
        </is>
      </c>
      <c r="B1" s="2" t="inlineStr">
        <is>
          <t>12 Months Ended</t>
        </is>
      </c>
    </row>
    <row r="2">
      <c r="B2" s="2" t="inlineStr">
        <is>
          <t>Dec. 31, 2021</t>
        </is>
      </c>
    </row>
    <row r="3">
      <c r="A3" s="6" t="inlineStr">
        <is>
          <t>Notes</t>
        </is>
      </c>
    </row>
    <row r="4">
      <c r="A4" s="3" t="inlineStr">
        <is>
          <t>2. LOANS</t>
        </is>
      </c>
      <c r="B4" s="3" t="inlineStr">
        <is>
          <t>2. LOANS Contractual Maturities of Loans: Direct Real Sales Due In Cash Estate Finance Calendar Year Loans Loans Contracts 2022 51.52 % 13.44 % 33.24 % 2023 29.88 9.56 28.01 2024 12.38 9.76 20.89 2025 4.79 9.69 12.80 2026 1.32 9.05 4.88 2027 &amp; beyond 0.11 48.50 0.18 100.00 % 100.00 % 100.00 % Allowance for Credit Losses: The Company calculates an expected credit loss by utilizing a snapshot of each specific loan segment at a point in history and tracing that segment’s performance until charge-offs were substantially exhausted for that particular segment. Charge-offs in subsequent periods are aggregated to derive an unadjusted lifetime historical charge-off rate by segment. The level of receivables at the balance sheet date is reviewed and adjustments to the allowance for credit losses are made if Management determines increases or decreases in the level of receivables warrants an adjustment. The Company performs a Management disaggregates the Company’s loan portfolio by loan segment when evaluating loan performance and calculating the allowance for credit losses. Although most loans are similar in nature, the Company concluded that based on variations in loss experience (severity and duration) driven by product and customer type it is most relevant to segment the portfolio by loan product consisting of five different segments: live checks, premier loans, other consumer loans, real estate loans, and sales finance contracts. The total segments are monitored for credit losses based on graded contractual delinquency and other economic condition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 off evaluation, Management considers factors such as pending insurance, bankruptcy status and other indicators of collectability. The amount charged off is the unpaid balance less the unearned finance charges and the unearned insurance premiums, if applicable. Loan Class December 31, 2021 December 31, 2020 Live Check Consumer Loans $ 6,254,394 $ 3,964,176 Premier Consumer Loans 2,253,818 2,069,315 Other Consumer Loans 25,229,846 20,181,097 Real Estate Loans 1,286,609 1,414,443 Sales Finance Contracts 3,532,183 3,576,629 $ 38,556,850 $ 31,205,660 December 31, 2021 30-59 Days Past Due 60-89 Days Past Due 90 Days or More Past Due Total Past Due Loans Live Check Loans $ 2,752,871 $ 2,446,703 $ 3,597,241 $ 8,796,815 Premier Loans 915,525 554,662 1,260,027 2,730,215 Other Consumer Loans 15,190,957 9,270,399 18,579,878 43,041,233 Real Estate Loans 656,780 440,155 1,117,924 2,214,859 Sales Finance Contracts 2,176,581 1,134,376 2,385,007 5,695,964 $ 21,692,714 $ 13,846,295 $ 26,940,077 $ 62,479,086 December 31, 2020 30-59 Days Past Due 60-89 Days Past Due 90 Days or More Past Due Total Past Due Loans Live Check Loans $ 1,998,538 $ 1,629,874 $ 2,122,317 $ 5,750,729 Premier Loans 895,722 653,370 1,038,398 2,587,490 Other Consumer Loans 14,419,790 8,496,082 14,933,605 37,849,477 Real Estate Loans 502,733 223,007 1,437,966 2,163,706 Sales Finance Contracts 2,251,562 1,340,620 2,260,685 5,852,867 $ 20,068,345 $ 12,342,953 $ 21,792,971 $ 54,204,269 The Company considers the performance of the loan portfolio and its impact on the allowance for credit losses. For each segment in the portfolio, the Company also evaluates credit quality based on the aging status of the loan and by payment activity. The following table presents the net balance (principal balance less unearned finance charges and unearned insurance) in each segment in the portfolio based on payment activity as of December 31, 2021: Payment Performance – Net Balance by Origination Year 2021 (1) 2020 2019 2018 2017 Prior Total Net Balance (in 000’s) (in 000’s) (in 000’s) (in 000’s) (in 000’s) (in 000’s) (in 000’s) Live Checks: $ 99,457 $ 11,966 $ 2,145 $ 234 $ 28 $ - $ 113,830 5,216 951 79 5 3 - 6,254 $ 104,673 $ 12,917 $ 2,224 $ 239 $ 31 $ - $ 120,084 Premier Loans: $ 72,754 $ 21,215 $ 7,311 $ 1,992 $ 272 $ - $ 103,545 1,082 797 291 77 7 - 2,254 $ 73,836 $ 22,012 $ 7,602 $ 2,069 $ 279 $ - $ 105,798 Other Consumer Loans: $ 497,684 $ 88,604 $ 24,469 $ 6,685 $ 1,278 $ 184 $ 618,904 17,073 5,728 1,799 546 63 21 25,230 $ 514,757 $ 94,332 $ 26,268 $ 7,231 $ 1,341 $ 205 $ 644,134 Real Estate Loans: $ 18,061 $ 7,857 $ 6,728 $ 4,941 $ 2,838 $ 3,230 $ 43,655 245 208 335 199 99 200 1,286 $ 18,306 $ 8,065 $ 7,063 $ 5,140 $ 2,937 $ 3,430 $ 44,941 Sales Finance Contracts: $ 66,092 $ 36,807 $ 9,338 $ 2,099 $ 222 $ 34 $ 114,592 1,208 1,746 402 156 17 4 3,533 $ 67,300 $ 38,553 $ 9,740 $ 2,255 $ 239 $ 38 $ 118,125 (1) Includes loans originated during the twelve-months ended December 31, 2021. 2021 Live Checks Premier Loans Other Real Estate Sales Finance Total (in 000’s) (in 000’s) (in 000’s) (in 000’s) (in 000’s) (in 000’s) Allowance for Credit Losses: $ 10,765 $ 5,838 $ 43,833 $ 267 $ 5,625 $ 66,328 8,170 3,343 27,198 24 3,448 42,183 (11,324) (3,823) (41,534) (31) (4,950) (61,662) 3,038 858 15,149 5 1,412 20,462 $ 10,649 $ 6,216 $ 44,646 $ 265 $ 5,535 $ 67,311 2020 Live Checks Premier Loans Other Real Estate Sales Finance Total (in 000’s) (in 000’s) (in 000’s) (in 000’s) (in 000’s) (in 000’s) Allowance for Credit Losses: $ - $ - $ - $ - $ - $ 53,000 - - - - - 2,158 $ 8,177 $ 4,121 $ 39,180 $ 169 $ 3,511 $ 55,158 11,544 5,797 33,760 140 5,449 56,690 (11,735) (4,592) (42,696) (49) (4,275) (63,347) 2,779 512 13,589 7 940 17,827 $ 10,765 $ 5,838 $ 43,833 $ 267 $ 5,625 $ 66,328 Nearly our entire loan portfolio consists of small homogeneous consumer loans (of the product types set forth in the table below). The principal balance is net of accrued interest, deferred fees, and deferred acquisition costs. December 31, 2021 Principal Balance % Portfolio Net Charge Offs % Net Charge Offs Consumer Loans $ 870,018,568 84.2% $ 37,635,360 91.3% Real Estate Loans 44,943,030 4.4 25,643 0.1 Sales Finance Contracts 118,124,535 11.4 3,538,625 8.6 $ 1,033,086,133 100.0% $ 41,199,628 100.0% December 31, 2020 Principal Balance % Portfolio Net Charge Offs % Net Charge Offs Consumer Loans $ 775,713,298 84.5% $ 42,142,861 92.6% Real Estate Loans 39,293,179 4.3 41,751 0.1 Sales Finance Contracts 102,435,221 11.2 3,335,359 7.3 $ 917,441,698 100.0% $ 45,519,971 100.0% Number of Loans Pre-Modification Recorded Investment Post-Modification Recorded Investment Live Check Consumer Loans 2,303 $ 4,357,450 $ 4,265,687 Premier Consumer Loans 476 2,951,288 2,850,034 Other Consumer Loans 12,752 46,992,778 45,056,454 Real Estate Loans 28 346,960 346,735 Sales Finance Contracts 745 4,800,447 4,632,933 16,304 $ 59,448,923 $ 57,151,843 Number of Loans Pre-Modification Recorded Investment Live Check Consumer Loans 844 $ 1,568,070 Premier Consumer Loans 99 516,895 Other Consumer Loans 3,094 7,082,463 Real Estate Loans - - Sales Finance Contracts 142 613,181 4,179 $ 9,780,609 Number of Loans Pre-Modification Recorded Investment Post-Modification Recorded Investment Live Check Consumer Loans 2,127 $ 3,688,912 $ 3,588,117 Premier Consumer Loans 485 3,185,328 3,090,506 Other Consumer Loans 11,463 41,709,966 39,405,511 Real Estate Loans 39 465,759 453,611 Sales Finance Contracts 846 4,379,561 4,215,137 14,960 $ 53,429,526 $ 50,752,882 Number of Loans Pre-Modification Recorded Investment Live Check Consumer Loans 787 $ 1,248,879 Premier Consumer Loans 92 480,080 Other Consumer Loans 2,735 5,523,962 Real Estate Loans 4 27,476 Sales Finance Contracts 183 475,188 3,801 $ 7,755,585 Number of Loans Pre-Modification Recorded Investment Post-Modification Recorded Investment Consumer Loans 18,680 $ 55,198,024 $ 52,873,724 Real Estate Loans 50 698,205 695,693 Sales Finance Contracts 870 3,226,704 3,086,441 19,600 $ 59,122,933 $ 56,655,858 Number of Loans Pre-Modification Recorded Investment Consumer Loans 5,854 $ 10,583,099 Real Estate Loans - - Sales Finance Contracts 222 546,101 6,076 $ 11,129,200 The level of TDRs, including those which have experienced a subsequent default, is considered in the determination of an appropriate level of allowance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3. INVESTMENT SECURITIES</t>
        </is>
      </c>
      <c r="B1" s="2" t="inlineStr">
        <is>
          <t>12 Months Ended</t>
        </is>
      </c>
    </row>
    <row r="2">
      <c r="B2" s="2" t="inlineStr">
        <is>
          <t>Dec. 31, 2021</t>
        </is>
      </c>
    </row>
    <row r="3">
      <c r="A3" s="6" t="inlineStr">
        <is>
          <t>Notes</t>
        </is>
      </c>
    </row>
    <row r="4">
      <c r="A4" s="3" t="inlineStr">
        <is>
          <t>3. INVESTMENT SECURITIES</t>
        </is>
      </c>
      <c r="B4" s="3" t="inlineStr">
        <is>
          <t xml:space="preserve">3. INVESTMENT SECURITIES Amortized Cost Gross Unrealized Gains Gross Unrealized Losses Estimated Fair Value December 31, 2021 Obligations of states and $ 248,858,502 $ 13,273,291 $ (948,416) $ 261,183,377 Corporate securities 130,316 288,232 - 418,548 $ 248,988,818 $ 13,561,523 $ (948,416) $ 261,601,925 December 31, 2020 Obligations of states and $ 204,199,851 $ 16,464,476 $ (1,022) $ 220,663,305 Corporate securities 130,316 260,797 - 391,113 $ 204,330,167 $ 16,725,273 $ (1,022) $ 221,054,418 Amortized Cost Gross Unrealized Gains Gross Unrealized Losses Estimated Fair Value December 31, 2020 Obligations of states and $ 379,002 $ 1,848 $ - $ 380,850 Available for Sale Held to Maturity Estimated Estimated Amortized Fair Amortized Fair Cost Value Cost Value Due in one year or less $ 390,316 $ 678,883 $ - $ - Due after one year through five years 5,434,529 5,516,281 - - Due after five years through ten years 28,347,381 29,611,054 - - Due after ten years 214,816,592 225,795,707 - - $ 248,988,818 $ 261,601,925 $ - $ - Less than 12 Months 12 Months or Longer Total December 31, 2021 Fair Value Unrealized Losses Fair Value Unrealized Losses Fair Value Unrealized Losses Available for Sale: Obligations of states and political subdivisions $ 41,660,651 $ (896,338) $ 652,921 $ (52,078) $ 42,313,572 $ (948,416) Less than 12 Months 12 Months or Longer Total December 31, 2020 Fair Value Unrealized Losses Fair Value Unrealized Losses Fair Value Unrealized Losses Available for Sale: Obligations of states and political subdivisions $ 920,927 $ (1,022) $ - $ - $ 920,927 $ (1,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4. FAIR VALUE</t>
        </is>
      </c>
      <c r="B1" s="2" t="inlineStr">
        <is>
          <t>12 Months Ended</t>
        </is>
      </c>
    </row>
    <row r="2">
      <c r="B2" s="2" t="inlineStr">
        <is>
          <t>Dec. 31, 2021</t>
        </is>
      </c>
    </row>
    <row r="3">
      <c r="A3" s="6" t="inlineStr">
        <is>
          <t>Notes</t>
        </is>
      </c>
    </row>
    <row r="4">
      <c r="A4" s="3" t="inlineStr">
        <is>
          <t>4. FAIR VALUE</t>
        </is>
      </c>
      <c r="B4" s="3" t="inlineStr">
        <is>
          <t>4. FAIR VALUE Level 2 -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air Value Measurements at Reporting Date Using Quoted Prices In Active Significant Markets for Other Significant Identical Observable Unobservable December 31, Assets Inputs Inputs Description 2021 (Level 1) (Level 2) (Level 3) Corporate securities $ 418,548 $ 418,548 $ - $ - Obligations of states and political subdivisions 261,183,377 - 261,183,377 - Available-for-sale investment securities $ 261,601,925 $ 418,548 $ 261,183,377 $ - Fair Value Measurements at Reporting Date Using Quoted Prices In Active Significant Markets for Other Significant Identical Observable Unobservable December 31, Assets Inputs Inputs Description 2020 (Level 1) (Level 2) (Level 3) Corporate securities $ 391,113 $ 391,113 $ - $ - Obligations of states and political subdivisions 220,663,305 - 220,663,305 - Available-for-sale investment securities $ 221,054,418 $ 391,113 $ 220,663,30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5. INSURANCE SUBSIDIARY RESTRICTIONS</t>
        </is>
      </c>
      <c r="B1" s="2" t="inlineStr">
        <is>
          <t>12 Months Ended</t>
        </is>
      </c>
    </row>
    <row r="2">
      <c r="B2" s="2" t="inlineStr">
        <is>
          <t>Dec. 31, 2021</t>
        </is>
      </c>
    </row>
    <row r="3">
      <c r="A3" s="6" t="inlineStr">
        <is>
          <t>Notes</t>
        </is>
      </c>
    </row>
    <row r="4">
      <c r="A4" s="3" t="inlineStr">
        <is>
          <t>5. INSURANCE SUBSIDIARY RESTRICTIONS</t>
        </is>
      </c>
      <c r="B4" s="3" t="inlineStr">
        <is>
          <t>5. INSURANCE SUBSIDIARY RESTRICTIONS request was approved by the Georgia Insurance Department on January 20, 2022 for transactions on or before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6. SENIOR DEBT</t>
        </is>
      </c>
      <c r="B1" s="2" t="inlineStr">
        <is>
          <t>12 Months Ended</t>
        </is>
      </c>
    </row>
    <row r="2">
      <c r="B2" s="2" t="inlineStr">
        <is>
          <t>Dec. 31, 2021</t>
        </is>
      </c>
    </row>
    <row r="3">
      <c r="A3" s="6" t="inlineStr">
        <is>
          <t>Notes</t>
        </is>
      </c>
    </row>
    <row r="4">
      <c r="A4" s="3" t="inlineStr">
        <is>
          <t>6. SENIOR DEBT</t>
        </is>
      </c>
      <c r="B4" s="3" t="inlineStr">
        <is>
          <t>6. SENIOR DEBT Weighted Average Maximum Average Weighted Interest Amount Amount Average Year Ended Rate at End Outstanding Outstanding Interest Rate December 31 of Year During Year During Year During Year (1) (In thousands, except % data) 2021: Bank Borrowings 3.50 % $ 119,304 $ 68,080 4.83 % Senior Demand Notes 1.91 103,979 95,143 1.90 Commercial Paper 3.46 550,929 491,431 3.48 3.24 715,207 654,654 3.39 2020: Bank Borrowings 3.50 % $ 123,256 104,206 4.38 % Senior Demand Notes 1.90 87,413 82,509 1.90 Commercial Paper 3.45 431,314 407,156 3.48 3.25 636,784 593,871 3.42 2019: Bank Borrowings 4.45 % $ 111,350 $ 73,307 5.60 % Senior Demand Notes 1.89 76,204 73,498 1.87 Commercial Paper 3.47 402,651 389,597 3.38 3.45 590,205 536,402 3.48 (1) Includes unused line fee and administrative f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7. SUBORDINATED DEBT</t>
        </is>
      </c>
      <c r="B1" s="2" t="inlineStr">
        <is>
          <t>12 Months Ended</t>
        </is>
      </c>
    </row>
    <row r="2">
      <c r="B2" s="2" t="inlineStr">
        <is>
          <t>Dec. 31, 2021</t>
        </is>
      </c>
    </row>
    <row r="3">
      <c r="A3" s="6" t="inlineStr">
        <is>
          <t>Notes</t>
        </is>
      </c>
    </row>
    <row r="4">
      <c r="A4" s="3" t="inlineStr">
        <is>
          <t>7. SUBORDINATED DEBT</t>
        </is>
      </c>
      <c r="B4" s="3" t="inlineStr">
        <is>
          <t>7. SUBORDINATED DEBT Weighted Average Interest Rate at Weighted Average Interest Rate 2021 2020 2019 2021 2020 2019 3.16% 3.10% 2.96% 3.12% 3.01% 2.81% Maturity and redemption information relating to the Company's subordinated debt at December 31, 2021 is as follows: Amount Maturing or Redeemable at Option of Holder Based on Maturity Based on Interest Date Adjustment Period 2022 $ 4,551,559 $ 14,529,492 2023 6,816,867 8,784,519 2024 7,919,592 3,251,988 2025 10,404,326 3,126,345 $ 29,692,344 $ 29,692,34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8. LEASES</t>
        </is>
      </c>
      <c r="B1" s="2" t="inlineStr">
        <is>
          <t>12 Months Ended</t>
        </is>
      </c>
    </row>
    <row r="2">
      <c r="B2" s="2" t="inlineStr">
        <is>
          <t>Dec. 31, 2021</t>
        </is>
      </c>
    </row>
    <row r="3">
      <c r="A3" s="6" t="inlineStr">
        <is>
          <t>Notes</t>
        </is>
      </c>
    </row>
    <row r="4">
      <c r="A4" s="3" t="inlineStr">
        <is>
          <t>8. LEASES</t>
        </is>
      </c>
      <c r="B4" s="3" t="inlineStr">
        <is>
          <t xml:space="preserve">8. LEASES Twelve Months Ended Dec. 31, 2021 Operating lease expense $ 7,499,568 Cash paid for amounts included in the measurement of lease liabilities: Operating cash flows from operating leases 7,381,898 Weighted-average remaining lease term – operating leases (in years) 7.05 Weighted-average discount rate – operating leases 4.47% Lease Maturity Schedule as of December 31, 2021: Amount 2022 7,260,471 2023 6,385,647 2024 5,604,799 2025 5,249,730 2026 4,696,343 2027 and beyond 11,956,205 Total 41,153,195 Less: Discount (5,713,818) Present Value of Lease Liability $ 35,439,377 Twelve Months Ended Dec. 31, 2020 Operating lease expense $ 7,226,361 Cash paid for amounts included in the measurement of lease liabilities: Operating cash flows from operating leases 7,055,046 Weighted-average remaining lease term – operating leases (in years) 7.07 Weighted-average discount rate – operating leases 4.92% Lease Maturity Schedule as of December 31, 2020: Amount 2021 6,982,155 2022 6,444,448 2023 5,577,917 2024 4,846,460 2025 4,489,926 2026 and beyond 11,855,364 Total 40,196,270 Less: Discount (6,033,117) Present Value of Lease Liability $ 34,163,1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34" customWidth="1" min="2" max="2"/>
  </cols>
  <sheetData>
    <row r="1">
      <c r="A1" s="1" t="inlineStr">
        <is>
          <t>9. COMMITMENTS AND CONTINGENCIES</t>
        </is>
      </c>
      <c r="B1" s="2" t="inlineStr">
        <is>
          <t>12 Months Ended</t>
        </is>
      </c>
    </row>
    <row r="2">
      <c r="B2" s="2" t="inlineStr">
        <is>
          <t>Dec. 31, 2021</t>
        </is>
      </c>
    </row>
    <row r="3">
      <c r="A3" s="6" t="inlineStr">
        <is>
          <t>Notes</t>
        </is>
      </c>
    </row>
    <row r="4">
      <c r="A4" s="3" t="inlineStr">
        <is>
          <t>9. COMMITMENTS AND CONTINGENCIES</t>
        </is>
      </c>
      <c r="B4" s="3" t="inlineStr">
        <is>
          <t xml:space="preserve">9. COMMITMENTS AND CONTINGENC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8" customWidth="1" min="2" max="2"/>
  </cols>
  <sheetData>
    <row r="1">
      <c r="A1" s="1" t="inlineStr">
        <is>
          <t>10. EMPLOYEE BENEFIT PLANS</t>
        </is>
      </c>
      <c r="B1" s="2" t="inlineStr">
        <is>
          <t>12 Months Ended</t>
        </is>
      </c>
    </row>
    <row r="2">
      <c r="B2" s="2" t="inlineStr">
        <is>
          <t>Dec. 31, 2021</t>
        </is>
      </c>
    </row>
    <row r="3">
      <c r="A3" s="6" t="inlineStr">
        <is>
          <t>Notes</t>
        </is>
      </c>
    </row>
    <row r="4">
      <c r="A4" s="3" t="inlineStr">
        <is>
          <t>10. EMPLOYEE BENEFIT PLANS</t>
        </is>
      </c>
      <c r="B4" s="3" t="inlineStr">
        <is>
          <t xml:space="preserve">10. EMPLOYEE BENEFIT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2" customWidth="1" min="2" max="2"/>
  </cols>
  <sheetData>
    <row r="1">
      <c r="A1" s="1" t="inlineStr">
        <is>
          <t>11. RELATED PARTY TRANSACTIONS</t>
        </is>
      </c>
      <c r="B1" s="2" t="inlineStr">
        <is>
          <t>12 Months Ended</t>
        </is>
      </c>
    </row>
    <row r="2">
      <c r="B2" s="2" t="inlineStr">
        <is>
          <t>Dec. 31, 2021</t>
        </is>
      </c>
    </row>
    <row r="3">
      <c r="A3" s="6" t="inlineStr">
        <is>
          <t>Notes</t>
        </is>
      </c>
    </row>
    <row r="4">
      <c r="A4" s="3" t="inlineStr">
        <is>
          <t>11. RELATED PARTY TRANSACTIONS</t>
        </is>
      </c>
      <c r="B4" s="3" t="inlineStr">
        <is>
          <t xml:space="preserve">11. RELATED PARTY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CONSOLIDATED STATEMENTS OF FINANCIAL POSITION - USD ($)</t>
        </is>
      </c>
      <c r="C1" s="2" t="inlineStr">
        <is>
          <t>Dec. 31, 2021</t>
        </is>
      </c>
      <c r="D1" s="2" t="inlineStr">
        <is>
          <t>Dec. 31, 2020</t>
        </is>
      </c>
    </row>
    <row r="2">
      <c r="A2" s="6" t="inlineStr">
        <is>
          <t>Assets</t>
        </is>
      </c>
    </row>
    <row r="3">
      <c r="A3" s="3" t="inlineStr">
        <is>
          <t>Cash and Cash Equivalents</t>
        </is>
      </c>
      <c r="B3" s="3" t="inlineStr">
        <is>
          <t>[1]</t>
        </is>
      </c>
      <c r="C3" s="4" t="n">
        <v>33060390</v>
      </c>
      <c r="D3" s="4" t="n">
        <v>59213703</v>
      </c>
    </row>
    <row r="4">
      <c r="A4" s="3" t="inlineStr">
        <is>
          <t>Restricted Cash</t>
        </is>
      </c>
      <c r="B4" s="3" t="inlineStr">
        <is>
          <t>[2]</t>
        </is>
      </c>
      <c r="C4" s="5" t="n">
        <v>7306430</v>
      </c>
      <c r="D4" s="5" t="n">
        <v>8464719</v>
      </c>
    </row>
    <row r="5">
      <c r="A5" s="6" t="inlineStr">
        <is>
          <t>LOANS:</t>
        </is>
      </c>
    </row>
    <row r="6">
      <c r="A6" s="3" t="inlineStr">
        <is>
          <t>Direct Cash Loans</t>
        </is>
      </c>
      <c r="B6" s="3" t="inlineStr">
        <is>
          <t>[3]</t>
        </is>
      </c>
      <c r="C6" s="5" t="n">
        <v>873432972</v>
      </c>
      <c r="D6" s="5" t="n">
        <v>777568737</v>
      </c>
    </row>
    <row r="7">
      <c r="A7" s="3" t="inlineStr">
        <is>
          <t>Real Estate Loans</t>
        </is>
      </c>
      <c r="B7" s="3" t="inlineStr">
        <is>
          <t>[3]</t>
        </is>
      </c>
      <c r="C7" s="5" t="n">
        <v>45972414</v>
      </c>
      <c r="D7" s="5" t="n">
        <v>39960390</v>
      </c>
    </row>
    <row r="8">
      <c r="A8" s="3" t="inlineStr">
        <is>
          <t>Sales Finance Contracts</t>
        </is>
      </c>
      <c r="B8" s="3" t="inlineStr">
        <is>
          <t>[3]</t>
        </is>
      </c>
      <c r="C8" s="5" t="n">
        <v>118959994</v>
      </c>
      <c r="D8" s="5" t="n">
        <v>103258326</v>
      </c>
    </row>
    <row r="9">
      <c r="A9" s="3" t="inlineStr">
        <is>
          <t>Loans and Leases Receivable, Gross</t>
        </is>
      </c>
      <c r="B9" s="3" t="inlineStr">
        <is>
          <t>[3]</t>
        </is>
      </c>
      <c r="C9" s="5" t="n">
        <v>1038365380</v>
      </c>
      <c r="D9" s="5" t="n">
        <v>920787453</v>
      </c>
    </row>
    <row r="10">
      <c r="A10" s="3" t="inlineStr">
        <is>
          <t>Unearned Finance Charges</t>
        </is>
      </c>
      <c r="C10" s="5" t="n">
        <v>151081033</v>
      </c>
      <c r="D10" s="5" t="n">
        <v>132703130</v>
      </c>
    </row>
    <row r="11">
      <c r="A11" s="3" t="inlineStr">
        <is>
          <t>Unearned Insurance Premiums</t>
        </is>
      </c>
      <c r="C11" s="5" t="n">
        <v>69124817</v>
      </c>
      <c r="D11" s="5" t="n">
        <v>61018635</v>
      </c>
    </row>
    <row r="12">
      <c r="A12" s="3" t="inlineStr">
        <is>
          <t>Allowance for Credit Losses</t>
        </is>
      </c>
      <c r="C12" s="5" t="n">
        <v>67311208</v>
      </c>
      <c r="D12" s="5" t="n">
        <v>66327674</v>
      </c>
    </row>
    <row r="13">
      <c r="A13" s="3" t="inlineStr">
        <is>
          <t>Loans and Leases Receivable, Net Amount</t>
        </is>
      </c>
      <c r="C13" s="5" t="n">
        <v>750848322</v>
      </c>
      <c r="D13" s="5" t="n">
        <v>660738014</v>
      </c>
    </row>
    <row r="14">
      <c r="A14" s="6" t="inlineStr">
        <is>
          <t>Investments, Debt and Equity Securities</t>
        </is>
      </c>
    </row>
    <row r="15">
      <c r="A15" s="3" t="inlineStr">
        <is>
          <t>Available for Sale, at fair value</t>
        </is>
      </c>
      <c r="B15" s="3" t="inlineStr">
        <is>
          <t>[4]</t>
        </is>
      </c>
      <c r="C15" s="5" t="n">
        <v>261601925</v>
      </c>
      <c r="D15" s="5" t="n">
        <v>221054418</v>
      </c>
    </row>
    <row r="16">
      <c r="A16" s="3" t="inlineStr">
        <is>
          <t>Held to Maturity, at amortized cost</t>
        </is>
      </c>
      <c r="B16" s="3" t="inlineStr">
        <is>
          <t>[4]</t>
        </is>
      </c>
      <c r="C16" s="5" t="n">
        <v>0</v>
      </c>
      <c r="D16" s="5" t="n">
        <v>379002</v>
      </c>
    </row>
    <row r="17">
      <c r="A17" s="3" t="inlineStr">
        <is>
          <t>Marketable Debt Securities, Total</t>
        </is>
      </c>
      <c r="B17" s="3" t="inlineStr">
        <is>
          <t>[4]</t>
        </is>
      </c>
      <c r="C17" s="5" t="n">
        <v>261601925</v>
      </c>
      <c r="D17" s="5" t="n">
        <v>221433420</v>
      </c>
    </row>
    <row r="18">
      <c r="A18" s="6" t="inlineStr">
        <is>
          <t>Other Assets</t>
        </is>
      </c>
    </row>
    <row r="19">
      <c r="A19" s="3" t="inlineStr">
        <is>
          <t>Property, Plant and Equipment, Net</t>
        </is>
      </c>
      <c r="C19" s="5" t="n">
        <v>12265626</v>
      </c>
      <c r="D19" s="5" t="n">
        <v>13577945</v>
      </c>
    </row>
    <row r="20">
      <c r="A20" s="3" t="inlineStr">
        <is>
          <t>Operating Lease Right of Use Assets</t>
        </is>
      </c>
      <c r="B20" s="3" t="inlineStr">
        <is>
          <t>[5]</t>
        </is>
      </c>
      <c r="C20" s="5" t="n">
        <v>34768208</v>
      </c>
      <c r="D20" s="5" t="n">
        <v>33610067</v>
      </c>
    </row>
    <row r="21">
      <c r="A21" s="3" t="inlineStr">
        <is>
          <t>Deferred Acquisition Costs</t>
        </is>
      </c>
      <c r="C21" s="5" t="n">
        <v>4221480</v>
      </c>
      <c r="D21" s="5" t="n">
        <v>3625611</v>
      </c>
    </row>
    <row r="22">
      <c r="A22" s="3" t="inlineStr">
        <is>
          <t>Due from Non-affiliated Insurance Company</t>
        </is>
      </c>
      <c r="C22" s="5" t="n">
        <v>2912499</v>
      </c>
      <c r="D22" s="5" t="n">
        <v>2970476</v>
      </c>
    </row>
    <row r="23">
      <c r="A23" s="3" t="inlineStr">
        <is>
          <t>Other Miscellaneous</t>
        </is>
      </c>
      <c r="C23" s="5" t="n">
        <v>11237055</v>
      </c>
      <c r="D23" s="5" t="n">
        <v>10022417</v>
      </c>
    </row>
    <row r="24">
      <c r="A24" s="3" t="inlineStr">
        <is>
          <t>Other Assets</t>
        </is>
      </c>
      <c r="C24" s="5" t="n">
        <v>65404868</v>
      </c>
      <c r="D24" s="5" t="n">
        <v>63806516</v>
      </c>
    </row>
    <row r="25">
      <c r="A25" s="3" t="inlineStr">
        <is>
          <t>ASSETS, Total</t>
        </is>
      </c>
      <c r="C25" s="5" t="n">
        <v>1118221935</v>
      </c>
      <c r="D25" s="5" t="n">
        <v>1013656372</v>
      </c>
    </row>
    <row r="26">
      <c r="A26" s="6" t="inlineStr">
        <is>
          <t>SENIOR DEBT:</t>
        </is>
      </c>
    </row>
    <row r="27">
      <c r="A27" s="3" t="inlineStr">
        <is>
          <t>Bank Borrowings</t>
        </is>
      </c>
      <c r="B27" s="3" t="inlineStr">
        <is>
          <t>[6]</t>
        </is>
      </c>
      <c r="C27" s="5" t="n">
        <v>60300000</v>
      </c>
      <c r="D27" s="5" t="n">
        <v>118900000</v>
      </c>
    </row>
    <row r="28">
      <c r="A28" s="3" t="inlineStr">
        <is>
          <t>Senior Demand Notes, including accrued interest</t>
        </is>
      </c>
      <c r="B28" s="3" t="inlineStr">
        <is>
          <t>[6]</t>
        </is>
      </c>
      <c r="C28" s="5" t="n">
        <v>104043479</v>
      </c>
      <c r="D28" s="5" t="n">
        <v>86622503</v>
      </c>
    </row>
    <row r="29">
      <c r="A29" s="3" t="inlineStr">
        <is>
          <t>Commercial Paper</t>
        </is>
      </c>
      <c r="B29" s="3" t="inlineStr">
        <is>
          <t>[6]</t>
        </is>
      </c>
      <c r="C29" s="5" t="n">
        <v>552192882</v>
      </c>
      <c r="D29" s="5" t="n">
        <v>432273538</v>
      </c>
    </row>
    <row r="30">
      <c r="A30" s="3" t="inlineStr">
        <is>
          <t>Senior Debt, total</t>
        </is>
      </c>
      <c r="B30" s="3" t="inlineStr">
        <is>
          <t>[6]</t>
        </is>
      </c>
      <c r="C30" s="5" t="n">
        <v>716536361</v>
      </c>
      <c r="D30" s="5" t="n">
        <v>637796041</v>
      </c>
    </row>
    <row r="31">
      <c r="A31" s="6" t="inlineStr">
        <is>
          <t>ACCOUNTS PAYABLE AND ACCRUED EXPENSES</t>
        </is>
      </c>
    </row>
    <row r="32">
      <c r="A32" s="3" t="inlineStr">
        <is>
          <t>Operating Lease Liabilities</t>
        </is>
      </c>
      <c r="B32" s="3" t="inlineStr">
        <is>
          <t>[7]</t>
        </is>
      </c>
      <c r="C32" s="5" t="n">
        <v>35439377</v>
      </c>
      <c r="D32" s="5" t="n">
        <v>34163153</v>
      </c>
    </row>
    <row r="33">
      <c r="A33" s="3" t="inlineStr">
        <is>
          <t>Other Accounts Payable and Accrued Expenses</t>
        </is>
      </c>
      <c r="C33" s="5" t="n">
        <v>39796100</v>
      </c>
      <c r="D33" s="5" t="n">
        <v>33182451</v>
      </c>
    </row>
    <row r="34">
      <c r="A34" s="3" t="inlineStr">
        <is>
          <t>Accounts Payable and Accrued Liabilities, Current</t>
        </is>
      </c>
      <c r="C34" s="5" t="n">
        <v>75235477</v>
      </c>
      <c r="D34" s="5" t="n">
        <v>67345604</v>
      </c>
    </row>
    <row r="35">
      <c r="A35" s="3" t="inlineStr">
        <is>
          <t>Subordinated Debt</t>
        </is>
      </c>
      <c r="B35" s="3" t="inlineStr">
        <is>
          <t>[8]</t>
        </is>
      </c>
      <c r="C35" s="5" t="n">
        <v>29692344</v>
      </c>
      <c r="D35" s="5" t="n">
        <v>30075399</v>
      </c>
    </row>
    <row r="36">
      <c r="A36" s="3" t="inlineStr">
        <is>
          <t>LIABILITIES, Total</t>
        </is>
      </c>
      <c r="C36" s="5" t="n">
        <v>821464182</v>
      </c>
      <c r="D36" s="5" t="n">
        <v>735217044</v>
      </c>
    </row>
    <row r="37">
      <c r="A37" s="3" t="inlineStr">
        <is>
          <t>COMMITMENTS AND CONTINGENCIES</t>
        </is>
      </c>
      <c r="B37" s="3" t="inlineStr">
        <is>
          <t>[9]</t>
        </is>
      </c>
      <c r="C37" s="3" t="inlineStr">
        <is>
          <t xml:space="preserve"> </t>
        </is>
      </c>
      <c r="D37" s="3" t="inlineStr">
        <is>
          <t xml:space="preserve"> </t>
        </is>
      </c>
    </row>
    <row r="38">
      <c r="A38" s="6" t="inlineStr">
        <is>
          <t>STOCKHOLDERS' EQUITY:</t>
        </is>
      </c>
    </row>
    <row r="39">
      <c r="A39" s="3" t="inlineStr">
        <is>
          <t>Preferred Stock</t>
        </is>
      </c>
      <c r="C39" s="5" t="n">
        <v>0</v>
      </c>
      <c r="D39" s="5" t="n">
        <v>0</v>
      </c>
    </row>
    <row r="40">
      <c r="A40" s="3" t="inlineStr">
        <is>
          <t>Accumulated Other Comprehensive Income</t>
        </is>
      </c>
      <c r="C40" s="5" t="n">
        <v>9736651</v>
      </c>
      <c r="D40" s="5" t="n">
        <v>13266927</v>
      </c>
    </row>
    <row r="41">
      <c r="A41" s="3" t="inlineStr">
        <is>
          <t>Retained Earnings</t>
        </is>
      </c>
      <c r="C41" s="5" t="n">
        <v>286851102</v>
      </c>
      <c r="D41" s="5" t="n">
        <v>265002401</v>
      </c>
    </row>
    <row r="42">
      <c r="A42" s="3" t="inlineStr">
        <is>
          <t>Total Stockholders' Equity</t>
        </is>
      </c>
      <c r="C42" s="5" t="n">
        <v>296757753</v>
      </c>
      <c r="D42" s="5" t="n">
        <v>278439328</v>
      </c>
    </row>
    <row r="43">
      <c r="A43" s="3" t="inlineStr">
        <is>
          <t>TOTAL LIABILITIES AND STOCKHOLDERS' EQUITY</t>
        </is>
      </c>
      <c r="C43" s="5" t="n">
        <v>1118221935</v>
      </c>
      <c r="D43" s="5" t="n">
        <v>1013656372</v>
      </c>
    </row>
    <row r="44">
      <c r="A44" s="3" t="inlineStr">
        <is>
          <t>Voting Common Stock</t>
        </is>
      </c>
    </row>
    <row r="45">
      <c r="A45" s="6" t="inlineStr">
        <is>
          <t>STOCKHOLDERS' EQUITY:</t>
        </is>
      </c>
    </row>
    <row r="46">
      <c r="A46" s="3" t="inlineStr">
        <is>
          <t>Common Stock</t>
        </is>
      </c>
      <c r="C46" s="5" t="n">
        <v>170000</v>
      </c>
      <c r="D46" s="5" t="n">
        <v>170000</v>
      </c>
    </row>
    <row r="47">
      <c r="A47" s="3" t="inlineStr">
        <is>
          <t>Nonvoting Common Stock</t>
        </is>
      </c>
    </row>
    <row r="48">
      <c r="A48" s="6" t="inlineStr">
        <is>
          <t>STOCKHOLDERS' EQUITY:</t>
        </is>
      </c>
    </row>
    <row r="49">
      <c r="A49" s="3" t="inlineStr">
        <is>
          <t>Common Stock</t>
        </is>
      </c>
      <c r="C49" s="4" t="n">
        <v>0</v>
      </c>
      <c r="D49" s="4" t="n">
        <v>0</v>
      </c>
    </row>
    <row r="50"/>
    <row r="51">
      <c r="A51" s="3" t="inlineStr">
        <is>
          <t>[1]</t>
        </is>
      </c>
      <c r="B51" s="3" t="inlineStr">
        <is>
          <t>Note 1</t>
        </is>
      </c>
    </row>
    <row r="52">
      <c r="A52" s="3" t="inlineStr">
        <is>
          <t>[2]</t>
        </is>
      </c>
      <c r="B52" s="3" t="inlineStr">
        <is>
          <t>Note 1</t>
        </is>
      </c>
    </row>
    <row r="53">
      <c r="A53" s="3" t="inlineStr">
        <is>
          <t>[3]</t>
        </is>
      </c>
      <c r="B53" s="3" t="inlineStr">
        <is>
          <t>Note 2</t>
        </is>
      </c>
    </row>
    <row r="54">
      <c r="A54" s="3" t="inlineStr">
        <is>
          <t>[4]</t>
        </is>
      </c>
      <c r="B54" s="3" t="inlineStr">
        <is>
          <t>Note 3</t>
        </is>
      </c>
    </row>
    <row r="55">
      <c r="A55" s="3" t="inlineStr">
        <is>
          <t>[5]</t>
        </is>
      </c>
      <c r="B55" s="3" t="inlineStr">
        <is>
          <t>Note 8</t>
        </is>
      </c>
    </row>
    <row r="56">
      <c r="A56" s="3" t="inlineStr">
        <is>
          <t>[6]</t>
        </is>
      </c>
      <c r="B56" s="3" t="inlineStr">
        <is>
          <t>Note 6</t>
        </is>
      </c>
    </row>
    <row r="57">
      <c r="A57" s="3" t="inlineStr">
        <is>
          <t>[7]</t>
        </is>
      </c>
      <c r="B57" s="3" t="inlineStr">
        <is>
          <t>Note 8</t>
        </is>
      </c>
    </row>
    <row r="58">
      <c r="A58" s="3" t="inlineStr">
        <is>
          <t>[8]</t>
        </is>
      </c>
      <c r="B58" s="3" t="inlineStr">
        <is>
          <t>Note 7</t>
        </is>
      </c>
    </row>
    <row r="59">
      <c r="A59" s="3" t="inlineStr">
        <is>
          <t>[9]</t>
        </is>
      </c>
      <c r="B59" s="3" t="inlineStr">
        <is>
          <t>Note 9</t>
        </is>
      </c>
    </row>
  </sheetData>
  <mergeCells count="11">
    <mergeCell ref="A1:B1"/>
    <mergeCell ref="A50:C50"/>
    <mergeCell ref="B51:C51"/>
    <mergeCell ref="B52:C52"/>
    <mergeCell ref="B53:C53"/>
    <mergeCell ref="B54:C54"/>
    <mergeCell ref="B55:C55"/>
    <mergeCell ref="B56:C56"/>
    <mergeCell ref="B57:C57"/>
    <mergeCell ref="B58:C58"/>
    <mergeCell ref="B59:C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2. INCOME TAXES</t>
        </is>
      </c>
      <c r="B1" s="2" t="inlineStr">
        <is>
          <t>12 Months Ended</t>
        </is>
      </c>
    </row>
    <row r="2">
      <c r="B2" s="2" t="inlineStr">
        <is>
          <t>Dec. 31, 2021</t>
        </is>
      </c>
    </row>
    <row r="3">
      <c r="A3" s="6" t="inlineStr">
        <is>
          <t>Notes</t>
        </is>
      </c>
    </row>
    <row r="4">
      <c r="A4" s="3" t="inlineStr">
        <is>
          <t>12. INCOME TAXES</t>
        </is>
      </c>
      <c r="B4" s="3" t="inlineStr">
        <is>
          <t>12. INCOME TAXES largest amount of tax benefit that is more than 50 percent likely to be realized upon ultimate settlement with the related tax authority. 2021 2020 2019 Current – Federal $ 2,859,997 $ 3,024,953 $ 3,207,966 Current – State 595,915 205,779 126,466 3,455,912 3,230,732 3,334,432 Deferred – Federal 487,481 156,075 444,780 $ 3,943,393 $ 3,386,807 $ 3,779,212 As Of December 31, 2021 2020 Deferred Tax Assets: Unearned Premium Reserves $ 2,239,933 $ 1,937,163 SPAE Capitalization 33,713 27,107 STAT &amp; Tax Reserve 671,836 551,919 Total Deferred Tax Assets $ 2,945,482 $ 2,516,189 Deferred Tax Liabilities: Insurance Commissions (5,034,729) (4,459,805) Deferred Acquisition Cost Amortization (1,637,230) (1,336,728) GAAP/STAT Premium Tax (230,665) (205,280) Unrealized Loss (Gain) on Marketable Debt Securities (2,588,224) (3,457,325) Other (69,944) (53,948) Total Deferred Tax Liabilities (9,560,792) (9,513,086) Net Deferred Tax Liability $ (6,615,310) $ (6,996,897) 2021 2020 2019 Statutory Federal income tax rate 21.0 % 21.0 % 21.0 % Tax effect of S corporation status (11.3) 1.0 6.7 Tax exempt income (2.4) (5.5) (6.4) State income taxes 1.3 1.1 0.5 Miscellaneous - - 0.3 Effective Tax Rate 8.6 % 17.6 % 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3. SEGMENT FINANCIAL INFORMATION</t>
        </is>
      </c>
      <c r="B1" s="2" t="inlineStr">
        <is>
          <t>12 Months Ended</t>
        </is>
      </c>
    </row>
    <row r="2">
      <c r="B2" s="2" t="inlineStr">
        <is>
          <t>Dec. 31, 2021</t>
        </is>
      </c>
    </row>
    <row r="3">
      <c r="A3" s="6" t="inlineStr">
        <is>
          <t>Notes</t>
        </is>
      </c>
    </row>
    <row r="4">
      <c r="A4" s="3" t="inlineStr">
        <is>
          <t>13. SEGMENT FINANCIAL INFORMATION:</t>
        </is>
      </c>
      <c r="B4" s="3" t="inlineStr">
        <is>
          <t>13. SEGMENT FINANCIAL INFORMATION branches were realigned in order to be in the appropriate geographic division. Division IV represents our Alabama offices, Division V represents our Mississippi offices, Division VII represents our Tennessee offices and Division VIII represents our Louisiana and Texas offices. The following division financial data has been retrospectively presented to give effect to the current structure. The change in the Georgia reporting structure had no impact on the previously reported consolidated results. Year 2021 Division I Division II Division III Division IV Division V Division VII Division VIII Division IX Total (In Millions) Revenues: Finance Charges Earned $ 34.7 $ 31.6 $ 32.9 $ 38.4 $ 25.2 $ 24.7 $ 20.4 $ 28.7 $ 236.6 Insurance Income 4.6 6.9 7.8 4.7 4.4 3.1 4.6 5.5 41.6 Other 0.1 1.0 1.0 1.4 0.7 0.7 0.6 0.9 6.4 39.4 39.5 41.7 44.5 30.3 28.5 25.6 35.1 284.6 Expenses: Interest Cost 3.1 3.3 3.4 3.9 2.3 2.4 2.3 3.0 23.7 Provision for Loan Losses 7.6 3.7 5.0 5.5 4.9 5.0 4.9 4.6 41.2 Depreciation 0.3 0.4 0.4 0.5 0.5 0.4 0.4 0.4 3.3 Other 13.7 12.8 12.7 14.3 10.6 10.7 12.6 12.9 100.3 24.7 20.2 21.5 24.2 18.3 18.5 20.2 20.9 168.5 Division Profit $ 14.7 $ 19.3 $ 20.2 $ 20.3 $ 12.0 $ 10.0 $ 5.4 $ 14.2 $ 116.1 Division Assets: Net Receivables $ 110.9 $ 117.9 $ 119.7 $ 144.8 $ 86.3 $ 86.5 $ 84.7 $ 104.0 $ 854.8 Cash 0.5 0.6 0.6 0.7 0.5 0.4 0.4 0.4 4.1 Net Fixed Assets 0.6 0.6 0.9 1.1 1.4 0.9 1.0 0.6 7.0 Other Assets 3.4 4.7 4.5 5.7 3.6 4.0 4.3 4.5 34.7 Total Division Assets $ 115.3 $ 123.8 $ 125.7 $ 152.3 $ 91.8 $ 91.8 $ 90.4 $ 109.5 $ 900.6 RECONCILIATION: 2021 (In Millions) Revenues: Total revenues from reportable divisions $ 284.6 Corporate finance charges earned not allocated to divisions 0.1 Corporate investment income earned not allocated to divisions 7.5 Timing difference of insurance income allocation to divisions 11.6 Other revenues not allocated to divisions $ 0.5 Consolidated Revenues (1) $ 304.3 Net Income: Total profit or loss for reportable divisions $ 116.1 Corporate earnings not allocated 19.7 Corporate expenses not allocated (90.0) Consolidated Income Before Income Taxes $ 45.8 Assets: Total assets for reportable divisions $ 900.6 Loans held at corporate level 2.3 Unearned insurance at corporate level (39.0) Allowance for loan losses at corporate level (67.3) Cash and cash equivalents held at corporate level 36.3 Investment securities at corporate level 261.6 Fixed assets at corporate level 5.2 Other assets at corporate level 18.5 Consolidated Assets $ 1,118.2 Note 1: Year 2020 Division I Division II Division III Division IV Division V Division VII Division VIII Division IX Total (In Millions) Revenues: Finance Charges Earned $ 33.4 $ 28.6 $ 30.3 $ 34.0 $ 21.5 $ 21.5 $ 17.2 $ 26.5 $ 213.0 Insurance Income 4.8 6.7 8.3 4.2 3.8 3.2 3.8 5.3 40.1 Other 0.1 0.8 1.0 1.1 0.6 0.5 0.4 0.7 5.2 38.3 36.1 39.6 39.3 25.9 25.2 21.4 32.5 258.3 Expenses: Interest Cost 3.0 3.1 3.2 3.6 2.0 2.2 1.7 2.8 21.6 Provision for Loan Losses 8.5 4.7 6.0 6.6 4.4 5.9 4.5 4.9 45.5 Depreciation 0.4 0.4 0.3 0.5 0.5 0.5 0.3 0.5 3.4 Other 13.5 12.8 12.9 14.3 10.4 10.2 10.6 13.1 97.8 25.4 21.0 22.4 25.0 17.3 18.8 17.1 21.3 168.3 Division Profit $ 12.9 $ 15.1 $ 17.2 $ 14.3 $ 8.6 $ 6.4 $ 4.3 $ 11.2 $ 90.0 Division Assets: Net Receivables $ 102.6 $ 106.2 $ 111.3 $ 128.9 $ 71.3 $ 76.5 $ 64.7 $ 97.3 $ 758.8 Cash 0.5 0.5 0.7 0.6 0.5 0.3 0.4 0.4 3.9 Net Fixed Assets 0.7 0.8 0.9 1.4 1.6 1.2 0.9 0.9 8.4 Other Assets 3.2 4.6 4.3 5.7 3.7 4.3 3.3 4.5 33.6 Total Division Assets $ 107.0 $ 112.1 $ 117.2 $ 136.6 $ 77.1 $ 82.3 $ 69.3 $ 103.1 $ 804.7 RECONCILIATION: 2020 (In Millions) Revenues: Total revenues from reportable divisions $ 258.3 Corporate finance charges earned not allocated to divisions 0.1 Corporate investment income earned not allocated to divisions 6.9 Timing difference of insurance income allocation to divisions 9.7 Other revenues not allocated to divisions $ 2 Consolidated Revenues (1) $ 275.2 Net Income: Total profit or loss for reportable divisions $ 90.0 Corporate earnings not allocated 16.8 Corporate expenses not allocated (87.5) Consolidated Income Before Income Taxes $ 19.3 Assets: Total assets for reportable divisions $ 804.7 Loans held at corporate level 2.2 Unearned insurance at corporate level (33.8) Allowance for loan losses at corporate level (66.3) Cash and cash equivalents held at corporate level 63.8 Investment securities at corporate level 221.4 Fixed assets at corporate level 5.1 Other assets at corporate level 16.6 Consolidated Assets $ 1,013.7 Note 1: Below is a performance recap of each of the Company's divisions for the year ended December 31, 2019 followed by a reconciliation to consolidated Company data. Year 2019 Division I Division II Division III Division IV Division V Division VII Division VIII Division IX Total (In Millions) Revenues: Finance Charges Earned $ 32.3 $ 29.0 $ 26.9 $ 32.4 $ 19.0 $ 18.8 $ 15.9 $ 26.1 $ 200.4 Insurance Income 5.3 6.8 8.1 4.4 3.5 3.2 3.7 6.7 41.7 Other 0.1 1.1 1.0 1.1 0.7 0.5 0.5 1.0 6.0 37.7 36.9 36.0 37.9 23.2 22.5 20.1 33.8 248.1 Expenses: Interest Cost 2.8 3.0 2.8 3.3 1.8 1.8 1.5 2.7 19.7 Provision for Loan Losses 8.4 6.1 5.9 8.2 5.0 5.9 4.1 6.1 49.7 Depreciation 0.5 0.4 0.3 0.5 0.4 0.4 0.4 0.5 3.4 Other 13.3 12.8 12.5 14.2 10.3 9.8 10.1 13.1 96.1 25.0 22.3 21.5 26.2 17.5 17.9 16.1 22.4 168.9 Division Profit $ 12.7 $ 14.6 $ 14.5 $ 11.7 $ 5.7 $ 4.6 $ 4.0 $ 11.4 $ 79.2 Division Assets: Net Receivables $ 100.3 $ 103.1 $ 99.4 $ 116.4 $ 63.2 $ 67.8 $ 54.8 $ 92.4 $ 697.4 Cash 0.2 0.3 0.4 0.4 0.3 0.2 0.2 0.3 2.3 Net Fixed Assets 1.0 1.0 0.7 1.4 1.6 1.4 0.9 1.1 9.1 Other Assets 3.5 4.8 3.4 5.4 3.2 3.7 3.2 4.4 31.6 Total Division Assets $ 105.0 $ 109.2 $ 103.9 $ 123.6 $ 68.3 $ 73.1 $ 59.1 $ 98.2 $ 740.4 RECONCILIATION: 2019 (In Millions) Revenues: Total revenues from reportable divisions $ 248.1 Corporate finance charges earned not allocated to divisions 0.1 Corporate investment income earned not allocated to divisions 7.4 Timing difference of insurance income allocation to divisions 7.7 Other revenues not allocated to divisions 0.0 Consolidated Revenues (1) $ 263.3 Net Income: Total profit or loss for reportable divisions $ 79.2 Corporate earnings not allocated 15.2 Corporate expenses not allocated (77.3) Consolidated Income Before Income Taxes $ 17.1 Assets: Total assets for reportable divisions $ 740.4 Loans held at corporate level 2.4 Unearned insurance at corporate level (31.6) Allowance for loan losses at corporate level (53.0) Cash and cash equivalents held at corporate level 56.1 Investment securities at corporate level 204.9 Fixed assets at corporate level 6.3 Other assets at corporate level 13.7 Consolidated Assets $ 939.2 Note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1. SUMMARY OF SIGNIFICANT ACCOUNTING POLICIES: Business (Policies)</t>
        </is>
      </c>
      <c r="B1" s="2" t="inlineStr">
        <is>
          <t>12 Months Ended</t>
        </is>
      </c>
    </row>
    <row r="2">
      <c r="B2" s="2" t="inlineStr">
        <is>
          <t>Dec. 31, 2021</t>
        </is>
      </c>
    </row>
    <row r="3">
      <c r="A3" s="6" t="inlineStr">
        <is>
          <t>Policies</t>
        </is>
      </c>
    </row>
    <row r="4">
      <c r="A4" s="3" t="inlineStr">
        <is>
          <t>Business:</t>
        </is>
      </c>
      <c r="B4" s="3" t="inlineStr">
        <is>
          <t>Business: 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1. SUMMARY OF SIGNIFICANT ACCOUNTING POLICIES: Basis of Consolidation (Policies)</t>
        </is>
      </c>
      <c r="B1" s="2" t="inlineStr">
        <is>
          <t>12 Months Ended</t>
        </is>
      </c>
    </row>
    <row r="2">
      <c r="B2" s="2" t="inlineStr">
        <is>
          <t>Dec. 31, 2021</t>
        </is>
      </c>
    </row>
    <row r="3">
      <c r="A3" s="6" t="inlineStr">
        <is>
          <t>Policies</t>
        </is>
      </c>
    </row>
    <row r="4">
      <c r="A4" s="3" t="inlineStr">
        <is>
          <t>Basis of Consolidation:</t>
        </is>
      </c>
      <c r="B4" s="3" t="inlineStr">
        <is>
          <t xml:space="preserve">Basis of Consolid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3" customWidth="1" min="2" max="2"/>
  </cols>
  <sheetData>
    <row r="1">
      <c r="A1" s="1" t="inlineStr">
        <is>
          <t>1. SUMMARY OF SIGNIFICANT ACCOUNTING POLICIES: Fair Values of Financial Instruments (Policies)</t>
        </is>
      </c>
      <c r="B1" s="2" t="inlineStr">
        <is>
          <t>12 Months Ended</t>
        </is>
      </c>
    </row>
    <row r="2">
      <c r="B2" s="2" t="inlineStr">
        <is>
          <t>Dec. 31, 2021</t>
        </is>
      </c>
    </row>
    <row r="3">
      <c r="A3" s="6" t="inlineStr">
        <is>
          <t>Policies</t>
        </is>
      </c>
    </row>
    <row r="4">
      <c r="A4" s="3" t="inlineStr">
        <is>
          <t>Fair Values of Financial Instruments:</t>
        </is>
      </c>
      <c r="B4" s="3" t="inlineStr">
        <is>
          <t xml:space="preserve">Fair Values of Financial Instruments: Fair Value Measur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9" customWidth="1" min="2" max="2"/>
  </cols>
  <sheetData>
    <row r="1">
      <c r="A1" s="1" t="inlineStr">
        <is>
          <t>1. SUMMARY OF SIGNIFICANT ACCOUNTING POLICIES: Use of Estimates (Policies)</t>
        </is>
      </c>
      <c r="B1" s="2" t="inlineStr">
        <is>
          <t>12 Months Ended</t>
        </is>
      </c>
    </row>
    <row r="2">
      <c r="B2" s="2" t="inlineStr">
        <is>
          <t>Dec. 31, 2021</t>
        </is>
      </c>
    </row>
    <row r="3">
      <c r="A3" s="6" t="inlineStr">
        <is>
          <t>Policies</t>
        </is>
      </c>
    </row>
    <row r="4">
      <c r="A4" s="3" t="inlineStr">
        <is>
          <t>Use of Estimates:</t>
        </is>
      </c>
      <c r="B4" s="3" t="inlineStr">
        <is>
          <t xml:space="preserve">Use of Estim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1. SUMMARY OF SIGNIFICANT ACCOUNTING POLICIES: Income Recognition (Policies)</t>
        </is>
      </c>
      <c r="B1" s="2" t="inlineStr">
        <is>
          <t>12 Months Ended</t>
        </is>
      </c>
    </row>
    <row r="2">
      <c r="B2" s="2" t="inlineStr">
        <is>
          <t>Dec. 31, 2021</t>
        </is>
      </c>
    </row>
    <row r="3">
      <c r="A3" s="6" t="inlineStr">
        <is>
          <t>Policies</t>
        </is>
      </c>
    </row>
    <row r="4">
      <c r="A4" s="3" t="inlineStr">
        <is>
          <t>Income Recognition:</t>
        </is>
      </c>
      <c r="B4" s="3" t="inlineStr">
        <is>
          <t>Income Recognition: The Company categorizes it primary sources of revenue into three categories: (1) interest related revenues, (2) insurance related revenue, and (3) revenue from contracts with customers. (1) (2) (3) Accounting principles generally accepted in the United States of America require that an interest yield method be used to calculate the income recognized on accounts which have precomputed charges. An interest yield method is used by the Company on each individual account with precomputed charges to calculate income for those on-going accounts; however, state regulations often allow interest refunds to be made according to the "Rule of 78's" method for payoffs and renewals. Since the majority of the Company's accounts which have precomputed charges are paid off or renewed prior to maturity, the result is that most of the accounts effectively yield on a Rule of 78's basis. Precomputed finance charges are included in the gross amount of certain direct cash loans, sales finance contracts and certain real estate loans. These precomputed charges are deferred and recognized as income on an accrual basis using the effective interest method. Some other cash loans and real estate loans, which do not have precomputed charges, have income recognized on a simple interest accrual basis. Income is not accrued on a loan that is more than 60 days past due. Loan fees and origination costs are deferred and recognized as an adjustment to the loan yield over the contractual life of the related loan. The property and casualty credit insurance policies written by the Company, as agent for an unrelated insurance company, are reinsured by the Company's property and casualty insurance subsidiary. The premiums are deferred and earned over the period of insurance coverage using the pro-rata method or the effective yield method, depending on whether the amount of insurance coverage generally remains level or declines. The credit life and accident and health policies written by the Company, as agent for an unrelated insurance company, are reinsured by the Company's life insurance subsidiary. The premiums are deferred and earned using the pro-rata method for level-term life policies and the effective yield method for decreasing-term life policies. Premiums on accident and health policies are earned based on an average of the pro-rata method and the effective yield method. Claims of the insurance subsidiaries are expensed as incurred and reserves are established for incurred but not reported claims. Reserves for claims totaled $5,291,972 and $5,361,761 at December 31, 2021 and 2020, respectively, and are included in unearned insurance premiums on the consolidated statements of financial position. Policy acquisition costs of the insurance subsidiaries are deferred and amortized to expense over the life of the policies on the same methods used to recognize premium income. The primary revenue category included in other revenue relates to commissions earned by the Company on sales of auto club memberships. Commissions received from the sale of auto club memberships are earned at the time the membership is sold. The Company sells the memberships as an agent for a third party. The Company has no further obligations after the date of sale as all claims for benefits are paid and administered by the third pa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1. SUMMARY OF SIGNIFICANT ACCOUNTING POLICIES: Depreciation and Amortization (Policies)</t>
        </is>
      </c>
      <c r="B1" s="2" t="inlineStr">
        <is>
          <t>12 Months Ended</t>
        </is>
      </c>
    </row>
    <row r="2">
      <c r="B2" s="2" t="inlineStr">
        <is>
          <t>Dec. 31, 2021</t>
        </is>
      </c>
    </row>
    <row r="3">
      <c r="A3" s="6" t="inlineStr">
        <is>
          <t>Policies</t>
        </is>
      </c>
    </row>
    <row r="4">
      <c r="A4" s="3" t="inlineStr">
        <is>
          <t>Depreciation and Amortization:</t>
        </is>
      </c>
      <c r="B4" s="3" t="inlineStr">
        <is>
          <t xml:space="preserve">Depreciation and Amortiz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1. SUMMARY OF SIGNIFICANT ACCOUNTING POLICIES: Restricted Cash (Policies)</t>
        </is>
      </c>
      <c r="B1" s="2" t="inlineStr">
        <is>
          <t>12 Months Ended</t>
        </is>
      </c>
    </row>
    <row r="2">
      <c r="B2" s="2" t="inlineStr">
        <is>
          <t>Dec. 31, 2021</t>
        </is>
      </c>
    </row>
    <row r="3">
      <c r="A3" s="6" t="inlineStr">
        <is>
          <t>Policies</t>
        </is>
      </c>
    </row>
    <row r="4">
      <c r="A4" s="3" t="inlineStr">
        <is>
          <t>Restricted Cash:</t>
        </is>
      </c>
      <c r="B4" s="3" t="inlineStr">
        <is>
          <t xml:space="preserve">Restricted Cash: Year Ended December 31, (In thousands) 2021 2020 2019 Cash and cash equivalents $ 33,061 $ 59,214 $ 51,934 Restricted cash 7,306 8,465 6,525 Total cash, cash equivalents and restricted cash $ 40,367 $ 67,679 $ 58,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1. SUMMARY OF SIGNIFICANT ACCOUNTING POLICIES: Impairment of Long-Lived Assets (Policies)</t>
        </is>
      </c>
      <c r="B1" s="2" t="inlineStr">
        <is>
          <t>12 Months Ended</t>
        </is>
      </c>
    </row>
    <row r="2">
      <c r="B2" s="2" t="inlineStr">
        <is>
          <t>Dec. 31, 2021</t>
        </is>
      </c>
    </row>
    <row r="3">
      <c r="A3" s="6" t="inlineStr">
        <is>
          <t>Policies</t>
        </is>
      </c>
    </row>
    <row r="4">
      <c r="A4" s="3" t="inlineStr">
        <is>
          <t>Impairment of Long-Lived Assets:</t>
        </is>
      </c>
      <c r="B4" s="3" t="inlineStr">
        <is>
          <t xml:space="preserve">Impairment of Long-Lived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Parenthetical - USD ($)</t>
        </is>
      </c>
      <c r="B1" s="2" t="inlineStr">
        <is>
          <t>Dec. 31, 2021</t>
        </is>
      </c>
      <c r="C1" s="2" t="inlineStr">
        <is>
          <t>Dec. 31, 2020</t>
        </is>
      </c>
    </row>
    <row r="2">
      <c r="A2" s="3" t="inlineStr">
        <is>
          <t>Accumulated Depreciation, Depletion and Amortization, Property, Plant, and Equipment</t>
        </is>
      </c>
      <c r="B2" s="4" t="n">
        <v>46347589</v>
      </c>
      <c r="C2" s="4" t="n">
        <v>42447600</v>
      </c>
    </row>
    <row r="3">
      <c r="A3" s="3" t="inlineStr">
        <is>
          <t>Preferred Stock, Par or Stated Value Per Share</t>
        </is>
      </c>
      <c r="B3" s="4" t="n">
        <v>100</v>
      </c>
      <c r="C3" s="4" t="n">
        <v>100</v>
      </c>
    </row>
    <row r="4">
      <c r="A4" s="3" t="inlineStr">
        <is>
          <t>Preferred Stock, Shares Authorized</t>
        </is>
      </c>
      <c r="B4" s="5" t="n">
        <v>6000</v>
      </c>
      <c r="C4" s="5" t="n">
        <v>6000</v>
      </c>
    </row>
    <row r="5">
      <c r="A5" s="3" t="inlineStr">
        <is>
          <t>Preferred Stock, Shares Outstanding</t>
        </is>
      </c>
      <c r="B5" s="5" t="n">
        <v>0</v>
      </c>
      <c r="C5" s="5" t="n">
        <v>0</v>
      </c>
    </row>
    <row r="6">
      <c r="A6" s="3" t="inlineStr">
        <is>
          <t>Voting Common Stock</t>
        </is>
      </c>
    </row>
    <row r="7">
      <c r="A7" s="3" t="inlineStr">
        <is>
          <t>Common Stock, Par or Stated Value Per Share</t>
        </is>
      </c>
      <c r="B7" s="4" t="n">
        <v>100</v>
      </c>
      <c r="C7" s="4" t="n">
        <v>100</v>
      </c>
    </row>
    <row r="8">
      <c r="A8" s="3" t="inlineStr">
        <is>
          <t>Common Stock, Shares Authorized</t>
        </is>
      </c>
      <c r="B8" s="5" t="n">
        <v>2000</v>
      </c>
      <c r="C8" s="5" t="n">
        <v>2000</v>
      </c>
    </row>
    <row r="9">
      <c r="A9" s="3" t="inlineStr">
        <is>
          <t>Common Stock, Shares, Outstanding</t>
        </is>
      </c>
      <c r="B9" s="5" t="n">
        <v>1700</v>
      </c>
      <c r="C9" s="5" t="n">
        <v>1700</v>
      </c>
    </row>
    <row r="10">
      <c r="A10" s="3" t="inlineStr">
        <is>
          <t>Nonvoting Common Stock</t>
        </is>
      </c>
    </row>
    <row r="11">
      <c r="A11" s="3" t="inlineStr">
        <is>
          <t>Common Stock, Par or Stated Value Per Share</t>
        </is>
      </c>
      <c r="B11" s="4" t="n">
        <v>0</v>
      </c>
      <c r="C11" s="4" t="n">
        <v>0</v>
      </c>
    </row>
    <row r="12">
      <c r="A12" s="3" t="inlineStr">
        <is>
          <t>Common Stock, Shares Authorized</t>
        </is>
      </c>
      <c r="B12" s="5" t="n">
        <v>198000</v>
      </c>
      <c r="C12" s="5" t="n">
        <v>198000</v>
      </c>
    </row>
    <row r="13">
      <c r="A13" s="3" t="inlineStr">
        <is>
          <t>Common Stock, Shares, Outstanding</t>
        </is>
      </c>
      <c r="B13" s="5" t="n">
        <v>168300</v>
      </c>
      <c r="C13" s="5" t="n">
        <v>168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1. SUMMARY OF SIGNIFICANT ACCOUNTING POLICIES: Income Taxes (Policies)</t>
        </is>
      </c>
      <c r="B1" s="2" t="inlineStr">
        <is>
          <t>12 Months Ended</t>
        </is>
      </c>
    </row>
    <row r="2">
      <c r="B2" s="2" t="inlineStr">
        <is>
          <t>Dec. 31, 2021</t>
        </is>
      </c>
    </row>
    <row r="3">
      <c r="A3" s="6" t="inlineStr">
        <is>
          <t>Policies</t>
        </is>
      </c>
    </row>
    <row r="4">
      <c r="A4" s="3" t="inlineStr">
        <is>
          <t>Income Taxes:</t>
        </is>
      </c>
      <c r="B4" s="3" t="inlineStr">
        <is>
          <t xml:space="preserve">Income Tax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1. SUMMARY OF SIGNIFICANT ACCOUNTING POLICIES: Collateral Held for Resale (Policies)</t>
        </is>
      </c>
      <c r="B1" s="2" t="inlineStr">
        <is>
          <t>12 Months Ended</t>
        </is>
      </c>
    </row>
    <row r="2">
      <c r="B2" s="2" t="inlineStr">
        <is>
          <t>Dec. 31, 2021</t>
        </is>
      </c>
    </row>
    <row r="3">
      <c r="A3" s="6" t="inlineStr">
        <is>
          <t>Policies</t>
        </is>
      </c>
    </row>
    <row r="4">
      <c r="A4" s="3" t="inlineStr">
        <is>
          <t>Collateral Held for Resale:</t>
        </is>
      </c>
      <c r="B4" s="3" t="inlineStr">
        <is>
          <t xml:space="preserve">Collateral Held for Resa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1. SUMMARY OF SIGNIFICANT ACCOUNTING POLICIES: Marketable Debt Securities (Policies)</t>
        </is>
      </c>
      <c r="B1" s="2" t="inlineStr">
        <is>
          <t>12 Months Ended</t>
        </is>
      </c>
    </row>
    <row r="2">
      <c r="B2" s="2" t="inlineStr">
        <is>
          <t>Dec. 31, 2021</t>
        </is>
      </c>
    </row>
    <row r="3">
      <c r="A3" s="6" t="inlineStr">
        <is>
          <t>Policies</t>
        </is>
      </c>
    </row>
    <row r="4">
      <c r="A4" s="3" t="inlineStr">
        <is>
          <t>Marketable Debt Securities:</t>
        </is>
      </c>
      <c r="B4" s="3" t="inlineStr">
        <is>
          <t xml:space="preserve">Marketable Debt Secur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1. SUMMARY OF SIGNIFICANT ACCOUNTING POLICIES: Earnings per Share Information (Policies)</t>
        </is>
      </c>
      <c r="B1" s="2" t="inlineStr">
        <is>
          <t>12 Months Ended</t>
        </is>
      </c>
    </row>
    <row r="2">
      <c r="B2" s="2" t="inlineStr">
        <is>
          <t>Dec. 31, 2021</t>
        </is>
      </c>
    </row>
    <row r="3">
      <c r="A3" s="6" t="inlineStr">
        <is>
          <t>Policies</t>
        </is>
      </c>
    </row>
    <row r="4">
      <c r="A4" s="3" t="inlineStr">
        <is>
          <t>Earnings per Share Information:</t>
        </is>
      </c>
      <c r="B4" s="3" t="inlineStr">
        <is>
          <t xml:space="preserve">Earnings per Share Inform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Recent Accounting Pronouncements (Policies)</t>
        </is>
      </c>
      <c r="B1" s="2" t="inlineStr">
        <is>
          <t>12 Months Ended</t>
        </is>
      </c>
    </row>
    <row r="2">
      <c r="B2" s="2" t="inlineStr">
        <is>
          <t>Dec. 31, 2021</t>
        </is>
      </c>
    </row>
    <row r="3">
      <c r="A3" s="6" t="inlineStr">
        <is>
          <t>Policies</t>
        </is>
      </c>
    </row>
    <row r="4">
      <c r="A4" s="3" t="inlineStr">
        <is>
          <t>Recent Accounting Pronouncements:</t>
        </is>
      </c>
      <c r="B4" s="3" t="inlineStr">
        <is>
          <t xml:space="preserve">Recent Accounting Pronouncements: January 1, 2020 Assets As Reported Under ASC 326 Pre-ASC 326 Adoption Impact of Adoption (in 000’s) (in 000’s) (in 000’s) Loans: $ 88,442 $ -- $ 88,442 85,252 - 85,252 563,560 - 563,560 37,255 - 37,255 70,019 - 70,019 - 844,528 (844,528) 118,748 118,748 - 57,620 57,620 - 55,158 53,000 2,158 $ 613,002 $ 615,160 $ (2,158) Equity: Retained Earnings $ 249,553 $ 251,711 $ (2,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2. LOANS: Loans Receivable, Nonaccrual status policy (Policies)</t>
        </is>
      </c>
      <c r="B1" s="2" t="inlineStr">
        <is>
          <t>12 Months Ended</t>
        </is>
      </c>
    </row>
    <row r="2">
      <c r="B2" s="2" t="inlineStr">
        <is>
          <t>Dec. 31, 2021</t>
        </is>
      </c>
    </row>
    <row r="3">
      <c r="A3" s="6" t="inlineStr">
        <is>
          <t>Policies</t>
        </is>
      </c>
    </row>
    <row r="4">
      <c r="A4" s="3" t="inlineStr">
        <is>
          <t>Loans Receivable, Nonaccrual status policy</t>
        </is>
      </c>
      <c r="B4" s="3" t="inlineStr">
        <is>
          <t>Management ceases accruing finance charges on loans that meet the Company’s non-accrual policy based on graded delinquency rules, generally when two payments remain unpaid on precomputed loans or when an interest-bearing loan is 60 days or more past due.  Finance charges are then only recognized to the extent there is a loan payment received or when the account qualifies for return to accrual statu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Restricted Cash: Schedule of Cash, Cash Equivalents and Restricted Cash (Tables)</t>
        </is>
      </c>
      <c r="B1" s="2" t="inlineStr">
        <is>
          <t>12 Months Ended</t>
        </is>
      </c>
    </row>
    <row r="2">
      <c r="B2" s="2" t="inlineStr">
        <is>
          <t>Dec. 31, 2021</t>
        </is>
      </c>
    </row>
    <row r="3">
      <c r="A3" s="6" t="inlineStr">
        <is>
          <t>Tables/Schedules</t>
        </is>
      </c>
    </row>
    <row r="4">
      <c r="A4" s="3" t="inlineStr">
        <is>
          <t>Schedule of Cash, Cash Equivalents and Restricted Cash</t>
        </is>
      </c>
      <c r="B4" s="3" t="inlineStr">
        <is>
          <t xml:space="preserve"> Year Ended December 31, (In thousands) 2021 2020 2019 Cash and cash equivalents $ 33,061 $ 59,214 $ 51,934 Restricted cash 7,306 8,465 6,525 Total cash, cash equivalents and restricted cash $ 40,367 $ 67,679 $ 58,4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Recent Accounting Pronouncements: Schedule of Impact of adopting ASU 2016-13 (Tables)</t>
        </is>
      </c>
      <c r="B1" s="2" t="inlineStr">
        <is>
          <t>12 Months Ended</t>
        </is>
      </c>
    </row>
    <row r="2">
      <c r="B2" s="2" t="inlineStr">
        <is>
          <t>Dec. 31, 2021</t>
        </is>
      </c>
    </row>
    <row r="3">
      <c r="A3" s="6" t="inlineStr">
        <is>
          <t>Tables/Schedules</t>
        </is>
      </c>
    </row>
    <row r="4">
      <c r="A4" s="3" t="inlineStr">
        <is>
          <t>Schedule of Impact of adopting ASU 2016-13</t>
        </is>
      </c>
      <c r="B4" s="3" t="inlineStr">
        <is>
          <t xml:space="preserve"> January 1, 2020 Assets As Reported Under ASC 326 Pre-ASC 326 Adoption Impact of Adoption (in 000’s) (in 000’s) (in 000’s) Loans: $ 88,442 $ -- $ 88,442 85,252 - 85,252 563,560 - 563,560 37,255 - 37,255 70,019 - 70,019 - 844,528 (844,528) 118,748 118,748 - 57,620 57,620 - 55,158 53,000 2,158 $ 613,002 $ 615,160 $ (2,158) Equity: Retained Earnings $ 249,553 $ 251,711 $ (2,1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LOANS: Schedule of Contractual Maturity of Loans (Tables)</t>
        </is>
      </c>
      <c r="B1" s="2" t="inlineStr">
        <is>
          <t>12 Months Ended</t>
        </is>
      </c>
    </row>
    <row r="2">
      <c r="B2" s="2" t="inlineStr">
        <is>
          <t>Dec. 31, 2021</t>
        </is>
      </c>
    </row>
    <row r="3">
      <c r="A3" s="6" t="inlineStr">
        <is>
          <t>Tables/Schedules</t>
        </is>
      </c>
    </row>
    <row r="4">
      <c r="A4" s="3" t="inlineStr">
        <is>
          <t>Schedule of Contractual Maturity of Loans</t>
        </is>
      </c>
      <c r="B4" s="3" t="inlineStr">
        <is>
          <t xml:space="preserve"> Direct Real Sales Due In Cash Estate Finance Calendar Year Loans Loans Contracts 2022 51.52 % 13.44 % 33.24 % 2023 29.88 9.56 28.01 2024 12.38 9.76 20.89 2025 4.79 9.69 12.80 2026 1.32 9.05 4.88 2027 &amp; beyond 0.11 48.50 0.18 100.00 % 100.00 % 1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2. LOANS: Principal balances on non-accrual loans (Tables)</t>
        </is>
      </c>
      <c r="B1" s="2" t="inlineStr">
        <is>
          <t>12 Months Ended</t>
        </is>
      </c>
    </row>
    <row r="2">
      <c r="B2" s="2" t="inlineStr">
        <is>
          <t>Dec. 31, 2021</t>
        </is>
      </c>
    </row>
    <row r="3">
      <c r="A3" s="6" t="inlineStr">
        <is>
          <t>Tables/Schedules</t>
        </is>
      </c>
    </row>
    <row r="4">
      <c r="A4" s="3" t="inlineStr">
        <is>
          <t>Principal balances on non-accrual loans</t>
        </is>
      </c>
      <c r="B4" s="3" t="inlineStr">
        <is>
          <t xml:space="preserve"> Loan Class December 31, 2021 December 31, 2020 Live Check Consumer Loans $ 6,254,394 $ 3,964,176 Premier Consumer Loans 2,253,818 2,069,315 Other Consumer Loans 25,229,846 20,181,097 Real Estate Loans 1,286,609 1,414,443 Sales Finance Contracts 3,532,183 3,576,629 $ 38,556,850 $ 31,205,6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13" customWidth="1" min="2" max="2"/>
    <col width="16" customWidth="1" min="3" max="3"/>
    <col width="14" customWidth="1" min="4" max="4"/>
    <col width="14" customWidth="1" min="5" max="5"/>
  </cols>
  <sheetData>
    <row r="1">
      <c r="A1" s="1" t="inlineStr">
        <is>
          <t>CONSOLIDATED STATEMENTS OF INCOME - USD ($)</t>
        </is>
      </c>
      <c r="C1" s="2" t="inlineStr">
        <is>
          <t>12 Months Ended</t>
        </is>
      </c>
    </row>
    <row r="2">
      <c r="C2" s="2" t="inlineStr">
        <is>
          <t>Dec. 31, 2021</t>
        </is>
      </c>
      <c r="D2" s="2" t="inlineStr">
        <is>
          <t>Dec. 31, 2020</t>
        </is>
      </c>
      <c r="E2" s="2" t="inlineStr">
        <is>
          <t>Dec. 31, 2019</t>
        </is>
      </c>
    </row>
    <row r="3">
      <c r="A3" s="6" t="inlineStr">
        <is>
          <t>INTEREST INCOME</t>
        </is>
      </c>
    </row>
    <row r="4">
      <c r="A4" s="3" t="inlineStr">
        <is>
          <t>Finance Charges</t>
        </is>
      </c>
      <c r="C4" s="4" t="n">
        <v>236651728</v>
      </c>
      <c r="D4" s="4" t="n">
        <v>213087060</v>
      </c>
      <c r="E4" s="4" t="n">
        <v>200577584</v>
      </c>
    </row>
    <row r="5">
      <c r="A5" s="3" t="inlineStr">
        <is>
          <t>Net Investment Income</t>
        </is>
      </c>
      <c r="C5" s="5" t="n">
        <v>7457734</v>
      </c>
      <c r="D5" s="5" t="n">
        <v>6882483</v>
      </c>
      <c r="E5" s="5" t="n">
        <v>7353236</v>
      </c>
    </row>
    <row r="6">
      <c r="A6" s="3" t="inlineStr">
        <is>
          <t>Total Interest Income</t>
        </is>
      </c>
      <c r="C6" s="5" t="n">
        <v>244109462</v>
      </c>
      <c r="D6" s="5" t="n">
        <v>219969543</v>
      </c>
      <c r="E6" s="5" t="n">
        <v>207930820</v>
      </c>
    </row>
    <row r="7">
      <c r="A7" s="6" t="inlineStr">
        <is>
          <t>INTEREST EXPENSE</t>
        </is>
      </c>
    </row>
    <row r="8">
      <c r="A8" s="3" t="inlineStr">
        <is>
          <t>Senior Debt</t>
        </is>
      </c>
      <c r="C8" s="5" t="n">
        <v>22213128</v>
      </c>
      <c r="D8" s="5" t="n">
        <v>20281290</v>
      </c>
      <c r="E8" s="5" t="n">
        <v>18663910</v>
      </c>
    </row>
    <row r="9">
      <c r="A9" s="3" t="inlineStr">
        <is>
          <t>Subordinated Debt</t>
        </is>
      </c>
      <c r="C9" s="5" t="n">
        <v>977093</v>
      </c>
      <c r="D9" s="5" t="n">
        <v>922083</v>
      </c>
      <c r="E9" s="5" t="n">
        <v>849174</v>
      </c>
    </row>
    <row r="10">
      <c r="A10" s="3" t="inlineStr">
        <is>
          <t>Total interest expense</t>
        </is>
      </c>
      <c r="C10" s="5" t="n">
        <v>23190221</v>
      </c>
      <c r="D10" s="5" t="n">
        <v>21203373</v>
      </c>
      <c r="E10" s="5" t="n">
        <v>19513084</v>
      </c>
    </row>
    <row r="11">
      <c r="A11" s="3" t="inlineStr">
        <is>
          <t>NET INTEREST INCOME</t>
        </is>
      </c>
      <c r="C11" s="5" t="n">
        <v>220919241</v>
      </c>
      <c r="D11" s="5" t="n">
        <v>198766170</v>
      </c>
      <c r="E11" s="5" t="n">
        <v>188417736</v>
      </c>
    </row>
    <row r="12">
      <c r="A12" s="3" t="inlineStr">
        <is>
          <t>PROVISION FOR CREDIT LOSSES (Note 2)</t>
        </is>
      </c>
      <c r="B12" s="3" t="inlineStr">
        <is>
          <t>[1]</t>
        </is>
      </c>
      <c r="C12" s="5" t="n">
        <v>42183163</v>
      </c>
      <c r="D12" s="5" t="n">
        <v>56689484</v>
      </c>
      <c r="E12" s="5" t="n">
        <v>59695888</v>
      </c>
    </row>
    <row r="13">
      <c r="A13" s="3" t="inlineStr">
        <is>
          <t>NET INTEREST INCOME AFTER PROVISION FOR LOAN LOSSES</t>
        </is>
      </c>
      <c r="C13" s="5" t="n">
        <v>178736078</v>
      </c>
      <c r="D13" s="5" t="n">
        <v>142076686</v>
      </c>
      <c r="E13" s="5" t="n">
        <v>128721848</v>
      </c>
    </row>
    <row r="14">
      <c r="A14" s="6" t="inlineStr">
        <is>
          <t>NET INSURANCE INCOME</t>
        </is>
      </c>
    </row>
    <row r="15">
      <c r="A15" s="3" t="inlineStr">
        <is>
          <t>Premiums</t>
        </is>
      </c>
      <c r="C15" s="5" t="n">
        <v>53231581</v>
      </c>
      <c r="D15" s="5" t="n">
        <v>49780940</v>
      </c>
      <c r="E15" s="5" t="n">
        <v>49355186</v>
      </c>
    </row>
    <row r="16">
      <c r="A16" s="3" t="inlineStr">
        <is>
          <t>Insurance Claims and Expense</t>
        </is>
      </c>
      <c r="C16" s="5" t="n">
        <v>-17516066</v>
      </c>
      <c r="D16" s="5" t="n">
        <v>-15489876</v>
      </c>
      <c r="E16" s="5" t="n">
        <v>-13451858</v>
      </c>
    </row>
    <row r="17">
      <c r="A17" s="3" t="inlineStr">
        <is>
          <t>Total Insurance Income</t>
        </is>
      </c>
      <c r="C17" s="5" t="n">
        <v>35715515</v>
      </c>
      <c r="D17" s="5" t="n">
        <v>34291064</v>
      </c>
      <c r="E17" s="5" t="n">
        <v>35903328</v>
      </c>
    </row>
    <row r="18">
      <c r="A18" s="3" t="inlineStr">
        <is>
          <t>OTHER REVENUE</t>
        </is>
      </c>
      <c r="C18" s="5" t="n">
        <v>6921120</v>
      </c>
      <c r="D18" s="5" t="n">
        <v>5419562</v>
      </c>
      <c r="E18" s="5" t="n">
        <v>6046716</v>
      </c>
    </row>
    <row r="19">
      <c r="A19" s="6" t="inlineStr">
        <is>
          <t>OPERATING EXPENSES</t>
        </is>
      </c>
    </row>
    <row r="20">
      <c r="A20" s="3" t="inlineStr">
        <is>
          <t>Personnel Expense</t>
        </is>
      </c>
      <c r="C20" s="5" t="n">
        <v>109011575</v>
      </c>
      <c r="D20" s="5" t="n">
        <v>99684473</v>
      </c>
      <c r="E20" s="5" t="n">
        <v>93820162</v>
      </c>
    </row>
    <row r="21">
      <c r="A21" s="3" t="inlineStr">
        <is>
          <t>Occupancy Expense</t>
        </is>
      </c>
      <c r="C21" s="5" t="n">
        <v>17382787</v>
      </c>
      <c r="D21" s="5" t="n">
        <v>17568423</v>
      </c>
      <c r="E21" s="5" t="n">
        <v>18167252</v>
      </c>
    </row>
    <row r="22">
      <c r="A22" s="3" t="inlineStr">
        <is>
          <t>Other Expense</t>
        </is>
      </c>
      <c r="C22" s="5" t="n">
        <v>49173951</v>
      </c>
      <c r="D22" s="5" t="n">
        <v>45257347</v>
      </c>
      <c r="E22" s="5" t="n">
        <v>41556893</v>
      </c>
    </row>
    <row r="23">
      <c r="A23" s="3" t="inlineStr">
        <is>
          <t>Total Operating Expenses</t>
        </is>
      </c>
      <c r="C23" s="5" t="n">
        <v>175568313</v>
      </c>
      <c r="D23" s="5" t="n">
        <v>162510243</v>
      </c>
      <c r="E23" s="5" t="n">
        <v>153544307</v>
      </c>
    </row>
    <row r="24">
      <c r="A24" s="3" t="inlineStr">
        <is>
          <t>INCOME BEFORE INCOME TAXES</t>
        </is>
      </c>
      <c r="C24" s="5" t="n">
        <v>45804400</v>
      </c>
      <c r="D24" s="5" t="n">
        <v>19277069</v>
      </c>
      <c r="E24" s="5" t="n">
        <v>17127585</v>
      </c>
    </row>
    <row r="25">
      <c r="A25" s="3" t="inlineStr">
        <is>
          <t>Provision for Income Taxes</t>
        </is>
      </c>
      <c r="B25" s="3" t="inlineStr">
        <is>
          <t>[2]</t>
        </is>
      </c>
      <c r="C25" s="5" t="n">
        <v>3943393</v>
      </c>
      <c r="D25" s="5" t="n">
        <v>3386807</v>
      </c>
      <c r="E25" s="5" t="n">
        <v>3779212</v>
      </c>
    </row>
    <row r="26">
      <c r="A26" s="3" t="inlineStr">
        <is>
          <t>Net Income (Loss)</t>
        </is>
      </c>
      <c r="C26" s="4" t="n">
        <v>41861007</v>
      </c>
      <c r="D26" s="4" t="n">
        <v>15890262</v>
      </c>
      <c r="E26" s="4" t="n">
        <v>13348373</v>
      </c>
    </row>
    <row r="27">
      <c r="A27" s="3" t="inlineStr">
        <is>
          <t>BASIC EARNINGS PER SHARE</t>
        </is>
      </c>
      <c r="C27" s="7" t="n">
        <v>246.24</v>
      </c>
      <c r="D27" s="7" t="n">
        <v>93.47</v>
      </c>
      <c r="E27" s="7" t="n">
        <v>78.52</v>
      </c>
    </row>
    <row r="28"/>
    <row r="29">
      <c r="A29" s="3" t="inlineStr">
        <is>
          <t>[1]</t>
        </is>
      </c>
      <c r="B29" s="3" t="inlineStr">
        <is>
          <t>Note 2</t>
        </is>
      </c>
    </row>
    <row r="30">
      <c r="A30" s="3" t="inlineStr">
        <is>
          <t>[2]</t>
        </is>
      </c>
      <c r="B30" s="3" t="inlineStr">
        <is>
          <t>Note 12</t>
        </is>
      </c>
    </row>
  </sheetData>
  <mergeCells count="5">
    <mergeCell ref="A1:B2"/>
    <mergeCell ref="C1:E1"/>
    <mergeCell ref="A28:D28"/>
    <mergeCell ref="B29:D29"/>
    <mergeCell ref="B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 LOANS: Past Due Financing Receivables (Tables)</t>
        </is>
      </c>
      <c r="B1" s="2" t="inlineStr">
        <is>
          <t>12 Months Ended</t>
        </is>
      </c>
    </row>
    <row r="2">
      <c r="B2" s="2" t="inlineStr">
        <is>
          <t>Dec. 31, 2021</t>
        </is>
      </c>
    </row>
    <row r="3">
      <c r="A3" s="6" t="inlineStr">
        <is>
          <t>Tables/Schedules</t>
        </is>
      </c>
    </row>
    <row r="4">
      <c r="A4" s="3" t="inlineStr">
        <is>
          <t>Past Due Financing Receivables</t>
        </is>
      </c>
      <c r="B4" s="3" t="inlineStr">
        <is>
          <t xml:space="preserve"> December 31, 2021 30-59 Days Past Due 60-89 Days Past Due 90 Days or More Past Due Total Past Due Loans Live Check Loans $ 2,752,871 $ 2,446,703 $ 3,597,241 $ 8,796,815 Premier Loans 915,525 554,662 1,260,027 2,730,215 Other Consumer Loans 15,190,957 9,270,399 18,579,878 43,041,233 Real Estate Loans 656,780 440,155 1,117,924 2,214,859 Sales Finance Contracts 2,176,581 1,134,376 2,385,007 5,695,964 $ 21,692,714 $ 13,846,295 $ 26,940,077 $ 62,479,086 December 31, 2020 30-59 Days Past Due 60-89 Days Past Due 90 Days or More Past Due Total Past Due Loans Live Check Loans $ 1,998,538 $ 1,629,874 $ 2,122,317 $ 5,750,729 Premier Loans 895,722 653,370 1,038,398 2,587,490 Other Consumer Loans 14,419,790 8,496,082 14,933,605 37,849,477 Real Estate Loans 502,733 223,007 1,437,966 2,163,706 Sales Finance Contracts 2,251,562 1,340,620 2,260,685 5,852,867 $ 20,068,345 $ 12,342,953 $ 21,792,971 $ 54,204,2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OANS: Schedule of Net Balance In each segment in the portfolio based on payment activity (Tables)</t>
        </is>
      </c>
      <c r="B1" s="2" t="inlineStr">
        <is>
          <t>12 Months Ended</t>
        </is>
      </c>
    </row>
    <row r="2">
      <c r="B2" s="2" t="inlineStr">
        <is>
          <t>Dec. 31, 2021</t>
        </is>
      </c>
    </row>
    <row r="3">
      <c r="A3" s="6" t="inlineStr">
        <is>
          <t>Tables/Schedules</t>
        </is>
      </c>
    </row>
    <row r="4">
      <c r="A4" s="3" t="inlineStr">
        <is>
          <t>Schedule of Net Balance In each segment in the portfolio based on payment activity</t>
        </is>
      </c>
      <c r="B4" s="3" t="inlineStr">
        <is>
          <t xml:space="preserve"> Payment Performance – Net Balance by Origination Year 2021 (1) 2020 2019 2018 2017 Prior Total Net Balance (in 000’s) (in 000’s) (in 000’s) (in 000’s) (in 000’s) (in 000’s) (in 000’s) Live Checks: $ 99,457 $ 11,966 $ 2,145 $ 234 $ 28 $ - $ 113,830 5,216 951 79 5 3 - 6,254 $ 104,673 $ 12,917 $ 2,224 $ 239 $ 31 $ - $ 120,084 Premier Loans: $ 72,754 $ 21,215 $ 7,311 $ 1,992 $ 272 $ - $ 103,545 1,082 797 291 77 7 - 2,254 $ 73,836 $ 22,012 $ 7,602 $ 2,069 $ 279 $ - $ 105,798 Other Consumer Loans: $ 497,684 $ 88,604 $ 24,469 $ 6,685 $ 1,278 $ 184 $ 618,904 17,073 5,728 1,799 546 63 21 25,230 $ 514,757 $ 94,332 $ 26,268 $ 7,231 $ 1,341 $ 205 $ 644,134 Real Estate Loans: $ 18,061 $ 7,857 $ 6,728 $ 4,941 $ 2,838 $ 3,230 $ 43,655 245 208 335 199 99 200 1,286 $ 18,306 $ 8,065 $ 7,063 $ 5,140 $ 2,937 $ 3,430 $ 44,941 Sales Finance Contracts: $ 66,092 $ 36,807 $ 9,338 $ 2,099 $ 222 $ 34 $ 114,592 1,208 1,746 402 156 17 4 3,533 $ 67,300 $ 38,553 $ 9,740 $ 2,255 $ 239 $ 38 $ 118,1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OANS: Schedule of Additional information on allowance for credit losses based on a collective evaluation (Tables)</t>
        </is>
      </c>
      <c r="B1" s="2" t="inlineStr">
        <is>
          <t>12 Months Ended</t>
        </is>
      </c>
    </row>
    <row r="2">
      <c r="B2" s="2" t="inlineStr">
        <is>
          <t>Dec. 31, 2021</t>
        </is>
      </c>
    </row>
    <row r="3">
      <c r="A3" s="6" t="inlineStr">
        <is>
          <t>Tables/Schedules</t>
        </is>
      </c>
    </row>
    <row r="4">
      <c r="A4" s="3" t="inlineStr">
        <is>
          <t>Schedule of Additional information on allowance for credit losses based on a collective evaluation</t>
        </is>
      </c>
      <c r="B4" s="3" t="inlineStr">
        <is>
          <t xml:space="preserve"> 2021 Live Checks Premier Loans Other Real Estate Sales Finance Total (in 000’s) (in 000’s) (in 000’s) (in 000’s) (in 000’s) (in 000’s) Allowance for Credit Losses: $ 10,765 $ 5,838 $ 43,833 $ 267 $ 5,625 $ 66,328 8,170 3,343 27,198 24 3,448 42,183 (11,324) (3,823) (41,534) (31) (4,950) (61,662) 3,038 858 15,149 5 1,412 20,462 $ 10,649 $ 6,216 $ 44,646 $ 265 $ 5,535 $ 67,311 2020 Live Checks Premier Loans Other Real Estate Sales Finance Total (in 000’s) (in 000’s) (in 000’s) (in 000’s) (in 000’s) (in 000’s) Allowance for Credit Losses: $ - $ - $ - $ - $ - $ 53,000 - - - - - 2,158 $ 8,177 $ 4,121 $ 39,180 $ 169 $ 3,511 $ 55,158 11,544 5,797 33,760 140 5,449 56,690 (11,735) (4,592) (42,696) (49) (4,275) (63,347) 2,779 512 13,589 7 940 17,827 $ 10,765 $ 5,838 $ 43,833 $ 267 $ 5,625 $ 66,3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2. LOANS: Schedule of Small homogeneous consumer loans (Tables)</t>
        </is>
      </c>
      <c r="B1" s="2" t="inlineStr">
        <is>
          <t>12 Months Ended</t>
        </is>
      </c>
    </row>
    <row r="2">
      <c r="B2" s="2" t="inlineStr">
        <is>
          <t>Dec. 31, 2021</t>
        </is>
      </c>
    </row>
    <row r="3">
      <c r="A3" s="6" t="inlineStr">
        <is>
          <t>Tables/Schedules</t>
        </is>
      </c>
    </row>
    <row r="4">
      <c r="A4" s="3" t="inlineStr">
        <is>
          <t>Schedule of Small homogeneous consumer loans</t>
        </is>
      </c>
      <c r="B4" s="3" t="inlineStr">
        <is>
          <t xml:space="preserve"> December 31, 2021 Principal Balance % Portfolio Net Charge Offs % Net Charge Offs Consumer Loans $ 870,018,568 84.2% $ 37,635,360 91.3% Real Estate Loans 44,943,030 4.4 25,643 0.1 Sales Finance Contracts 118,124,535 11.4 3,538,625 8.6 $ 1,033,086,133 100.0% $ 41,199,628 100.0% December 31, 2020 Principal Balance % Portfolio Net Charge Offs % Net Charge Offs Consumer Loans $ 775,713,298 84.5% $ 42,142,861 92.6% Real Estate Loans 39,293,179 4.3 41,751 0.1 Sales Finance Contracts 102,435,221 11.2 3,335,359 7.3 $ 917,441,698 100.0% $ 45,519,971 1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2. LOANS: Troubled Debt Restructurings on Financing Receivables (Tables)</t>
        </is>
      </c>
      <c r="B1" s="2" t="inlineStr">
        <is>
          <t>12 Months Ended</t>
        </is>
      </c>
    </row>
    <row r="2">
      <c r="B2" s="2" t="inlineStr">
        <is>
          <t>Dec. 31, 2021</t>
        </is>
      </c>
    </row>
    <row r="3">
      <c r="A3" s="6" t="inlineStr">
        <is>
          <t>Tables/Schedules</t>
        </is>
      </c>
    </row>
    <row r="4">
      <c r="A4" s="3" t="inlineStr">
        <is>
          <t>Troubled Debt Restructurings on Financing Receivables</t>
        </is>
      </c>
      <c r="B4" s="3" t="inlineStr">
        <is>
          <t xml:space="preserve"> Number of Loans Pre-Modification Recorded Investment Post-Modification Recorded Investment Live Check Consumer Loans 2,303 $ 4,357,450 $ 4,265,687 Premier Consumer Loans 476 2,951,288 2,850,034 Other Consumer Loans 12,752 46,992,778 45,056,454 Real Estate Loans 28 346,960 346,735 Sales Finance Contracts 745 4,800,447 4,632,933 16,304 $ 59,448,923 $ 57,151,843 Number of Loans Pre-Modification Recorded Investment Live Check Consumer Loans 844 $ 1,568,070 Premier Consumer Loans 99 516,895 Other Consumer Loans 3,094 7,082,463 Real Estate Loans - - Sales Finance Contracts 142 613,181 4,179 $ 9,780,609 Number of Loans Pre-Modification Recorded Investment Post-Modification Recorded Investment Live Check Consumer Loans 2,127 $ 3,688,912 $ 3,588,117 Premier Consumer Loans 485 3,185,328 3,090,506 Other Consumer Loans 11,463 41,709,966 39,405,511 Real Estate Loans 39 465,759 453,611 Sales Finance Contracts 846 4,379,561 4,215,137 14,960 $ 53,429,526 $ 50,752,882 Number of Loans Pre-Modification Recorded Investment Live Check Consumer Loans 787 $ 1,248,879 Premier Consumer Loans 92 480,080 Other Consumer Loans 2,735 5,523,962 Real Estate Loans 4 27,476 Sales Finance Contracts 183 475,188 3,801 $ 7,755,585 Number of Loans Pre-Modification Recorded Investment Post-Modification Recorded Investment Consumer Loans 18,680 $ 55,198,024 $ 52,873,724 Real Estate Loans 50 698,205 695,693 Sales Finance Contracts 870 3,226,704 3,086,441 19,600 $ 59,122,933 $ 56,655,858 Number of Loans Pre-Modification Recorded Investment Consumer Loans 5,854 $ 10,583,099 Real Estate Loans - - Sales Finance Contracts 222 546,101 6,076 $ 11,129,2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3. INVESTMENT SECURITIES: Available-for-sale Securities (Tables)</t>
        </is>
      </c>
      <c r="B1" s="2" t="inlineStr">
        <is>
          <t>12 Months Ended</t>
        </is>
      </c>
    </row>
    <row r="2">
      <c r="B2" s="2" t="inlineStr">
        <is>
          <t>Dec. 31, 2021</t>
        </is>
      </c>
    </row>
    <row r="3">
      <c r="A3" s="6" t="inlineStr">
        <is>
          <t>Tables/Schedules</t>
        </is>
      </c>
    </row>
    <row r="4">
      <c r="A4" s="3" t="inlineStr">
        <is>
          <t>Available-for-sale Securities</t>
        </is>
      </c>
      <c r="B4" s="3" t="inlineStr">
        <is>
          <t xml:space="preserve"> Amortized Cost Gross Unrealized Gains Gross Unrealized Losses Estimated Fair Value December 31, 2021 Obligations of states and $ 248,858,502 $ 13,273,291 $ (948,416) $ 261,183,377 Corporate securities 130,316 288,232 - 418,548 $ 248,988,818 $ 13,561,523 $ (948,416) $ 261,601,925 December 31, 2020 Obligations of states and $ 204,199,851 $ 16,464,476 $ (1,022) $ 220,663,305 Corporate securities 130,316 260,797 - 391,113 $ 204,330,167 $ 16,725,273 $ (1,022) $ 221,054,4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3. INVESTMENT SECURITIES: Held-to-maturity Securities (Tables)</t>
        </is>
      </c>
      <c r="B1" s="2" t="inlineStr">
        <is>
          <t>12 Months Ended</t>
        </is>
      </c>
    </row>
    <row r="2">
      <c r="B2" s="2" t="inlineStr">
        <is>
          <t>Dec. 31, 2021</t>
        </is>
      </c>
    </row>
    <row r="3">
      <c r="A3" s="6" t="inlineStr">
        <is>
          <t>Tables/Schedules</t>
        </is>
      </c>
    </row>
    <row r="4">
      <c r="A4" s="3" t="inlineStr">
        <is>
          <t>Held-to-maturity Securities</t>
        </is>
      </c>
      <c r="B4" s="3" t="inlineStr">
        <is>
          <t xml:space="preserve"> Amortized Cost Gross Unrealized Gains Gross Unrealized Losses Estimated Fair Value December 31, 2020 Obligations of states and $ 379,002 $ 1,848 $ - $ 380,8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3. INVESTMENT SECURITIES: Schedule of Investment Securities, Fair Value and Unrealized Losses (Tables)</t>
        </is>
      </c>
      <c r="B1" s="2" t="inlineStr">
        <is>
          <t>12 Months Ended</t>
        </is>
      </c>
    </row>
    <row r="2">
      <c r="B2" s="2" t="inlineStr">
        <is>
          <t>Dec. 31, 2021</t>
        </is>
      </c>
    </row>
    <row r="3">
      <c r="A3" s="6" t="inlineStr">
        <is>
          <t>Tables/Schedules</t>
        </is>
      </c>
    </row>
    <row r="4">
      <c r="A4" s="3" t="inlineStr">
        <is>
          <t>Schedule of Investment Securities, Fair Value and Unrealized Losses</t>
        </is>
      </c>
      <c r="B4" s="3" t="inlineStr">
        <is>
          <t xml:space="preserve"> Less than 12 Months 12 Months or Longer Total December 31, 2021 Fair Value Unrealized Losses Fair Value Unrealized Losses Fair Value Unrealized Losses Available for Sale: Obligations of states and political subdivisions $ 41,660,651 $ (896,338) $ 652,921 $ (52,078) $ 42,313,572 $ (948,416)</t>
        </is>
      </c>
    </row>
    <row r="5">
      <c r="A5" s="3" t="inlineStr">
        <is>
          <t>Schedule of Investment Securities, Fair Value and Unrealized Losses</t>
        </is>
      </c>
      <c r="B5" s="3" t="inlineStr">
        <is>
          <t xml:space="preserve"> Less than 12 Months 12 Months or Longer Total December 31, 2020 Fair Value Unrealized Losses Fair Value Unrealized Losses Fair Value Unrealized Losses Available for Sale: Obligations of states and political subdivisions $ 920,927 $ (1,022) $ - $ - $ 920,927 $ (1,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4. FAIR VALUE: Fair Value Measurements, by Fair Value hierarchy (Tables)</t>
        </is>
      </c>
      <c r="B1" s="2" t="inlineStr">
        <is>
          <t>12 Months Ended</t>
        </is>
      </c>
    </row>
    <row r="2">
      <c r="B2" s="2" t="inlineStr">
        <is>
          <t>Dec. 31, 2021</t>
        </is>
      </c>
    </row>
    <row r="3">
      <c r="A3" s="6" t="inlineStr">
        <is>
          <t>Tables/Schedules</t>
        </is>
      </c>
    </row>
    <row r="4">
      <c r="A4" s="3" t="inlineStr">
        <is>
          <t>Fair Value Measurements, by Fair Value hierarchy</t>
        </is>
      </c>
      <c r="B4" s="3" t="inlineStr">
        <is>
          <t xml:space="preserve"> Fair Value Measurements at Reporting Date Using Quoted Prices In Active Significant Markets for Other Significant Identical Observable Unobservable December 31, Assets Inputs Inputs Description 2021 (Level 1) (Level 2) (Level 3) Corporate securities $ 418,548 $ 418,548 $ - $ - Obligations of states and political subdivisions 261,183,377 - 261,183,377 - Available-for-sale investment securities $ 261,601,925 $ 418,548 $ 261,183,377 $ - Fair Value Measurements at Reporting Date Using Quoted Prices In Active Significant Markets for Other Significant Identical Observable Unobservable December 31, Assets Inputs Inputs Description 2020 (Level 1) (Level 2) (Level 3) Corporate securities $ 391,113 $ 391,113 $ - $ - Obligations of states and political subdivisions 220,663,305 - 220,663,305 - Available-for-sale investment securities $ 221,054,418 $ 391,113 $ 220,663,305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6. SENIOR DEBT: Schedule of Senior Debt (Tables)</t>
        </is>
      </c>
      <c r="B1" s="2" t="inlineStr">
        <is>
          <t>12 Months Ended</t>
        </is>
      </c>
    </row>
    <row r="2">
      <c r="B2" s="2" t="inlineStr">
        <is>
          <t>Dec. 31, 2021</t>
        </is>
      </c>
    </row>
    <row r="3">
      <c r="A3" s="6" t="inlineStr">
        <is>
          <t>Tables/Schedules</t>
        </is>
      </c>
    </row>
    <row r="4">
      <c r="A4" s="3" t="inlineStr">
        <is>
          <t>Schedule of Senior Debt</t>
        </is>
      </c>
      <c r="B4" s="3" t="inlineStr">
        <is>
          <t xml:space="preserve"> Weighted Average Maximum Average Weighted Interest Amount Amount Average Year Ended Rate at End Outstanding Outstanding Interest Rate December 31 of Year During Year During Year During Year (1) (In thousands, except % data) 2021: Bank Borrowings 3.50 % $ 119,304 $ 68,080 4.83 % Senior Demand Notes 1.91 103,979 95,143 1.90 Commercial Paper 3.46 550,929 491,431 3.48 3.24 715,207 654,654 3.39 2020: Bank Borrowings 3.50 % $ 123,256 104,206 4.38 % Senior Demand Notes 1.90 87,413 82,509 1.90 Commercial Paper 3.45 431,314 407,156 3.48 3.25 636,784 593,871 3.42 2019: Bank Borrowings 4.45 % $ 111,350 $ 73,307 5.60 % Senior Demand Notes 1.89 76,204 73,498 1.87 Commercial Paper 3.47 402,651 389,597 3.38 3.45 590,205 536,402 3.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STATEMENTS OF INCOME - Parenthetical - shares</t>
        </is>
      </c>
      <c r="B1" s="2" t="inlineStr">
        <is>
          <t>Dec. 31, 2021</t>
        </is>
      </c>
      <c r="C1" s="2" t="inlineStr">
        <is>
          <t>Dec. 31, 2020</t>
        </is>
      </c>
    </row>
    <row r="2">
      <c r="A2" s="3" t="inlineStr">
        <is>
          <t>Voting Common Stock</t>
        </is>
      </c>
    </row>
    <row r="3">
      <c r="A3" s="3" t="inlineStr">
        <is>
          <t>Common Stock, Shares, Outstanding</t>
        </is>
      </c>
      <c r="B3" s="5" t="n">
        <v>1700</v>
      </c>
      <c r="C3" s="5" t="n">
        <v>1700</v>
      </c>
    </row>
    <row r="4">
      <c r="A4" s="3" t="inlineStr">
        <is>
          <t>Nonvoting Common Stock</t>
        </is>
      </c>
    </row>
    <row r="5">
      <c r="A5" s="3" t="inlineStr">
        <is>
          <t>Common Stock, Shares, Outstanding</t>
        </is>
      </c>
      <c r="B5" s="5" t="n">
        <v>168300</v>
      </c>
      <c r="C5" s="5" t="n">
        <v>168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7. SUBORDINATED DEBT: Schedule of Subordinated Debt Interest Rates (Tables)</t>
        </is>
      </c>
      <c r="B1" s="2" t="inlineStr">
        <is>
          <t>12 Months Ended</t>
        </is>
      </c>
    </row>
    <row r="2">
      <c r="B2" s="2" t="inlineStr">
        <is>
          <t>Dec. 31, 2021</t>
        </is>
      </c>
    </row>
    <row r="3">
      <c r="A3" s="6" t="inlineStr">
        <is>
          <t>Tables/Schedules</t>
        </is>
      </c>
    </row>
    <row r="4">
      <c r="A4" s="3" t="inlineStr">
        <is>
          <t>Schedule of Subordinated Debt Interest Rates</t>
        </is>
      </c>
      <c r="B4" s="3" t="inlineStr">
        <is>
          <t xml:space="preserve"> Weighted Average Interest Rate at Weighted Average Interest Rate 2021 2020 2019 2021 2020 2019 3.16% 3.10% 2.96% 3.12% 3.01% 2.8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SUBORDINATED DEBT: Maturity and redemption information relating to Subordinated Debt (Tables)</t>
        </is>
      </c>
      <c r="B1" s="2" t="inlineStr">
        <is>
          <t>12 Months Ended</t>
        </is>
      </c>
    </row>
    <row r="2">
      <c r="B2" s="2" t="inlineStr">
        <is>
          <t>Dec. 31, 2021</t>
        </is>
      </c>
    </row>
    <row r="3">
      <c r="A3" s="6" t="inlineStr">
        <is>
          <t>Tables/Schedules</t>
        </is>
      </c>
    </row>
    <row r="4">
      <c r="A4" s="3" t="inlineStr">
        <is>
          <t>Maturity and redemption information relating to Subordinated Debt</t>
        </is>
      </c>
      <c r="B4" s="3" t="inlineStr">
        <is>
          <t xml:space="preserve"> Amount Maturing or Redeemable at Option of Holder Based on Maturity Based on Interest Date Adjustment Period 2022 $ 4,551,559 $ 14,529,492 2023 6,816,867 8,784,519 2024 7,919,592 3,251,988 2025 10,404,326 3,126,345 $ 29,692,344 $ 29,692,34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LEASES: Schedule of lease expense and other information related to Operating Leases (Tables)</t>
        </is>
      </c>
      <c r="B1" s="2" t="inlineStr">
        <is>
          <t>12 Months Ended</t>
        </is>
      </c>
    </row>
    <row r="2">
      <c r="B2" s="2" t="inlineStr">
        <is>
          <t>Dec. 31, 2021</t>
        </is>
      </c>
    </row>
    <row r="3">
      <c r="A3" s="6" t="inlineStr">
        <is>
          <t>Tables/Schedules</t>
        </is>
      </c>
    </row>
    <row r="4">
      <c r="A4" s="3" t="inlineStr">
        <is>
          <t>Schedule of lease expense and other information related to Operating Leases</t>
        </is>
      </c>
      <c r="B4" s="3" t="inlineStr">
        <is>
          <t xml:space="preserve"> Twelve Months Ended Dec. 31, 2021 Operating lease expense $ 7,499,568 Cash paid for amounts included in the measurement of lease liabilities: Operating cash flows from operating leases 7,381,898 Weighted-average remaining lease term – operating leases (in years) 7.05 Weighted-average discount rate – operating leases 4.47% Lease Maturity Schedule as of December 31, 2021: Amount 2022 7,260,471 2023 6,385,647 2024 5,604,799 2025 5,249,730 2026 4,696,343 2027 and beyond 11,956,205 Total 41,153,195 Less: Discount (5,713,818) Present Value of Lease Liability $ 35,439,377 Twelve Months Ended Dec. 31, 2020 Operating lease expense $ 7,226,361 Cash paid for amounts included in the measurement of lease liabilities: Operating cash flows from operating leases 7,055,046 Weighted-average remaining lease term – operating leases (in years) 7.07 Weighted-average discount rate – operating leases 4.92% Lease Maturity Schedule as of December 31, 2020: Amount 2021 6,982,155 2022 6,444,448 2023 5,577,917 2024 4,846,460 2025 4,489,926 2026 and beyond 11,855,364 Total 40,196,270 Less: Discount (6,033,117) Present Value of Lease Liability $ 34,163,1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INCOME TAXES: Schedule of Components of Income Tax Expense (Benefit) (Tables)</t>
        </is>
      </c>
      <c r="B1" s="2" t="inlineStr">
        <is>
          <t>12 Months Ended</t>
        </is>
      </c>
    </row>
    <row r="2">
      <c r="B2" s="2" t="inlineStr">
        <is>
          <t>Dec. 31, 2021</t>
        </is>
      </c>
    </row>
    <row r="3">
      <c r="A3" s="6" t="inlineStr">
        <is>
          <t>Tables/Schedules</t>
        </is>
      </c>
    </row>
    <row r="4">
      <c r="A4" s="3" t="inlineStr">
        <is>
          <t>Schedule of Components of Income Tax Expense (Benefit)</t>
        </is>
      </c>
      <c r="B4" s="3" t="inlineStr">
        <is>
          <t xml:space="preserve"> 2021 2020 2019 Current – Federal $ 2,859,997 $ 3,024,953 $ 3,207,966 Current – State 595,915 205,779 126,466 3,455,912 3,230,732 3,334,432 Deferred – Federal 487,481 156,075 444,780 $ 3,943,393 $ 3,386,807 $ 3,779,21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2. INCOME TAXES: Schedule of Deferred Tax Assets and Liabilities (Tables)</t>
        </is>
      </c>
      <c r="B1" s="2" t="inlineStr">
        <is>
          <t>12 Months Ended</t>
        </is>
      </c>
    </row>
    <row r="2">
      <c r="B2" s="2" t="inlineStr">
        <is>
          <t>Dec. 31, 2021</t>
        </is>
      </c>
    </row>
    <row r="3">
      <c r="A3" s="6" t="inlineStr">
        <is>
          <t>Tables/Schedules</t>
        </is>
      </c>
    </row>
    <row r="4">
      <c r="A4" s="3" t="inlineStr">
        <is>
          <t>Schedule of Deferred Tax Assets and Liabilities</t>
        </is>
      </c>
      <c r="B4" s="3" t="inlineStr">
        <is>
          <t xml:space="preserve"> As Of December 31, 2021 2020 Deferred Tax Assets: Unearned Premium Reserves $ 2,239,933 $ 1,937,163 SPAE Capitalization 33,713 27,107 STAT &amp; Tax Reserve 671,836 551,919 Total Deferred Tax Assets $ 2,945,482 $ 2,516,189 Deferred Tax Liabilities: Insurance Commissions (5,034,729) (4,459,805) Deferred Acquisition Cost Amortization (1,637,230) (1,336,728) GAAP/STAT Premium Tax (230,665) (205,280) Unrealized Loss (Gain) on Marketable Debt Securities (2,588,224) (3,457,325) Other (69,944) (53,948) Total Deferred Tax Liabilities (9,560,792) (9,513,086) Net Deferred Tax Liability $ (6,615,310) $ (6,996,89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2. INCOME TAXES: Schedule of Income Tax Rate Reconciliation (Tables)</t>
        </is>
      </c>
      <c r="B1" s="2" t="inlineStr">
        <is>
          <t>12 Months Ended</t>
        </is>
      </c>
    </row>
    <row r="2">
      <c r="B2" s="2" t="inlineStr">
        <is>
          <t>Dec. 31, 2021</t>
        </is>
      </c>
    </row>
    <row r="3">
      <c r="A3" s="6" t="inlineStr">
        <is>
          <t>Tables/Schedules</t>
        </is>
      </c>
    </row>
    <row r="4">
      <c r="A4" s="3" t="inlineStr">
        <is>
          <t>Schedule of Income Tax Rate Reconciliation</t>
        </is>
      </c>
      <c r="B4" s="3" t="inlineStr">
        <is>
          <t xml:space="preserve"> 2021 2020 2019 Statutory Federal income tax rate 21.0 % 21.0 % 21.0 % Tax effect of S corporation status (11.3) 1.0 6.7 Tax exempt income (2.4) (5.5) (6.4) State income taxes 1.3 1.1 0.5 Miscellaneous - - 0.3 Effective Tax Rate 8.6 % 17.6 % 2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SEGMENT FINANCIAL INFORMATION: Schedule of Segment Reporting Information, by Segment (Tables)</t>
        </is>
      </c>
      <c r="B1" s="2" t="inlineStr">
        <is>
          <t>12 Months Ended</t>
        </is>
      </c>
    </row>
    <row r="2">
      <c r="B2" s="2" t="inlineStr">
        <is>
          <t>Dec. 31, 2021</t>
        </is>
      </c>
    </row>
    <row r="3">
      <c r="A3" s="6" t="inlineStr">
        <is>
          <t>Tables/Schedules</t>
        </is>
      </c>
    </row>
    <row r="4">
      <c r="A4" s="3" t="inlineStr">
        <is>
          <t>Schedule of Segment Reporting Information, by Segment</t>
        </is>
      </c>
      <c r="B4" s="3" t="inlineStr">
        <is>
          <t xml:space="preserve"> Year 2021 Division I Division II Division III Division IV Division V Division VII Division VIII Division IX Total (In Millions) Revenues: Finance Charges Earned $ 34.7 $ 31.6 $ 32.9 $ 38.4 $ 25.2 $ 24.7 $ 20.4 $ 28.7 $ 236.6 Insurance Income 4.6 6.9 7.8 4.7 4.4 3.1 4.6 5.5 41.6 Other 0.1 1.0 1.0 1.4 0.7 0.7 0.6 0.9 6.4 39.4 39.5 41.7 44.5 30.3 28.5 25.6 35.1 284.6 Expenses: Interest Cost 3.1 3.3 3.4 3.9 2.3 2.4 2.3 3.0 23.7 Provision for Loan Losses 7.6 3.7 5.0 5.5 4.9 5.0 4.9 4.6 41.2 Depreciation 0.3 0.4 0.4 0.5 0.5 0.4 0.4 0.4 3.3 Other 13.7 12.8 12.7 14.3 10.6 10.7 12.6 12.9 100.3 24.7 20.2 21.5 24.2 18.3 18.5 20.2 20.9 168.5 Division Profit $ 14.7 $ 19.3 $ 20.2 $ 20.3 $ 12.0 $ 10.0 $ 5.4 $ 14.2 $ 116.1 Division Assets: Net Receivables $ 110.9 $ 117.9 $ 119.7 $ 144.8 $ 86.3 $ 86.5 $ 84.7 $ 104.0 $ 854.8 Cash 0.5 0.6 0.6 0.7 0.5 0.4 0.4 0.4 4.1 Net Fixed Assets 0.6 0.6 0.9 1.1 1.4 0.9 1.0 0.6 7.0 Other Assets 3.4 4.7 4.5 5.7 3.6 4.0 4.3 4.5 34.7 Total Division Assets $ 115.3 $ 123.8 $ 125.7 $ 152.3 $ 91.8 $ 91.8 $ 90.4 $ 109.5 $ 900.6 RECONCILIATION: 2021 (In Millions) Revenues: Total revenues from reportable divisions $ 284.6 Corporate finance charges earned not allocated to divisions 0.1 Corporate investment income earned not allocated to divisions 7.5 Timing difference of insurance income allocation to divisions 11.6 Other revenues not allocated to divisions $ 0.5 Consolidated Revenues (1) $ 304.3 Net Income: Total profit or loss for reportable divisions $ 116.1 Corporate earnings not allocated 19.7 Corporate expenses not allocated (90.0) Consolidated Income Before Income Taxes $ 45.8 Assets: Total assets for reportable divisions $ 900.6 Loans held at corporate level 2.3 Unearned insurance at corporate level (39.0) Allowance for loan losses at corporate level (67.3) Cash and cash equivalents held at corporate level 36.3 Investment securities at corporate level 261.6 Fixed assets at corporate level 5.2 Other assets at corporate level 18.5 Consolidated Assets $ 1,118.2 Note 1: Year 2020 Division I Division II Division III Division IV Division V Division VII Division VIII Division IX Total (In Millions) Revenues: Finance Charges Earned $ 33.4 $ 28.6 $ 30.3 $ 34.0 $ 21.5 $ 21.5 $ 17.2 $ 26.5 $ 213.0 Insurance Income 4.8 6.7 8.3 4.2 3.8 3.2 3.8 5.3 40.1 Other 0.1 0.8 1.0 1.1 0.6 0.5 0.4 0.7 5.2 38.3 36.1 39.6 39.3 25.9 25.2 21.4 32.5 258.3 Expenses: Interest Cost 3.0 3.1 3.2 3.6 2.0 2.2 1.7 2.8 21.6 Provision for Loan Losses 8.5 4.7 6.0 6.6 4.4 5.9 4.5 4.9 45.5 Depreciation 0.4 0.4 0.3 0.5 0.5 0.5 0.3 0.5 3.4 Other 13.5 12.8 12.9 14.3 10.4 10.2 10.6 13.1 97.8 25.4 21.0 22.4 25.0 17.3 18.8 17.1 21.3 168.3 Division Profit $ 12.9 $ 15.1 $ 17.2 $ 14.3 $ 8.6 $ 6.4 $ 4.3 $ 11.2 $ 90.0 Division Assets: Net Receivables $ 102.6 $ 106.2 $ 111.3 $ 128.9 $ 71.3 $ 76.5 $ 64.7 $ 97.3 $ 758.8 Cash 0.5 0.5 0.7 0.6 0.5 0.3 0.4 0.4 3.9 Net Fixed Assets 0.7 0.8 0.9 1.4 1.6 1.2 0.9 0.9 8.4 Other Assets 3.2 4.6 4.3 5.7 3.7 4.3 3.3 4.5 33.6 Total Division Assets $ 107.0 $ 112.1 $ 117.2 $ 136.6 $ 77.1 $ 82.3 $ 69.3 $ 103.1 $ 804.7 RECONCILIATION: 2020 (In Millions) Revenues: Total revenues from reportable divisions $ 258.3 Corporate finance charges earned not allocated to divisions 0.1 Corporate investment income earned not allocated to divisions 6.9 Timing difference of insurance income allocation to divisions 9.7 Other revenues not allocated to divisions $ 2 Consolidated Revenues (1) $ 275.2 Net Income: Total profit or loss for reportable divisions $ 90.0 Corporate earnings not allocated 16.8 Corporate expenses not allocated (87.5) Consolidated Income Before Income Taxes $ 19.3 Assets: Total assets for reportable divisions $ 804.7 Loans held at corporate level 2.2 Unearned insurance at corporate level (33.8) Allowance for loan losses at corporate level (66.3) Cash and cash equivalents held at corporate level 63.8 Investment securities at corporate level 221.4 Fixed assets at corporate level 5.1 Other assets at corporate level 16.6 Consolidated Assets $ 1,013.7 Note 1: Below is a performance recap of each of the Company's divisions for the year ended December 31, 2019 followed by a reconciliation to consolidated Company data. Year 2019 Division I Division II Division III Division IV Division V Division VII Division VIII Division IX Total (In Millions) Revenues: Finance Charges Earned $ 32.3 $ 29.0 $ 26.9 $ 32.4 $ 19.0 $ 18.8 $ 15.9 $ 26.1 $ 200.4 Insurance Income 5.3 6.8 8.1 4.4 3.5 3.2 3.7 6.7 41.7 Other 0.1 1.1 1.0 1.1 0.7 0.5 0.5 1.0 6.0 37.7 36.9 36.0 37.9 23.2 22.5 20.1 33.8 248.1 Expenses: Interest Cost 2.8 3.0 2.8 3.3 1.8 1.8 1.5 2.7 19.7 Provision for Loan Losses 8.4 6.1 5.9 8.2 5.0 5.9 4.1 6.1 49.7 Depreciation 0.5 0.4 0.3 0.5 0.4 0.4 0.4 0.5 3.4 Other 13.3 12.8 12.5 14.2 10.3 9.8 10.1 13.1 96.1 25.0 22.3 21.5 26.2 17.5 17.9 16.1 22.4 168.9 Division Profit $ 12.7 $ 14.6 $ 14.5 $ 11.7 $ 5.7 $ 4.6 $ 4.0 $ 11.4 $ 79.2 Division Assets: Net Receivables $ 100.3 $ 103.1 $ 99.4 $ 116.4 $ 63.2 $ 67.8 $ 54.8 $ 92.4 $ 697.4 Cash 0.2 0.3 0.4 0.4 0.3 0.2 0.2 0.3 2.3 Net Fixed Assets 1.0 1.0 0.7 1.4 1.6 1.4 0.9 1.1 9.1 Other Assets 3.5 4.8 3.4 5.4 3.2 3.7 3.2 4.4 31.6 Total Division Assets $ 105.0 $ 109.2 $ 103.9 $ 123.6 $ 68.3 $ 73.1 $ 59.1 $ 98.2 $ 740.4 RECONCILIATION: 2019 (In Millions) Revenues: Total revenues from reportable divisions $ 248.1 Corporate finance charges earned not allocated to divisions 0.1 Corporate investment income earned not allocated to divisions 7.4 Timing difference of insurance income allocation to divisions 7.7 Other revenues not allocated to divisions 0.0 Consolidated Revenues (1) $ 263.3 Net Income: Total profit or loss for reportable divisions $ 79.2 Corporate earnings not allocated 15.2 Corporate expenses not allocated (77.3) Consolidated Income Before Income Taxes $ 17.1 Assets: Total assets for reportable divisions $ 740.4 Loans held at corporate level 2.4 Unearned insurance at corporate level (31.6) Allowance for loan losses at corporate level (53.0) Cash and cash equivalents held at corporate level 56.1 Investment securities at corporate level 204.9 Fixed assets at corporate level 6.3 Other assets at corporate level 13.7 Consolidated Assets $ 939.2 Note 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SUMMARY OF SIGNIFICANT ACCOUNTING POLICIES: Depreciation and Amortization (Details) - USD ($)</t>
        </is>
      </c>
      <c r="B1" s="2" t="inlineStr">
        <is>
          <t>12 Months Ended</t>
        </is>
      </c>
    </row>
    <row r="2">
      <c r="B2" s="2" t="inlineStr">
        <is>
          <t>Dec. 31, 2021</t>
        </is>
      </c>
      <c r="C2" s="2" t="inlineStr">
        <is>
          <t>Dec. 31, 2020</t>
        </is>
      </c>
      <c r="D2" s="2" t="inlineStr">
        <is>
          <t>Dec. 31, 2019</t>
        </is>
      </c>
    </row>
    <row r="3">
      <c r="A3" s="6" t="inlineStr">
        <is>
          <t>Details</t>
        </is>
      </c>
    </row>
    <row r="4">
      <c r="A4" s="3" t="inlineStr">
        <is>
          <t>Depreciation and amortization</t>
        </is>
      </c>
      <c r="B4" s="4" t="n">
        <v>4629756</v>
      </c>
      <c r="C4" s="4" t="n">
        <v>4837876</v>
      </c>
      <c r="D4" s="4" t="n">
        <v>49063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 SUMMARY OF SIGNIFICANT ACCOUNTING POLICIES: Restricted Cash: Schedule of Cash, Cash Equivalents and Restricted Cash (Details) - USD ($) $ in Thousands</t>
        </is>
      </c>
      <c r="B1" s="2" t="inlineStr">
        <is>
          <t>Dec. 31, 2021</t>
        </is>
      </c>
      <c r="C1" s="2" t="inlineStr">
        <is>
          <t>Dec. 31, 2020</t>
        </is>
      </c>
      <c r="D1" s="2" t="inlineStr">
        <is>
          <t>Dec. 31, 2019</t>
        </is>
      </c>
    </row>
    <row r="2">
      <c r="A2" s="6" t="inlineStr">
        <is>
          <t>Details</t>
        </is>
      </c>
    </row>
    <row r="3">
      <c r="A3" s="3" t="inlineStr">
        <is>
          <t>Cash and cash equivalents</t>
        </is>
      </c>
      <c r="B3" s="4" t="n">
        <v>33061</v>
      </c>
      <c r="C3" s="4" t="n">
        <v>59214</v>
      </c>
      <c r="D3" s="4" t="n">
        <v>51934</v>
      </c>
    </row>
    <row r="4">
      <c r="A4" s="3" t="inlineStr">
        <is>
          <t>Restricted cash</t>
        </is>
      </c>
      <c r="B4" s="5" t="n">
        <v>7306</v>
      </c>
      <c r="C4" s="5" t="n">
        <v>8465</v>
      </c>
      <c r="D4" s="5" t="n">
        <v>6525</v>
      </c>
    </row>
    <row r="5">
      <c r="A5" s="3" t="inlineStr">
        <is>
          <t>Total cash, cash equivalents and restricted cash</t>
        </is>
      </c>
      <c r="B5" s="4" t="n">
        <v>40367</v>
      </c>
      <c r="C5" s="4" t="n">
        <v>67679</v>
      </c>
      <c r="D5" s="4" t="n">
        <v>584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1. SUMMARY OF SIGNIFICANT ACCOUNTING POLICIES: Recent Accounting Pronouncements: Schedule of Impact of adopting ASU 2016-13 (Details) $ in Thousands</t>
        </is>
      </c>
      <c r="B1" s="2" t="inlineStr">
        <is>
          <t>Dec. 31, 2020USD ($)</t>
        </is>
      </c>
    </row>
    <row r="2">
      <c r="A2" s="3" t="inlineStr">
        <is>
          <t>As Reported Under ASC 326</t>
        </is>
      </c>
    </row>
    <row r="3">
      <c r="A3" s="3" t="inlineStr">
        <is>
          <t>Loans - Live Checks</t>
        </is>
      </c>
      <c r="B3" s="4" t="n">
        <v>88442</v>
      </c>
    </row>
    <row r="4">
      <c r="A4" s="3" t="inlineStr">
        <is>
          <t>Loans - Premier Loans</t>
        </is>
      </c>
      <c r="B4" s="5" t="n">
        <v>85252</v>
      </c>
    </row>
    <row r="5">
      <c r="A5" s="3" t="inlineStr">
        <is>
          <t>Loans - Other Consumer Loans</t>
        </is>
      </c>
      <c r="B5" s="5" t="n">
        <v>563560</v>
      </c>
    </row>
    <row r="6">
      <c r="A6" s="3" t="inlineStr">
        <is>
          <t>Loans - Real Estate Loans</t>
        </is>
      </c>
      <c r="B6" s="5" t="n">
        <v>37255</v>
      </c>
    </row>
    <row r="7">
      <c r="A7" s="3" t="inlineStr">
        <is>
          <t>Loans - Sales Finance Contracts</t>
        </is>
      </c>
      <c r="B7" s="5" t="n">
        <v>70019</v>
      </c>
    </row>
    <row r="8">
      <c r="A8" s="3" t="inlineStr">
        <is>
          <t>Loans - Total Portfolio Level</t>
        </is>
      </c>
      <c r="B8" s="5" t="n">
        <v>0</v>
      </c>
    </row>
    <row r="9">
      <c r="A9" s="3" t="inlineStr">
        <is>
          <t>Loans - Unearned Finance Charges</t>
        </is>
      </c>
      <c r="B9" s="5" t="n">
        <v>118748</v>
      </c>
    </row>
    <row r="10">
      <c r="A10" s="3" t="inlineStr">
        <is>
          <t>Loans - Unearned Insurance Premiums &amp; Comm</t>
        </is>
      </c>
      <c r="B10" s="5" t="n">
        <v>57620</v>
      </c>
    </row>
    <row r="11">
      <c r="A11" s="3" t="inlineStr">
        <is>
          <t>Loans - Allowance for Credit Losses</t>
        </is>
      </c>
      <c r="B11" s="5" t="n">
        <v>55158</v>
      </c>
    </row>
    <row r="12">
      <c r="A12" s="3" t="inlineStr">
        <is>
          <t>Loans - Total Net</t>
        </is>
      </c>
      <c r="B12" s="5" t="n">
        <v>613002</v>
      </c>
    </row>
    <row r="13">
      <c r="A13" s="3" t="inlineStr">
        <is>
          <t>Equity - Retained Earnings</t>
        </is>
      </c>
      <c r="B13" s="5" t="n">
        <v>249553</v>
      </c>
    </row>
    <row r="14">
      <c r="A14" s="3" t="inlineStr">
        <is>
          <t>Pre-ASC 326 Adoption</t>
        </is>
      </c>
    </row>
    <row r="15">
      <c r="A15" s="3" t="inlineStr">
        <is>
          <t>Loans - Live Checks</t>
        </is>
      </c>
      <c r="B15" s="5" t="n">
        <v>0</v>
      </c>
    </row>
    <row r="16">
      <c r="A16" s="3" t="inlineStr">
        <is>
          <t>Loans - Premier Loans</t>
        </is>
      </c>
      <c r="B16" s="5" t="n">
        <v>0</v>
      </c>
    </row>
    <row r="17">
      <c r="A17" s="3" t="inlineStr">
        <is>
          <t>Loans - Other Consumer Loans</t>
        </is>
      </c>
      <c r="B17" s="5" t="n">
        <v>0</v>
      </c>
    </row>
    <row r="18">
      <c r="A18" s="3" t="inlineStr">
        <is>
          <t>Loans - Real Estate Loans</t>
        </is>
      </c>
      <c r="B18" s="5" t="n">
        <v>0</v>
      </c>
    </row>
    <row r="19">
      <c r="A19" s="3" t="inlineStr">
        <is>
          <t>Loans - Sales Finance Contracts</t>
        </is>
      </c>
      <c r="B19" s="5" t="n">
        <v>0</v>
      </c>
    </row>
    <row r="20">
      <c r="A20" s="3" t="inlineStr">
        <is>
          <t>Loans - Total Portfolio Level</t>
        </is>
      </c>
      <c r="B20" s="5" t="n">
        <v>844528</v>
      </c>
    </row>
    <row r="21">
      <c r="A21" s="3" t="inlineStr">
        <is>
          <t>Loans - Unearned Finance Charges</t>
        </is>
      </c>
      <c r="B21" s="5" t="n">
        <v>118748</v>
      </c>
    </row>
    <row r="22">
      <c r="A22" s="3" t="inlineStr">
        <is>
          <t>Loans - Unearned Insurance Premiums &amp; Comm</t>
        </is>
      </c>
      <c r="B22" s="5" t="n">
        <v>57620</v>
      </c>
    </row>
    <row r="23">
      <c r="A23" s="3" t="inlineStr">
        <is>
          <t>Loans - Allowance for Credit Losses</t>
        </is>
      </c>
      <c r="B23" s="5" t="n">
        <v>53000</v>
      </c>
    </row>
    <row r="24">
      <c r="A24" s="3" t="inlineStr">
        <is>
          <t>Loans - Total Net</t>
        </is>
      </c>
      <c r="B24" s="5" t="n">
        <v>615160</v>
      </c>
    </row>
    <row r="25">
      <c r="A25" s="3" t="inlineStr">
        <is>
          <t>Equity - Retained Earnings</t>
        </is>
      </c>
      <c r="B25" s="5" t="n">
        <v>251711</v>
      </c>
    </row>
    <row r="26">
      <c r="A26" s="3" t="inlineStr">
        <is>
          <t>Impact of ASC 326 Adoption</t>
        </is>
      </c>
    </row>
    <row r="27">
      <c r="A27" s="3" t="inlineStr">
        <is>
          <t>Loans - Live Checks</t>
        </is>
      </c>
      <c r="B27" s="5" t="n">
        <v>88442</v>
      </c>
    </row>
    <row r="28">
      <c r="A28" s="3" t="inlineStr">
        <is>
          <t>Loans - Premier Loans</t>
        </is>
      </c>
      <c r="B28" s="5" t="n">
        <v>85252</v>
      </c>
    </row>
    <row r="29">
      <c r="A29" s="3" t="inlineStr">
        <is>
          <t>Loans - Other Consumer Loans</t>
        </is>
      </c>
      <c r="B29" s="5" t="n">
        <v>563560</v>
      </c>
    </row>
    <row r="30">
      <c r="A30" s="3" t="inlineStr">
        <is>
          <t>Loans - Real Estate Loans</t>
        </is>
      </c>
      <c r="B30" s="5" t="n">
        <v>37255</v>
      </c>
    </row>
    <row r="31">
      <c r="A31" s="3" t="inlineStr">
        <is>
          <t>Loans - Sales Finance Contracts</t>
        </is>
      </c>
      <c r="B31" s="5" t="n">
        <v>70019</v>
      </c>
    </row>
    <row r="32">
      <c r="A32" s="3" t="inlineStr">
        <is>
          <t>Loans - Total Portfolio Level</t>
        </is>
      </c>
      <c r="B32" s="5" t="n">
        <v>-844528</v>
      </c>
    </row>
    <row r="33">
      <c r="A33" s="3" t="inlineStr">
        <is>
          <t>Loans - Unearned Finance Charges</t>
        </is>
      </c>
      <c r="B33" s="5" t="n">
        <v>0</v>
      </c>
    </row>
    <row r="34">
      <c r="A34" s="3" t="inlineStr">
        <is>
          <t>Loans - Unearned Insurance Premiums &amp; Comm</t>
        </is>
      </c>
      <c r="B34" s="5" t="n">
        <v>0</v>
      </c>
    </row>
    <row r="35">
      <c r="A35" s="3" t="inlineStr">
        <is>
          <t>Loans - Allowance for Credit Losses</t>
        </is>
      </c>
      <c r="B35" s="5" t="n">
        <v>2158</v>
      </c>
    </row>
    <row r="36">
      <c r="A36" s="3" t="inlineStr">
        <is>
          <t>Loans - Total Net</t>
        </is>
      </c>
      <c r="B36" s="5" t="n">
        <v>-2158</v>
      </c>
    </row>
    <row r="37">
      <c r="A37" s="3" t="inlineStr">
        <is>
          <t>Equity - Retained Earnings</t>
        </is>
      </c>
      <c r="B37" s="4" t="n">
        <v>-2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1</t>
        </is>
      </c>
      <c r="C2" s="2" t="inlineStr">
        <is>
          <t>Dec. 31, 2020</t>
        </is>
      </c>
      <c r="D2" s="2" t="inlineStr">
        <is>
          <t>Dec. 31, 2019</t>
        </is>
      </c>
    </row>
    <row r="3">
      <c r="A3" s="6" t="inlineStr">
        <is>
          <t>Details</t>
        </is>
      </c>
    </row>
    <row r="4">
      <c r="A4" s="3" t="inlineStr">
        <is>
          <t>Net Income (Loss)</t>
        </is>
      </c>
      <c r="B4" s="4" t="n">
        <v>41861007</v>
      </c>
      <c r="C4" s="4" t="n">
        <v>15890262</v>
      </c>
      <c r="D4" s="4" t="n">
        <v>13348373</v>
      </c>
    </row>
    <row r="5">
      <c r="A5" s="6" t="inlineStr">
        <is>
          <t>Other Comprehensive Income / (Loss)</t>
        </is>
      </c>
    </row>
    <row r="6">
      <c r="A6" s="3" t="inlineStr">
        <is>
          <t>Unrealized (losses) gains</t>
        </is>
      </c>
      <c r="B6" s="5" t="n">
        <v>-3858538</v>
      </c>
      <c r="C6" s="5" t="n">
        <v>4658116</v>
      </c>
      <c r="D6" s="5" t="n">
        <v>12972947</v>
      </c>
    </row>
    <row r="7">
      <c r="A7" s="3" t="inlineStr">
        <is>
          <t>Income tax benefit (provision)</t>
        </is>
      </c>
      <c r="B7" s="5" t="n">
        <v>816053</v>
      </c>
      <c r="C7" s="5" t="n">
        <v>-989588</v>
      </c>
      <c r="D7" s="5" t="n">
        <v>-2696204</v>
      </c>
    </row>
    <row r="8">
      <c r="A8" s="3" t="inlineStr">
        <is>
          <t>Net unrealized (losses) gains</t>
        </is>
      </c>
      <c r="B8" s="5" t="n">
        <v>-3042485</v>
      </c>
      <c r="C8" s="5" t="n">
        <v>3668528</v>
      </c>
      <c r="D8" s="5" t="n">
        <v>10276743</v>
      </c>
    </row>
    <row r="9">
      <c r="A9" s="3" t="inlineStr">
        <is>
          <t>Reclassification of (gains)/losses to Net Income (Loss)</t>
        </is>
      </c>
      <c r="B9" s="5" t="n">
        <v>487791</v>
      </c>
      <c r="C9" s="5" t="n">
        <v>16447</v>
      </c>
      <c r="D9" s="5" t="n">
        <v>269918</v>
      </c>
    </row>
    <row r="10">
      <c r="A10" s="3" t="inlineStr">
        <is>
          <t>Other Comprehensive Income (Loss), Net of Tax</t>
        </is>
      </c>
      <c r="B10" s="5" t="n">
        <v>-3530276</v>
      </c>
      <c r="C10" s="5" t="n">
        <v>3652081</v>
      </c>
      <c r="D10" s="5" t="n">
        <v>10006825</v>
      </c>
    </row>
    <row r="11">
      <c r="A11" s="3" t="inlineStr">
        <is>
          <t>Total Comprehensive Income</t>
        </is>
      </c>
      <c r="B11" s="4" t="n">
        <v>38330731</v>
      </c>
      <c r="C11" s="4" t="n">
        <v>19542343</v>
      </c>
      <c r="D11" s="4" t="n">
        <v>233551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2" customWidth="1" min="1" max="1"/>
    <col width="14" customWidth="1" min="2" max="2"/>
  </cols>
  <sheetData>
    <row r="1">
      <c r="A1" s="1" t="inlineStr">
        <is>
          <t>2. LOANS: Schedule of Contractual Maturity of Loans (Details)</t>
        </is>
      </c>
      <c r="B1" s="2" t="inlineStr">
        <is>
          <t>Dec. 31, 2021</t>
        </is>
      </c>
    </row>
    <row r="2">
      <c r="A2" s="3" t="inlineStr">
        <is>
          <t>Direct Cash Loans</t>
        </is>
      </c>
    </row>
    <row r="3">
      <c r="A3" s="3" t="inlineStr">
        <is>
          <t>Contractual Maturity as percentage of loan balances</t>
        </is>
      </c>
      <c r="B3" s="3" t="inlineStr">
        <is>
          <t>100.00%</t>
        </is>
      </c>
    </row>
    <row r="4">
      <c r="A4" s="3" t="inlineStr">
        <is>
          <t>Direct Cash Loans | 2021</t>
        </is>
      </c>
    </row>
    <row r="5">
      <c r="A5" s="3" t="inlineStr">
        <is>
          <t>Contractual Maturity as percentage of loan balances</t>
        </is>
      </c>
      <c r="B5" s="3" t="inlineStr">
        <is>
          <t>51.52%</t>
        </is>
      </c>
    </row>
    <row r="6">
      <c r="A6" s="3" t="inlineStr">
        <is>
          <t>Direct Cash Loans | 2022</t>
        </is>
      </c>
    </row>
    <row r="7">
      <c r="A7" s="3" t="inlineStr">
        <is>
          <t>Contractual Maturity as percentage of loan balances</t>
        </is>
      </c>
      <c r="B7" s="3" t="inlineStr">
        <is>
          <t>29.88%</t>
        </is>
      </c>
    </row>
    <row r="8">
      <c r="A8" s="3" t="inlineStr">
        <is>
          <t>Direct Cash Loans | 2023</t>
        </is>
      </c>
    </row>
    <row r="9">
      <c r="A9" s="3" t="inlineStr">
        <is>
          <t>Contractual Maturity as percentage of loan balances</t>
        </is>
      </c>
      <c r="B9" s="3" t="inlineStr">
        <is>
          <t>12.38%</t>
        </is>
      </c>
    </row>
    <row r="10">
      <c r="A10" s="3" t="inlineStr">
        <is>
          <t>Direct Cash Loans | 2024</t>
        </is>
      </c>
    </row>
    <row r="11">
      <c r="A11" s="3" t="inlineStr">
        <is>
          <t>Contractual Maturity as percentage of loan balances</t>
        </is>
      </c>
      <c r="B11" s="3" t="inlineStr">
        <is>
          <t>4.79%</t>
        </is>
      </c>
    </row>
    <row r="12">
      <c r="A12" s="3" t="inlineStr">
        <is>
          <t>Direct Cash Loans | 2025</t>
        </is>
      </c>
    </row>
    <row r="13">
      <c r="A13" s="3" t="inlineStr">
        <is>
          <t>Contractual Maturity as percentage of loan balances</t>
        </is>
      </c>
      <c r="B13" s="3" t="inlineStr">
        <is>
          <t>1.32%</t>
        </is>
      </c>
    </row>
    <row r="14">
      <c r="A14" s="3" t="inlineStr">
        <is>
          <t>Direct Cash Loans | 2026 &amp; beyond</t>
        </is>
      </c>
    </row>
    <row r="15">
      <c r="A15" s="3" t="inlineStr">
        <is>
          <t>Contractual Maturity as percentage of loan balances</t>
        </is>
      </c>
      <c r="B15" s="3" t="inlineStr">
        <is>
          <t>0.11%</t>
        </is>
      </c>
    </row>
    <row r="16">
      <c r="A16" s="3" t="inlineStr">
        <is>
          <t>Real Estate Loans</t>
        </is>
      </c>
    </row>
    <row r="17">
      <c r="A17" s="3" t="inlineStr">
        <is>
          <t>Contractual Maturity as percentage of loan balances</t>
        </is>
      </c>
      <c r="B17" s="3" t="inlineStr">
        <is>
          <t>100.00%</t>
        </is>
      </c>
    </row>
    <row r="18">
      <c r="A18" s="3" t="inlineStr">
        <is>
          <t>Real Estate Loans | 2021</t>
        </is>
      </c>
    </row>
    <row r="19">
      <c r="A19" s="3" t="inlineStr">
        <is>
          <t>Contractual Maturity as percentage of loan balances</t>
        </is>
      </c>
      <c r="B19" s="3" t="inlineStr">
        <is>
          <t>13.44%</t>
        </is>
      </c>
    </row>
    <row r="20">
      <c r="A20" s="3" t="inlineStr">
        <is>
          <t>Real Estate Loans | 2022</t>
        </is>
      </c>
    </row>
    <row r="21">
      <c r="A21" s="3" t="inlineStr">
        <is>
          <t>Contractual Maturity as percentage of loan balances</t>
        </is>
      </c>
      <c r="B21" s="3" t="inlineStr">
        <is>
          <t>9.56%</t>
        </is>
      </c>
    </row>
    <row r="22">
      <c r="A22" s="3" t="inlineStr">
        <is>
          <t>Real Estate Loans | 2023</t>
        </is>
      </c>
    </row>
    <row r="23">
      <c r="A23" s="3" t="inlineStr">
        <is>
          <t>Contractual Maturity as percentage of loan balances</t>
        </is>
      </c>
      <c r="B23" s="3" t="inlineStr">
        <is>
          <t>9.76%</t>
        </is>
      </c>
    </row>
    <row r="24">
      <c r="A24" s="3" t="inlineStr">
        <is>
          <t>Real Estate Loans | 2024</t>
        </is>
      </c>
    </row>
    <row r="25">
      <c r="A25" s="3" t="inlineStr">
        <is>
          <t>Contractual Maturity as percentage of loan balances</t>
        </is>
      </c>
      <c r="B25" s="3" t="inlineStr">
        <is>
          <t>9.69%</t>
        </is>
      </c>
    </row>
    <row r="26">
      <c r="A26" s="3" t="inlineStr">
        <is>
          <t>Real Estate Loans | 2025</t>
        </is>
      </c>
    </row>
    <row r="27">
      <c r="A27" s="3" t="inlineStr">
        <is>
          <t>Contractual Maturity as percentage of loan balances</t>
        </is>
      </c>
      <c r="B27" s="3" t="inlineStr">
        <is>
          <t>9.05%</t>
        </is>
      </c>
    </row>
    <row r="28">
      <c r="A28" s="3" t="inlineStr">
        <is>
          <t>Real Estate Loans | 2026 &amp; beyond</t>
        </is>
      </c>
    </row>
    <row r="29">
      <c r="A29" s="3" t="inlineStr">
        <is>
          <t>Contractual Maturity as percentage of loan balances</t>
        </is>
      </c>
      <c r="B29" s="3" t="inlineStr">
        <is>
          <t>48.50%</t>
        </is>
      </c>
    </row>
    <row r="30">
      <c r="A30" s="3" t="inlineStr">
        <is>
          <t>Sales Finance Contracts</t>
        </is>
      </c>
    </row>
    <row r="31">
      <c r="A31" s="3" t="inlineStr">
        <is>
          <t>Contractual Maturity as percentage of loan balances</t>
        </is>
      </c>
      <c r="B31" s="3" t="inlineStr">
        <is>
          <t>100.00%</t>
        </is>
      </c>
    </row>
    <row r="32">
      <c r="A32" s="3" t="inlineStr">
        <is>
          <t>Sales Finance Contracts | 2021</t>
        </is>
      </c>
    </row>
    <row r="33">
      <c r="A33" s="3" t="inlineStr">
        <is>
          <t>Contractual Maturity as percentage of loan balances</t>
        </is>
      </c>
      <c r="B33" s="3" t="inlineStr">
        <is>
          <t>33.24%</t>
        </is>
      </c>
    </row>
    <row r="34">
      <c r="A34" s="3" t="inlineStr">
        <is>
          <t>Sales Finance Contracts | 2022</t>
        </is>
      </c>
    </row>
    <row r="35">
      <c r="A35" s="3" t="inlineStr">
        <is>
          <t>Contractual Maturity as percentage of loan balances</t>
        </is>
      </c>
      <c r="B35" s="3" t="inlineStr">
        <is>
          <t>28.01%</t>
        </is>
      </c>
    </row>
    <row r="36">
      <c r="A36" s="3" t="inlineStr">
        <is>
          <t>Sales Finance Contracts | 2023</t>
        </is>
      </c>
    </row>
    <row r="37">
      <c r="A37" s="3" t="inlineStr">
        <is>
          <t>Contractual Maturity as percentage of loan balances</t>
        </is>
      </c>
      <c r="B37" s="3" t="inlineStr">
        <is>
          <t>20.89%</t>
        </is>
      </c>
    </row>
    <row r="38">
      <c r="A38" s="3" t="inlineStr">
        <is>
          <t>Sales Finance Contracts | 2024</t>
        </is>
      </c>
    </row>
    <row r="39">
      <c r="A39" s="3" t="inlineStr">
        <is>
          <t>Contractual Maturity as percentage of loan balances</t>
        </is>
      </c>
      <c r="B39" s="3" t="inlineStr">
        <is>
          <t>12.80%</t>
        </is>
      </c>
    </row>
    <row r="40">
      <c r="A40" s="3" t="inlineStr">
        <is>
          <t>Sales Finance Contracts | 2025</t>
        </is>
      </c>
    </row>
    <row r="41">
      <c r="A41" s="3" t="inlineStr">
        <is>
          <t>Contractual Maturity as percentage of loan balances</t>
        </is>
      </c>
      <c r="B41" s="3" t="inlineStr">
        <is>
          <t>4.88%</t>
        </is>
      </c>
    </row>
    <row r="42">
      <c r="A42" s="3" t="inlineStr">
        <is>
          <t>Sales Finance Contracts | 2026 &amp; beyond</t>
        </is>
      </c>
    </row>
    <row r="43">
      <c r="A43" s="3" t="inlineStr">
        <is>
          <t>Contractual Maturity as percentage of loan balances</t>
        </is>
      </c>
      <c r="B43" s="3" t="inlineStr">
        <is>
          <t>0.1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2. LOANS (Details) - USD ($)</t>
        </is>
      </c>
      <c r="B1" s="2" t="inlineStr">
        <is>
          <t>Dec. 31, 2021</t>
        </is>
      </c>
      <c r="C1" s="2" t="inlineStr">
        <is>
          <t>Dec. 31, 2020</t>
        </is>
      </c>
    </row>
    <row r="2">
      <c r="A2" s="6" t="inlineStr">
        <is>
          <t>Details</t>
        </is>
      </c>
    </row>
    <row r="3">
      <c r="A3" s="3" t="inlineStr">
        <is>
          <t>Financing Receivable, 90 Days or More Past Due, Still Accruing</t>
        </is>
      </c>
      <c r="B3" s="4" t="n">
        <v>0</v>
      </c>
    </row>
    <row r="4">
      <c r="A4" s="3" t="inlineStr">
        <is>
          <t>Ratio of bankrupt accounts to total principal loan balances</t>
        </is>
      </c>
      <c r="B4" s="3" t="inlineStr">
        <is>
          <t>1.27%</t>
        </is>
      </c>
      <c r="C4" s="3" t="inlineStr">
        <is>
          <t>1.48%</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2. LOANS: Principal balances on non-accrual loans (Details) - USD ($)</t>
        </is>
      </c>
      <c r="B1" s="2" t="inlineStr">
        <is>
          <t>Dec. 31, 2021</t>
        </is>
      </c>
      <c r="C1" s="2" t="inlineStr">
        <is>
          <t>Dec. 31, 2020</t>
        </is>
      </c>
    </row>
    <row r="2">
      <c r="A2" s="3" t="inlineStr">
        <is>
          <t>Financing Receivable, Nonaccrual</t>
        </is>
      </c>
      <c r="B2" s="4" t="n">
        <v>38556850</v>
      </c>
      <c r="C2" s="4" t="n">
        <v>31205660</v>
      </c>
    </row>
    <row r="3">
      <c r="A3" s="3" t="inlineStr">
        <is>
          <t>Live Check Consumer Loans</t>
        </is>
      </c>
    </row>
    <row r="4">
      <c r="A4" s="3" t="inlineStr">
        <is>
          <t>Financing Receivable, Nonaccrual</t>
        </is>
      </c>
      <c r="B4" s="5" t="n">
        <v>6254394</v>
      </c>
      <c r="C4" s="5" t="n">
        <v>3964176</v>
      </c>
    </row>
    <row r="5">
      <c r="A5" s="3" t="inlineStr">
        <is>
          <t>Premier Consumer Loans</t>
        </is>
      </c>
    </row>
    <row r="6">
      <c r="A6" s="3" t="inlineStr">
        <is>
          <t>Financing Receivable, Nonaccrual</t>
        </is>
      </c>
      <c r="B6" s="5" t="n">
        <v>2253818</v>
      </c>
      <c r="C6" s="5" t="n">
        <v>2069315</v>
      </c>
    </row>
    <row r="7">
      <c r="A7" s="3" t="inlineStr">
        <is>
          <t>Other Consumer Loans</t>
        </is>
      </c>
    </row>
    <row r="8">
      <c r="A8" s="3" t="inlineStr">
        <is>
          <t>Financing Receivable, Nonaccrual</t>
        </is>
      </c>
      <c r="B8" s="5" t="n">
        <v>25229846</v>
      </c>
      <c r="C8" s="5" t="n">
        <v>20181097</v>
      </c>
    </row>
    <row r="9">
      <c r="A9" s="3" t="inlineStr">
        <is>
          <t>Real Estate Loans</t>
        </is>
      </c>
    </row>
    <row r="10">
      <c r="A10" s="3" t="inlineStr">
        <is>
          <t>Financing Receivable, Nonaccrual</t>
        </is>
      </c>
      <c r="B10" s="5" t="n">
        <v>1286609</v>
      </c>
      <c r="C10" s="5" t="n">
        <v>1414443</v>
      </c>
    </row>
    <row r="11">
      <c r="A11" s="3" t="inlineStr">
        <is>
          <t>Sales Finance Contracts</t>
        </is>
      </c>
    </row>
    <row r="12">
      <c r="A12" s="3" t="inlineStr">
        <is>
          <t>Financing Receivable, Nonaccrual</t>
        </is>
      </c>
      <c r="B12" s="4" t="n">
        <v>3532183</v>
      </c>
      <c r="C12" s="4" t="n">
        <v>35766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LOANS: Past Due Financing Receivables (Details) - USD ($)</t>
        </is>
      </c>
      <c r="B1" s="2" t="inlineStr">
        <is>
          <t>Dec. 31, 2021</t>
        </is>
      </c>
      <c r="C1" s="2" t="inlineStr">
        <is>
          <t>Dec. 31, 2020</t>
        </is>
      </c>
    </row>
    <row r="2">
      <c r="A2" s="3" t="inlineStr">
        <is>
          <t>Financing Receivable, Recorded Investment, 30 to 59 Days Past Due</t>
        </is>
      </c>
      <c r="B2" s="4" t="n">
        <v>21692714</v>
      </c>
      <c r="C2" s="4" t="n">
        <v>20068345</v>
      </c>
    </row>
    <row r="3">
      <c r="A3" s="3" t="inlineStr">
        <is>
          <t>Financing Receivable, Recorded Investment, 60 to 89 Days Past Due</t>
        </is>
      </c>
      <c r="B3" s="5" t="n">
        <v>13846295</v>
      </c>
      <c r="C3" s="5" t="n">
        <v>12342953</v>
      </c>
    </row>
    <row r="4">
      <c r="A4" s="3" t="inlineStr">
        <is>
          <t>Financing Receivable, Recorded Investment, Equal to Greater than 90 Days Past Due</t>
        </is>
      </c>
      <c r="B4" s="5" t="n">
        <v>26940077</v>
      </c>
      <c r="C4" s="5" t="n">
        <v>21792971</v>
      </c>
    </row>
    <row r="5">
      <c r="A5" s="3" t="inlineStr">
        <is>
          <t>Financing Receivable, Past Due</t>
        </is>
      </c>
      <c r="B5" s="5" t="n">
        <v>62479086</v>
      </c>
      <c r="C5" s="5" t="n">
        <v>54204269</v>
      </c>
    </row>
    <row r="6">
      <c r="A6" s="3" t="inlineStr">
        <is>
          <t>Live Check Consumer Loans</t>
        </is>
      </c>
    </row>
    <row r="7">
      <c r="A7" s="3" t="inlineStr">
        <is>
          <t>Financing Receivable, Recorded Investment, 30 to 59 Days Past Due</t>
        </is>
      </c>
      <c r="B7" s="5" t="n">
        <v>2752871</v>
      </c>
      <c r="C7" s="5" t="n">
        <v>1998538</v>
      </c>
    </row>
    <row r="8">
      <c r="A8" s="3" t="inlineStr">
        <is>
          <t>Financing Receivable, Recorded Investment, 60 to 89 Days Past Due</t>
        </is>
      </c>
      <c r="B8" s="5" t="n">
        <v>2446703</v>
      </c>
      <c r="C8" s="5" t="n">
        <v>1629874</v>
      </c>
    </row>
    <row r="9">
      <c r="A9" s="3" t="inlineStr">
        <is>
          <t>Financing Receivable, Recorded Investment, Equal to Greater than 90 Days Past Due</t>
        </is>
      </c>
      <c r="B9" s="5" t="n">
        <v>3597241</v>
      </c>
      <c r="C9" s="5" t="n">
        <v>2122317</v>
      </c>
    </row>
    <row r="10">
      <c r="A10" s="3" t="inlineStr">
        <is>
          <t>Financing Receivable, Past Due</t>
        </is>
      </c>
      <c r="B10" s="5" t="n">
        <v>8796815</v>
      </c>
      <c r="C10" s="5" t="n">
        <v>5750729</v>
      </c>
    </row>
    <row r="11">
      <c r="A11" s="3" t="inlineStr">
        <is>
          <t>Premier Consumer Loans</t>
        </is>
      </c>
    </row>
    <row r="12">
      <c r="A12" s="3" t="inlineStr">
        <is>
          <t>Financing Receivable, Recorded Investment, 30 to 59 Days Past Due</t>
        </is>
      </c>
      <c r="B12" s="5" t="n">
        <v>915525</v>
      </c>
      <c r="C12" s="5" t="n">
        <v>895722</v>
      </c>
    </row>
    <row r="13">
      <c r="A13" s="3" t="inlineStr">
        <is>
          <t>Financing Receivable, Recorded Investment, 60 to 89 Days Past Due</t>
        </is>
      </c>
      <c r="B13" s="5" t="n">
        <v>554662</v>
      </c>
      <c r="C13" s="5" t="n">
        <v>653370</v>
      </c>
    </row>
    <row r="14">
      <c r="A14" s="3" t="inlineStr">
        <is>
          <t>Financing Receivable, Recorded Investment, Equal to Greater than 90 Days Past Due</t>
        </is>
      </c>
      <c r="B14" s="5" t="n">
        <v>1260027</v>
      </c>
      <c r="C14" s="5" t="n">
        <v>1038398</v>
      </c>
    </row>
    <row r="15">
      <c r="A15" s="3" t="inlineStr">
        <is>
          <t>Financing Receivable, Past Due</t>
        </is>
      </c>
      <c r="B15" s="5" t="n">
        <v>2730215</v>
      </c>
      <c r="C15" s="5" t="n">
        <v>2587490</v>
      </c>
    </row>
    <row r="16">
      <c r="A16" s="3" t="inlineStr">
        <is>
          <t>Other Consumer Loans</t>
        </is>
      </c>
    </row>
    <row r="17">
      <c r="A17" s="3" t="inlineStr">
        <is>
          <t>Financing Receivable, Recorded Investment, 30 to 59 Days Past Due</t>
        </is>
      </c>
      <c r="B17" s="5" t="n">
        <v>15190957</v>
      </c>
      <c r="C17" s="5" t="n">
        <v>14419790</v>
      </c>
    </row>
    <row r="18">
      <c r="A18" s="3" t="inlineStr">
        <is>
          <t>Financing Receivable, Recorded Investment, 60 to 89 Days Past Due</t>
        </is>
      </c>
      <c r="B18" s="5" t="n">
        <v>9270399</v>
      </c>
      <c r="C18" s="5" t="n">
        <v>8496082</v>
      </c>
    </row>
    <row r="19">
      <c r="A19" s="3" t="inlineStr">
        <is>
          <t>Financing Receivable, Recorded Investment, Equal to Greater than 90 Days Past Due</t>
        </is>
      </c>
      <c r="B19" s="5" t="n">
        <v>18579878</v>
      </c>
      <c r="C19" s="5" t="n">
        <v>14933605</v>
      </c>
    </row>
    <row r="20">
      <c r="A20" s="3" t="inlineStr">
        <is>
          <t>Financing Receivable, Past Due</t>
        </is>
      </c>
      <c r="B20" s="5" t="n">
        <v>43041233</v>
      </c>
      <c r="C20" s="5" t="n">
        <v>37849477</v>
      </c>
    </row>
    <row r="21">
      <c r="A21" s="3" t="inlineStr">
        <is>
          <t>Real Estate Loans</t>
        </is>
      </c>
    </row>
    <row r="22">
      <c r="A22" s="3" t="inlineStr">
        <is>
          <t>Financing Receivable, Recorded Investment, 30 to 59 Days Past Due</t>
        </is>
      </c>
      <c r="B22" s="5" t="n">
        <v>656780</v>
      </c>
      <c r="C22" s="5" t="n">
        <v>502733</v>
      </c>
    </row>
    <row r="23">
      <c r="A23" s="3" t="inlineStr">
        <is>
          <t>Financing Receivable, Recorded Investment, 60 to 89 Days Past Due</t>
        </is>
      </c>
      <c r="B23" s="5" t="n">
        <v>440155</v>
      </c>
      <c r="C23" s="5" t="n">
        <v>223007</v>
      </c>
    </row>
    <row r="24">
      <c r="A24" s="3" t="inlineStr">
        <is>
          <t>Financing Receivable, Recorded Investment, Equal to Greater than 90 Days Past Due</t>
        </is>
      </c>
      <c r="B24" s="5" t="n">
        <v>1117924</v>
      </c>
      <c r="C24" s="5" t="n">
        <v>1437966</v>
      </c>
    </row>
    <row r="25">
      <c r="A25" s="3" t="inlineStr">
        <is>
          <t>Financing Receivable, Past Due</t>
        </is>
      </c>
      <c r="B25" s="5" t="n">
        <v>2214859</v>
      </c>
      <c r="C25" s="5" t="n">
        <v>2163706</v>
      </c>
    </row>
    <row r="26">
      <c r="A26" s="3" t="inlineStr">
        <is>
          <t>Sales Finance Contracts</t>
        </is>
      </c>
    </row>
    <row r="27">
      <c r="A27" s="3" t="inlineStr">
        <is>
          <t>Financing Receivable, Recorded Investment, 30 to 59 Days Past Due</t>
        </is>
      </c>
      <c r="B27" s="5" t="n">
        <v>2176581</v>
      </c>
      <c r="C27" s="5" t="n">
        <v>2251562</v>
      </c>
    </row>
    <row r="28">
      <c r="A28" s="3" t="inlineStr">
        <is>
          <t>Financing Receivable, Recorded Investment, 60 to 89 Days Past Due</t>
        </is>
      </c>
      <c r="B28" s="5" t="n">
        <v>1134376</v>
      </c>
      <c r="C28" s="5" t="n">
        <v>1340620</v>
      </c>
    </row>
    <row r="29">
      <c r="A29" s="3" t="inlineStr">
        <is>
          <t>Financing Receivable, Recorded Investment, Equal to Greater than 90 Days Past Due</t>
        </is>
      </c>
      <c r="B29" s="5" t="n">
        <v>2385007</v>
      </c>
      <c r="C29" s="5" t="n">
        <v>2260685</v>
      </c>
    </row>
    <row r="30">
      <c r="A30" s="3" t="inlineStr">
        <is>
          <t>Financing Receivable, Past Due</t>
        </is>
      </c>
      <c r="B30" s="4" t="n">
        <v>5695964</v>
      </c>
      <c r="C30" s="4" t="n">
        <v>58528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76" customWidth="1" min="2" max="2"/>
    <col width="13" customWidth="1" min="3" max="3"/>
  </cols>
  <sheetData>
    <row r="1">
      <c r="A1" s="1" t="inlineStr">
        <is>
          <t>2. LOANS: Schedule of Net Balance In each segment in the portfolio based on payment activity (Details)</t>
        </is>
      </c>
      <c r="B1" s="2" t="inlineStr">
        <is>
          <t>Dec. 31, 2021USD ($)</t>
        </is>
      </c>
    </row>
    <row r="2">
      <c r="A2" s="3" t="inlineStr">
        <is>
          <t>Origination Year 2020 | Live Check Consumer Loans</t>
        </is>
      </c>
    </row>
    <row r="3">
      <c r="A3" s="3" t="inlineStr">
        <is>
          <t>Payment Performance - Net Balance</t>
        </is>
      </c>
      <c r="B3" s="4" t="n">
        <v>104673</v>
      </c>
      <c r="C3" s="3" t="inlineStr">
        <is>
          <t>[1]</t>
        </is>
      </c>
    </row>
    <row r="4">
      <c r="A4" s="3" t="inlineStr">
        <is>
          <t>Origination Year 2020 | Live Check Consumer Loans | Performing</t>
        </is>
      </c>
    </row>
    <row r="5">
      <c r="A5" s="3" t="inlineStr">
        <is>
          <t>Payment Performance - Net Balance</t>
        </is>
      </c>
      <c r="B5" s="5" t="n">
        <v>99457</v>
      </c>
      <c r="C5" s="3" t="inlineStr">
        <is>
          <t>[1]</t>
        </is>
      </c>
    </row>
    <row r="6">
      <c r="A6" s="3" t="inlineStr">
        <is>
          <t>Origination Year 2020 | Live Check Consumer Loans | Nonperforming</t>
        </is>
      </c>
    </row>
    <row r="7">
      <c r="A7" s="3" t="inlineStr">
        <is>
          <t>Payment Performance - Net Balance</t>
        </is>
      </c>
      <c r="B7" s="5" t="n">
        <v>5216</v>
      </c>
      <c r="C7" s="3" t="inlineStr">
        <is>
          <t>[1]</t>
        </is>
      </c>
    </row>
    <row r="8">
      <c r="A8" s="3" t="inlineStr">
        <is>
          <t>Origination Year 2020 | Premier Consumer Loans</t>
        </is>
      </c>
    </row>
    <row r="9">
      <c r="A9" s="3" t="inlineStr">
        <is>
          <t>Payment Performance - Net Balance</t>
        </is>
      </c>
      <c r="B9" s="5" t="n">
        <v>73836</v>
      </c>
      <c r="C9" s="3" t="inlineStr">
        <is>
          <t>[1]</t>
        </is>
      </c>
    </row>
    <row r="10">
      <c r="A10" s="3" t="inlineStr">
        <is>
          <t>Origination Year 2020 | Premier Consumer Loans | Performing</t>
        </is>
      </c>
    </row>
    <row r="11">
      <c r="A11" s="3" t="inlineStr">
        <is>
          <t>Payment Performance - Net Balance</t>
        </is>
      </c>
      <c r="B11" s="5" t="n">
        <v>72754</v>
      </c>
      <c r="C11" s="3" t="inlineStr">
        <is>
          <t>[1]</t>
        </is>
      </c>
    </row>
    <row r="12">
      <c r="A12" s="3" t="inlineStr">
        <is>
          <t>Origination Year 2020 | Premier Consumer Loans | Nonperforming</t>
        </is>
      </c>
    </row>
    <row r="13">
      <c r="A13" s="3" t="inlineStr">
        <is>
          <t>Payment Performance - Net Balance</t>
        </is>
      </c>
      <c r="B13" s="5" t="n">
        <v>1082</v>
      </c>
      <c r="C13" s="3" t="inlineStr">
        <is>
          <t>[1]</t>
        </is>
      </c>
    </row>
    <row r="14">
      <c r="A14" s="3" t="inlineStr">
        <is>
          <t>Origination Year 2020 | Other Consumer Loans</t>
        </is>
      </c>
    </row>
    <row r="15">
      <c r="A15" s="3" t="inlineStr">
        <is>
          <t>Payment Performance - Net Balance</t>
        </is>
      </c>
      <c r="B15" s="5" t="n">
        <v>514757</v>
      </c>
      <c r="C15" s="3" t="inlineStr">
        <is>
          <t>[1]</t>
        </is>
      </c>
    </row>
    <row r="16">
      <c r="A16" s="3" t="inlineStr">
        <is>
          <t>Origination Year 2020 | Other Consumer Loans | Performing</t>
        </is>
      </c>
    </row>
    <row r="17">
      <c r="A17" s="3" t="inlineStr">
        <is>
          <t>Payment Performance - Net Balance</t>
        </is>
      </c>
      <c r="B17" s="5" t="n">
        <v>497684</v>
      </c>
      <c r="C17" s="3" t="inlineStr">
        <is>
          <t>[1]</t>
        </is>
      </c>
    </row>
    <row r="18">
      <c r="A18" s="3" t="inlineStr">
        <is>
          <t>Origination Year 2020 | Other Consumer Loans | Nonperforming</t>
        </is>
      </c>
    </row>
    <row r="19">
      <c r="A19" s="3" t="inlineStr">
        <is>
          <t>Payment Performance - Net Balance</t>
        </is>
      </c>
      <c r="B19" s="5" t="n">
        <v>17073</v>
      </c>
      <c r="C19" s="3" t="inlineStr">
        <is>
          <t>[1]</t>
        </is>
      </c>
    </row>
    <row r="20">
      <c r="A20" s="3" t="inlineStr">
        <is>
          <t>Origination Year 2020 | Real Estate Loans</t>
        </is>
      </c>
    </row>
    <row r="21">
      <c r="A21" s="3" t="inlineStr">
        <is>
          <t>Payment Performance - Net Balance</t>
        </is>
      </c>
      <c r="B21" s="5" t="n">
        <v>18306</v>
      </c>
      <c r="C21" s="3" t="inlineStr">
        <is>
          <t>[1]</t>
        </is>
      </c>
    </row>
    <row r="22">
      <c r="A22" s="3" t="inlineStr">
        <is>
          <t>Origination Year 2020 | Real Estate Loans | Performing</t>
        </is>
      </c>
    </row>
    <row r="23">
      <c r="A23" s="3" t="inlineStr">
        <is>
          <t>Payment Performance - Net Balance</t>
        </is>
      </c>
      <c r="B23" s="5" t="n">
        <v>18061</v>
      </c>
      <c r="C23" s="3" t="inlineStr">
        <is>
          <t>[1]</t>
        </is>
      </c>
    </row>
    <row r="24">
      <c r="A24" s="3" t="inlineStr">
        <is>
          <t>Origination Year 2020 | Real Estate Loans | Nonperforming</t>
        </is>
      </c>
    </row>
    <row r="25">
      <c r="A25" s="3" t="inlineStr">
        <is>
          <t>Payment Performance - Net Balance</t>
        </is>
      </c>
      <c r="B25" s="5" t="n">
        <v>245</v>
      </c>
      <c r="C25" s="3" t="inlineStr">
        <is>
          <t>[1]</t>
        </is>
      </c>
    </row>
    <row r="26">
      <c r="A26" s="3" t="inlineStr">
        <is>
          <t>Origination Year 2020 | Sales Finance Contracts</t>
        </is>
      </c>
    </row>
    <row r="27">
      <c r="A27" s="3" t="inlineStr">
        <is>
          <t>Payment Performance - Net Balance</t>
        </is>
      </c>
      <c r="B27" s="5" t="n">
        <v>67300</v>
      </c>
      <c r="C27" s="3" t="inlineStr">
        <is>
          <t>[1]</t>
        </is>
      </c>
    </row>
    <row r="28">
      <c r="A28" s="3" t="inlineStr">
        <is>
          <t>Origination Year 2020 | Sales Finance Contracts | Performing</t>
        </is>
      </c>
    </row>
    <row r="29">
      <c r="A29" s="3" t="inlineStr">
        <is>
          <t>Payment Performance - Net Balance</t>
        </is>
      </c>
      <c r="B29" s="5" t="n">
        <v>66092</v>
      </c>
      <c r="C29" s="3" t="inlineStr">
        <is>
          <t>[1]</t>
        </is>
      </c>
    </row>
    <row r="30">
      <c r="A30" s="3" t="inlineStr">
        <is>
          <t>Origination Year 2020 | Sales Finance Contracts | Nonperforming</t>
        </is>
      </c>
    </row>
    <row r="31">
      <c r="A31" s="3" t="inlineStr">
        <is>
          <t>Payment Performance - Net Balance</t>
        </is>
      </c>
      <c r="B31" s="5" t="n">
        <v>1208</v>
      </c>
      <c r="C31" s="3" t="inlineStr">
        <is>
          <t>[1]</t>
        </is>
      </c>
    </row>
    <row r="32">
      <c r="A32" s="3" t="inlineStr">
        <is>
          <t>Origination Year 2019 | Live Check Consumer Loans</t>
        </is>
      </c>
    </row>
    <row r="33">
      <c r="A33" s="3" t="inlineStr">
        <is>
          <t>Payment Performance - Net Balance</t>
        </is>
      </c>
      <c r="B33" s="5" t="n">
        <v>12917</v>
      </c>
    </row>
    <row r="34">
      <c r="A34" s="3" t="inlineStr">
        <is>
          <t>Origination Year 2019 | Live Check Consumer Loans | Performing</t>
        </is>
      </c>
    </row>
    <row r="35">
      <c r="A35" s="3" t="inlineStr">
        <is>
          <t>Payment Performance - Net Balance</t>
        </is>
      </c>
      <c r="B35" s="5" t="n">
        <v>11966</v>
      </c>
    </row>
    <row r="36">
      <c r="A36" s="3" t="inlineStr">
        <is>
          <t>Origination Year 2019 | Live Check Consumer Loans | Nonperforming</t>
        </is>
      </c>
    </row>
    <row r="37">
      <c r="A37" s="3" t="inlineStr">
        <is>
          <t>Payment Performance - Net Balance</t>
        </is>
      </c>
      <c r="B37" s="5" t="n">
        <v>951</v>
      </c>
    </row>
    <row r="38">
      <c r="A38" s="3" t="inlineStr">
        <is>
          <t>Origination Year 2019 | Premier Consumer Loans</t>
        </is>
      </c>
    </row>
    <row r="39">
      <c r="A39" s="3" t="inlineStr">
        <is>
          <t>Payment Performance - Net Balance</t>
        </is>
      </c>
      <c r="B39" s="5" t="n">
        <v>22012</v>
      </c>
    </row>
    <row r="40">
      <c r="A40" s="3" t="inlineStr">
        <is>
          <t>Origination Year 2019 | Premier Consumer Loans | Performing</t>
        </is>
      </c>
    </row>
    <row r="41">
      <c r="A41" s="3" t="inlineStr">
        <is>
          <t>Payment Performance - Net Balance</t>
        </is>
      </c>
      <c r="B41" s="5" t="n">
        <v>21215</v>
      </c>
    </row>
    <row r="42">
      <c r="A42" s="3" t="inlineStr">
        <is>
          <t>Origination Year 2019 | Premier Consumer Loans | Nonperforming</t>
        </is>
      </c>
    </row>
    <row r="43">
      <c r="A43" s="3" t="inlineStr">
        <is>
          <t>Payment Performance - Net Balance</t>
        </is>
      </c>
      <c r="B43" s="5" t="n">
        <v>797</v>
      </c>
    </row>
    <row r="44">
      <c r="A44" s="3" t="inlineStr">
        <is>
          <t>Origination Year 2019 | Other Consumer Loans</t>
        </is>
      </c>
    </row>
    <row r="45">
      <c r="A45" s="3" t="inlineStr">
        <is>
          <t>Payment Performance - Net Balance</t>
        </is>
      </c>
      <c r="B45" s="5" t="n">
        <v>94332</v>
      </c>
    </row>
    <row r="46">
      <c r="A46" s="3" t="inlineStr">
        <is>
          <t>Origination Year 2019 | Other Consumer Loans | Performing</t>
        </is>
      </c>
    </row>
    <row r="47">
      <c r="A47" s="3" t="inlineStr">
        <is>
          <t>Payment Performance - Net Balance</t>
        </is>
      </c>
      <c r="B47" s="5" t="n">
        <v>88604</v>
      </c>
    </row>
    <row r="48">
      <c r="A48" s="3" t="inlineStr">
        <is>
          <t>Origination Year 2019 | Other Consumer Loans | Nonperforming</t>
        </is>
      </c>
    </row>
    <row r="49">
      <c r="A49" s="3" t="inlineStr">
        <is>
          <t>Payment Performance - Net Balance</t>
        </is>
      </c>
      <c r="B49" s="5" t="n">
        <v>5728</v>
      </c>
    </row>
    <row r="50">
      <c r="A50" s="3" t="inlineStr">
        <is>
          <t>Origination Year 2019 | Real Estate Loans</t>
        </is>
      </c>
    </row>
    <row r="51">
      <c r="A51" s="3" t="inlineStr">
        <is>
          <t>Payment Performance - Net Balance</t>
        </is>
      </c>
      <c r="B51" s="5" t="n">
        <v>8065</v>
      </c>
    </row>
    <row r="52">
      <c r="A52" s="3" t="inlineStr">
        <is>
          <t>Origination Year 2019 | Real Estate Loans | Performing</t>
        </is>
      </c>
    </row>
    <row r="53">
      <c r="A53" s="3" t="inlineStr">
        <is>
          <t>Payment Performance - Net Balance</t>
        </is>
      </c>
      <c r="B53" s="5" t="n">
        <v>7857</v>
      </c>
    </row>
    <row r="54">
      <c r="A54" s="3" t="inlineStr">
        <is>
          <t>Origination Year 2019 | Real Estate Loans | Nonperforming</t>
        </is>
      </c>
    </row>
    <row r="55">
      <c r="A55" s="3" t="inlineStr">
        <is>
          <t>Payment Performance - Net Balance</t>
        </is>
      </c>
      <c r="B55" s="5" t="n">
        <v>208</v>
      </c>
    </row>
    <row r="56">
      <c r="A56" s="3" t="inlineStr">
        <is>
          <t>Origination Year 2019 | Sales Finance Contracts</t>
        </is>
      </c>
    </row>
    <row r="57">
      <c r="A57" s="3" t="inlineStr">
        <is>
          <t>Payment Performance - Net Balance</t>
        </is>
      </c>
      <c r="B57" s="5" t="n">
        <v>38553</v>
      </c>
    </row>
    <row r="58">
      <c r="A58" s="3" t="inlineStr">
        <is>
          <t>Origination Year 2019 | Sales Finance Contracts | Performing</t>
        </is>
      </c>
    </row>
    <row r="59">
      <c r="A59" s="3" t="inlineStr">
        <is>
          <t>Payment Performance - Net Balance</t>
        </is>
      </c>
      <c r="B59" s="5" t="n">
        <v>36807</v>
      </c>
    </row>
    <row r="60">
      <c r="A60" s="3" t="inlineStr">
        <is>
          <t>Origination Year 2019 | Sales Finance Contracts | Nonperforming</t>
        </is>
      </c>
    </row>
    <row r="61">
      <c r="A61" s="3" t="inlineStr">
        <is>
          <t>Payment Performance - Net Balance</t>
        </is>
      </c>
      <c r="B61" s="5" t="n">
        <v>1746</v>
      </c>
    </row>
    <row r="62">
      <c r="A62" s="3" t="inlineStr">
        <is>
          <t>Origination Year 2018 | Live Check Consumer Loans</t>
        </is>
      </c>
    </row>
    <row r="63">
      <c r="A63" s="3" t="inlineStr">
        <is>
          <t>Payment Performance - Net Balance</t>
        </is>
      </c>
      <c r="B63" s="5" t="n">
        <v>2224</v>
      </c>
    </row>
    <row r="64">
      <c r="A64" s="3" t="inlineStr">
        <is>
          <t>Origination Year 2018 | Live Check Consumer Loans | Performing</t>
        </is>
      </c>
    </row>
    <row r="65">
      <c r="A65" s="3" t="inlineStr">
        <is>
          <t>Payment Performance - Net Balance</t>
        </is>
      </c>
      <c r="B65" s="5" t="n">
        <v>2145</v>
      </c>
    </row>
    <row r="66">
      <c r="A66" s="3" t="inlineStr">
        <is>
          <t>Origination Year 2018 | Live Check Consumer Loans | Nonperforming</t>
        </is>
      </c>
    </row>
    <row r="67">
      <c r="A67" s="3" t="inlineStr">
        <is>
          <t>Payment Performance - Net Balance</t>
        </is>
      </c>
      <c r="B67" s="5" t="n">
        <v>79</v>
      </c>
    </row>
    <row r="68">
      <c r="A68" s="3" t="inlineStr">
        <is>
          <t>Origination Year 2018 | Premier Consumer Loans</t>
        </is>
      </c>
    </row>
    <row r="69">
      <c r="A69" s="3" t="inlineStr">
        <is>
          <t>Payment Performance - Net Balance</t>
        </is>
      </c>
      <c r="B69" s="5" t="n">
        <v>7602</v>
      </c>
    </row>
    <row r="70">
      <c r="A70" s="3" t="inlineStr">
        <is>
          <t>Origination Year 2018 | Premier Consumer Loans | Performing</t>
        </is>
      </c>
    </row>
    <row r="71">
      <c r="A71" s="3" t="inlineStr">
        <is>
          <t>Payment Performance - Net Balance</t>
        </is>
      </c>
      <c r="B71" s="5" t="n">
        <v>7311</v>
      </c>
    </row>
    <row r="72">
      <c r="A72" s="3" t="inlineStr">
        <is>
          <t>Origination Year 2018 | Premier Consumer Loans | Nonperforming</t>
        </is>
      </c>
    </row>
    <row r="73">
      <c r="A73" s="3" t="inlineStr">
        <is>
          <t>Payment Performance - Net Balance</t>
        </is>
      </c>
      <c r="B73" s="5" t="n">
        <v>291</v>
      </c>
    </row>
    <row r="74">
      <c r="A74" s="3" t="inlineStr">
        <is>
          <t>Origination Year 2018 | Other Consumer Loans</t>
        </is>
      </c>
    </row>
    <row r="75">
      <c r="A75" s="3" t="inlineStr">
        <is>
          <t>Payment Performance - Net Balance</t>
        </is>
      </c>
      <c r="B75" s="5" t="n">
        <v>26268</v>
      </c>
    </row>
    <row r="76">
      <c r="A76" s="3" t="inlineStr">
        <is>
          <t>Origination Year 2018 | Other Consumer Loans | Performing</t>
        </is>
      </c>
    </row>
    <row r="77">
      <c r="A77" s="3" t="inlineStr">
        <is>
          <t>Payment Performance - Net Balance</t>
        </is>
      </c>
      <c r="B77" s="5" t="n">
        <v>24469</v>
      </c>
    </row>
    <row r="78">
      <c r="A78" s="3" t="inlineStr">
        <is>
          <t>Origination Year 2018 | Other Consumer Loans | Nonperforming</t>
        </is>
      </c>
    </row>
    <row r="79">
      <c r="A79" s="3" t="inlineStr">
        <is>
          <t>Payment Performance - Net Balance</t>
        </is>
      </c>
      <c r="B79" s="5" t="n">
        <v>1799</v>
      </c>
    </row>
    <row r="80">
      <c r="A80" s="3" t="inlineStr">
        <is>
          <t>Origination Year 2018 | Real Estate Loans</t>
        </is>
      </c>
    </row>
    <row r="81">
      <c r="A81" s="3" t="inlineStr">
        <is>
          <t>Payment Performance - Net Balance</t>
        </is>
      </c>
      <c r="B81" s="5" t="n">
        <v>7063</v>
      </c>
    </row>
    <row r="82">
      <c r="A82" s="3" t="inlineStr">
        <is>
          <t>Origination Year 2018 | Real Estate Loans | Performing</t>
        </is>
      </c>
    </row>
    <row r="83">
      <c r="A83" s="3" t="inlineStr">
        <is>
          <t>Payment Performance - Net Balance</t>
        </is>
      </c>
      <c r="B83" s="5" t="n">
        <v>6728</v>
      </c>
    </row>
    <row r="84">
      <c r="A84" s="3" t="inlineStr">
        <is>
          <t>Origination Year 2018 | Real Estate Loans | Nonperforming</t>
        </is>
      </c>
    </row>
    <row r="85">
      <c r="A85" s="3" t="inlineStr">
        <is>
          <t>Payment Performance - Net Balance</t>
        </is>
      </c>
      <c r="B85" s="5" t="n">
        <v>335</v>
      </c>
    </row>
    <row r="86">
      <c r="A86" s="3" t="inlineStr">
        <is>
          <t>Origination Year 2018 | Sales Finance Contracts</t>
        </is>
      </c>
    </row>
    <row r="87">
      <c r="A87" s="3" t="inlineStr">
        <is>
          <t>Payment Performance - Net Balance</t>
        </is>
      </c>
      <c r="B87" s="5" t="n">
        <v>9740</v>
      </c>
    </row>
    <row r="88">
      <c r="A88" s="3" t="inlineStr">
        <is>
          <t>Origination Year 2018 | Sales Finance Contracts | Performing</t>
        </is>
      </c>
    </row>
    <row r="89">
      <c r="A89" s="3" t="inlineStr">
        <is>
          <t>Payment Performance - Net Balance</t>
        </is>
      </c>
      <c r="B89" s="5" t="n">
        <v>9338</v>
      </c>
    </row>
    <row r="90">
      <c r="A90" s="3" t="inlineStr">
        <is>
          <t>Origination Year 2018 | Sales Finance Contracts | Nonperforming</t>
        </is>
      </c>
    </row>
    <row r="91">
      <c r="A91" s="3" t="inlineStr">
        <is>
          <t>Payment Performance - Net Balance</t>
        </is>
      </c>
      <c r="B91" s="5" t="n">
        <v>402</v>
      </c>
    </row>
    <row r="92">
      <c r="A92" s="3" t="inlineStr">
        <is>
          <t>Origination Year 2017 | Live Check Consumer Loans</t>
        </is>
      </c>
    </row>
    <row r="93">
      <c r="A93" s="3" t="inlineStr">
        <is>
          <t>Payment Performance - Net Balance</t>
        </is>
      </c>
      <c r="B93" s="5" t="n">
        <v>239</v>
      </c>
    </row>
    <row r="94">
      <c r="A94" s="3" t="inlineStr">
        <is>
          <t>Origination Year 2017 | Live Check Consumer Loans | Performing</t>
        </is>
      </c>
    </row>
    <row r="95">
      <c r="A95" s="3" t="inlineStr">
        <is>
          <t>Payment Performance - Net Balance</t>
        </is>
      </c>
      <c r="B95" s="5" t="n">
        <v>234</v>
      </c>
    </row>
    <row r="96">
      <c r="A96" s="3" t="inlineStr">
        <is>
          <t>Origination Year 2017 | Live Check Consumer Loans | Nonperforming</t>
        </is>
      </c>
    </row>
    <row r="97">
      <c r="A97" s="3" t="inlineStr">
        <is>
          <t>Payment Performance - Net Balance</t>
        </is>
      </c>
      <c r="B97" s="5" t="n">
        <v>5</v>
      </c>
    </row>
    <row r="98">
      <c r="A98" s="3" t="inlineStr">
        <is>
          <t>Origination Year 2017 | Premier Consumer Loans</t>
        </is>
      </c>
    </row>
    <row r="99">
      <c r="A99" s="3" t="inlineStr">
        <is>
          <t>Payment Performance - Net Balance</t>
        </is>
      </c>
      <c r="B99" s="5" t="n">
        <v>2069</v>
      </c>
    </row>
    <row r="100">
      <c r="A100" s="3" t="inlineStr">
        <is>
          <t>Origination Year 2017 | Premier Consumer Loans | Performing</t>
        </is>
      </c>
    </row>
    <row r="101">
      <c r="A101" s="3" t="inlineStr">
        <is>
          <t>Payment Performance - Net Balance</t>
        </is>
      </c>
      <c r="B101" s="5" t="n">
        <v>1992</v>
      </c>
    </row>
    <row r="102">
      <c r="A102" s="3" t="inlineStr">
        <is>
          <t>Origination Year 2017 | Premier Consumer Loans | Nonperforming</t>
        </is>
      </c>
    </row>
    <row r="103">
      <c r="A103" s="3" t="inlineStr">
        <is>
          <t>Payment Performance - Net Balance</t>
        </is>
      </c>
      <c r="B103" s="5" t="n">
        <v>77</v>
      </c>
    </row>
    <row r="104">
      <c r="A104" s="3" t="inlineStr">
        <is>
          <t>Origination Year 2017 | Other Consumer Loans</t>
        </is>
      </c>
    </row>
    <row r="105">
      <c r="A105" s="3" t="inlineStr">
        <is>
          <t>Payment Performance - Net Balance</t>
        </is>
      </c>
      <c r="B105" s="5" t="n">
        <v>7231</v>
      </c>
    </row>
    <row r="106">
      <c r="A106" s="3" t="inlineStr">
        <is>
          <t>Origination Year 2017 | Other Consumer Loans | Performing</t>
        </is>
      </c>
    </row>
    <row r="107">
      <c r="A107" s="3" t="inlineStr">
        <is>
          <t>Payment Performance - Net Balance</t>
        </is>
      </c>
      <c r="B107" s="5" t="n">
        <v>6685</v>
      </c>
    </row>
    <row r="108">
      <c r="A108" s="3" t="inlineStr">
        <is>
          <t>Origination Year 2017 | Other Consumer Loans | Nonperforming</t>
        </is>
      </c>
    </row>
    <row r="109">
      <c r="A109" s="3" t="inlineStr">
        <is>
          <t>Payment Performance - Net Balance</t>
        </is>
      </c>
      <c r="B109" s="5" t="n">
        <v>546</v>
      </c>
    </row>
    <row r="110">
      <c r="A110" s="3" t="inlineStr">
        <is>
          <t>Origination Year 2017 | Real Estate Loans</t>
        </is>
      </c>
    </row>
    <row r="111">
      <c r="A111" s="3" t="inlineStr">
        <is>
          <t>Payment Performance - Net Balance</t>
        </is>
      </c>
      <c r="B111" s="5" t="n">
        <v>5140</v>
      </c>
    </row>
    <row r="112">
      <c r="A112" s="3" t="inlineStr">
        <is>
          <t>Origination Year 2017 | Real Estate Loans | Performing</t>
        </is>
      </c>
    </row>
    <row r="113">
      <c r="A113" s="3" t="inlineStr">
        <is>
          <t>Payment Performance - Net Balance</t>
        </is>
      </c>
      <c r="B113" s="5" t="n">
        <v>4941</v>
      </c>
    </row>
    <row r="114">
      <c r="A114" s="3" t="inlineStr">
        <is>
          <t>Origination Year 2017 | Real Estate Loans | Nonperforming</t>
        </is>
      </c>
    </row>
    <row r="115">
      <c r="A115" s="3" t="inlineStr">
        <is>
          <t>Payment Performance - Net Balance</t>
        </is>
      </c>
      <c r="B115" s="5" t="n">
        <v>199</v>
      </c>
    </row>
    <row r="116">
      <c r="A116" s="3" t="inlineStr">
        <is>
          <t>Origination Year 2017 | Sales Finance Contracts</t>
        </is>
      </c>
    </row>
    <row r="117">
      <c r="A117" s="3" t="inlineStr">
        <is>
          <t>Payment Performance - Net Balance</t>
        </is>
      </c>
      <c r="B117" s="5" t="n">
        <v>2255</v>
      </c>
    </row>
    <row r="118">
      <c r="A118" s="3" t="inlineStr">
        <is>
          <t>Origination Year 2017 | Sales Finance Contracts | Performing</t>
        </is>
      </c>
    </row>
    <row r="119">
      <c r="A119" s="3" t="inlineStr">
        <is>
          <t>Payment Performance - Net Balance</t>
        </is>
      </c>
      <c r="B119" s="5" t="n">
        <v>2099</v>
      </c>
    </row>
    <row r="120">
      <c r="A120" s="3" t="inlineStr">
        <is>
          <t>Origination Year 2017 | Sales Finance Contracts | Nonperforming</t>
        </is>
      </c>
    </row>
    <row r="121">
      <c r="A121" s="3" t="inlineStr">
        <is>
          <t>Payment Performance - Net Balance</t>
        </is>
      </c>
      <c r="B121" s="5" t="n">
        <v>156</v>
      </c>
    </row>
    <row r="122">
      <c r="A122" s="3" t="inlineStr">
        <is>
          <t>Origination Year 2016 | Live Check Consumer Loans</t>
        </is>
      </c>
    </row>
    <row r="123">
      <c r="A123" s="3" t="inlineStr">
        <is>
          <t>Payment Performance - Net Balance</t>
        </is>
      </c>
      <c r="B123" s="5" t="n">
        <v>31</v>
      </c>
    </row>
    <row r="124">
      <c r="A124" s="3" t="inlineStr">
        <is>
          <t>Origination Year 2016 | Live Check Consumer Loans | Performing</t>
        </is>
      </c>
    </row>
    <row r="125">
      <c r="A125" s="3" t="inlineStr">
        <is>
          <t>Payment Performance - Net Balance</t>
        </is>
      </c>
      <c r="B125" s="5" t="n">
        <v>28</v>
      </c>
    </row>
    <row r="126">
      <c r="A126" s="3" t="inlineStr">
        <is>
          <t>Origination Year 2016 | Live Check Consumer Loans | Nonperforming</t>
        </is>
      </c>
    </row>
    <row r="127">
      <c r="A127" s="3" t="inlineStr">
        <is>
          <t>Payment Performance - Net Balance</t>
        </is>
      </c>
      <c r="B127" s="5" t="n">
        <v>3</v>
      </c>
    </row>
    <row r="128">
      <c r="A128" s="3" t="inlineStr">
        <is>
          <t>Origination Year 2016 | Premier Consumer Loans</t>
        </is>
      </c>
    </row>
    <row r="129">
      <c r="A129" s="3" t="inlineStr">
        <is>
          <t>Payment Performance - Net Balance</t>
        </is>
      </c>
      <c r="B129" s="5" t="n">
        <v>279</v>
      </c>
    </row>
    <row r="130">
      <c r="A130" s="3" t="inlineStr">
        <is>
          <t>Origination Year 2016 | Premier Consumer Loans | Performing</t>
        </is>
      </c>
    </row>
    <row r="131">
      <c r="A131" s="3" t="inlineStr">
        <is>
          <t>Payment Performance - Net Balance</t>
        </is>
      </c>
      <c r="B131" s="5" t="n">
        <v>272</v>
      </c>
    </row>
    <row r="132">
      <c r="A132" s="3" t="inlineStr">
        <is>
          <t>Origination Year 2016 | Premier Consumer Loans | Nonperforming</t>
        </is>
      </c>
    </row>
    <row r="133">
      <c r="A133" s="3" t="inlineStr">
        <is>
          <t>Payment Performance - Net Balance</t>
        </is>
      </c>
      <c r="B133" s="5" t="n">
        <v>7</v>
      </c>
    </row>
    <row r="134">
      <c r="A134" s="3" t="inlineStr">
        <is>
          <t>Origination Year 2016 | Other Consumer Loans</t>
        </is>
      </c>
    </row>
    <row r="135">
      <c r="A135" s="3" t="inlineStr">
        <is>
          <t>Payment Performance - Net Balance</t>
        </is>
      </c>
      <c r="B135" s="5" t="n">
        <v>1341</v>
      </c>
    </row>
    <row r="136">
      <c r="A136" s="3" t="inlineStr">
        <is>
          <t>Origination Year 2016 | Other Consumer Loans | Performing</t>
        </is>
      </c>
    </row>
    <row r="137">
      <c r="A137" s="3" t="inlineStr">
        <is>
          <t>Payment Performance - Net Balance</t>
        </is>
      </c>
      <c r="B137" s="5" t="n">
        <v>1278</v>
      </c>
    </row>
    <row r="138">
      <c r="A138" s="3" t="inlineStr">
        <is>
          <t>Origination Year 2016 | Other Consumer Loans | Nonperforming</t>
        </is>
      </c>
    </row>
    <row r="139">
      <c r="A139" s="3" t="inlineStr">
        <is>
          <t>Payment Performance - Net Balance</t>
        </is>
      </c>
      <c r="B139" s="5" t="n">
        <v>63</v>
      </c>
    </row>
    <row r="140">
      <c r="A140" s="3" t="inlineStr">
        <is>
          <t>Origination Year 2016 | Real Estate Loans</t>
        </is>
      </c>
    </row>
    <row r="141">
      <c r="A141" s="3" t="inlineStr">
        <is>
          <t>Payment Performance - Net Balance</t>
        </is>
      </c>
      <c r="B141" s="5" t="n">
        <v>2937</v>
      </c>
    </row>
    <row r="142">
      <c r="A142" s="3" t="inlineStr">
        <is>
          <t>Origination Year 2016 | Real Estate Loans | Performing</t>
        </is>
      </c>
    </row>
    <row r="143">
      <c r="A143" s="3" t="inlineStr">
        <is>
          <t>Payment Performance - Net Balance</t>
        </is>
      </c>
      <c r="B143" s="5" t="n">
        <v>2838</v>
      </c>
    </row>
    <row r="144">
      <c r="A144" s="3" t="inlineStr">
        <is>
          <t>Origination Year 2016 | Real Estate Loans | Nonperforming</t>
        </is>
      </c>
    </row>
    <row r="145">
      <c r="A145" s="3" t="inlineStr">
        <is>
          <t>Payment Performance - Net Balance</t>
        </is>
      </c>
      <c r="B145" s="5" t="n">
        <v>99</v>
      </c>
    </row>
    <row r="146">
      <c r="A146" s="3" t="inlineStr">
        <is>
          <t>Origination Year 2016 | Sales Finance Contracts</t>
        </is>
      </c>
    </row>
    <row r="147">
      <c r="A147" s="3" t="inlineStr">
        <is>
          <t>Payment Performance - Net Balance</t>
        </is>
      </c>
      <c r="B147" s="5" t="n">
        <v>239</v>
      </c>
    </row>
    <row r="148">
      <c r="A148" s="3" t="inlineStr">
        <is>
          <t>Origination Year 2016 | Sales Finance Contracts | Performing</t>
        </is>
      </c>
    </row>
    <row r="149">
      <c r="A149" s="3" t="inlineStr">
        <is>
          <t>Payment Performance - Net Balance</t>
        </is>
      </c>
      <c r="B149" s="5" t="n">
        <v>222</v>
      </c>
    </row>
    <row r="150">
      <c r="A150" s="3" t="inlineStr">
        <is>
          <t>Origination Year 2016 | Sales Finance Contracts | Nonperforming</t>
        </is>
      </c>
    </row>
    <row r="151">
      <c r="A151" s="3" t="inlineStr">
        <is>
          <t>Payment Performance - Net Balance</t>
        </is>
      </c>
      <c r="B151" s="5" t="n">
        <v>17</v>
      </c>
    </row>
    <row r="152">
      <c r="A152" s="3" t="inlineStr">
        <is>
          <t>Origination Year Prior | Live Check Consumer Loans</t>
        </is>
      </c>
    </row>
    <row r="153">
      <c r="A153" s="3" t="inlineStr">
        <is>
          <t>Payment Performance - Net Balance</t>
        </is>
      </c>
      <c r="B153" s="5" t="n">
        <v>0</v>
      </c>
    </row>
    <row r="154">
      <c r="A154" s="3" t="inlineStr">
        <is>
          <t>Origination Year Prior | Live Check Consumer Loans | Performing</t>
        </is>
      </c>
    </row>
    <row r="155">
      <c r="A155" s="3" t="inlineStr">
        <is>
          <t>Payment Performance - Net Balance</t>
        </is>
      </c>
      <c r="B155" s="5" t="n">
        <v>0</v>
      </c>
    </row>
    <row r="156">
      <c r="A156" s="3" t="inlineStr">
        <is>
          <t>Origination Year Prior | Live Check Consumer Loans | Nonperforming</t>
        </is>
      </c>
    </row>
    <row r="157">
      <c r="A157" s="3" t="inlineStr">
        <is>
          <t>Payment Performance - Net Balance</t>
        </is>
      </c>
      <c r="B157" s="5" t="n">
        <v>0</v>
      </c>
    </row>
    <row r="158">
      <c r="A158" s="3" t="inlineStr">
        <is>
          <t>Origination Year Prior | Premier Consumer Loans</t>
        </is>
      </c>
    </row>
    <row r="159">
      <c r="A159" s="3" t="inlineStr">
        <is>
          <t>Payment Performance - Net Balance</t>
        </is>
      </c>
      <c r="B159" s="5" t="n">
        <v>0</v>
      </c>
    </row>
    <row r="160">
      <c r="A160" s="3" t="inlineStr">
        <is>
          <t>Origination Year Prior | Premier Consumer Loans | Performing</t>
        </is>
      </c>
    </row>
    <row r="161">
      <c r="A161" s="3" t="inlineStr">
        <is>
          <t>Payment Performance - Net Balance</t>
        </is>
      </c>
      <c r="B161" s="5" t="n">
        <v>0</v>
      </c>
    </row>
    <row r="162">
      <c r="A162" s="3" t="inlineStr">
        <is>
          <t>Origination Year Prior | Premier Consumer Loans | Nonperforming</t>
        </is>
      </c>
    </row>
    <row r="163">
      <c r="A163" s="3" t="inlineStr">
        <is>
          <t>Payment Performance - Net Balance</t>
        </is>
      </c>
      <c r="B163" s="5" t="n">
        <v>0</v>
      </c>
    </row>
    <row r="164">
      <c r="A164" s="3" t="inlineStr">
        <is>
          <t>Origination Year Prior | Other Consumer Loans</t>
        </is>
      </c>
    </row>
    <row r="165">
      <c r="A165" s="3" t="inlineStr">
        <is>
          <t>Payment Performance - Net Balance</t>
        </is>
      </c>
      <c r="B165" s="5" t="n">
        <v>205</v>
      </c>
    </row>
    <row r="166">
      <c r="A166" s="3" t="inlineStr">
        <is>
          <t>Origination Year Prior | Other Consumer Loans | Performing</t>
        </is>
      </c>
    </row>
    <row r="167">
      <c r="A167" s="3" t="inlineStr">
        <is>
          <t>Payment Performance - Net Balance</t>
        </is>
      </c>
      <c r="B167" s="5" t="n">
        <v>184</v>
      </c>
    </row>
    <row r="168">
      <c r="A168" s="3" t="inlineStr">
        <is>
          <t>Origination Year Prior | Other Consumer Loans | Nonperforming</t>
        </is>
      </c>
    </row>
    <row r="169">
      <c r="A169" s="3" t="inlineStr">
        <is>
          <t>Payment Performance - Net Balance</t>
        </is>
      </c>
      <c r="B169" s="5" t="n">
        <v>21</v>
      </c>
    </row>
    <row r="170">
      <c r="A170" s="3" t="inlineStr">
        <is>
          <t>Origination Year Prior | Real Estate Loans</t>
        </is>
      </c>
    </row>
    <row r="171">
      <c r="A171" s="3" t="inlineStr">
        <is>
          <t>Payment Performance - Net Balance</t>
        </is>
      </c>
      <c r="B171" s="5" t="n">
        <v>3430</v>
      </c>
    </row>
    <row r="172">
      <c r="A172" s="3" t="inlineStr">
        <is>
          <t>Origination Year Prior | Real Estate Loans | Performing</t>
        </is>
      </c>
    </row>
    <row r="173">
      <c r="A173" s="3" t="inlineStr">
        <is>
          <t>Payment Performance - Net Balance</t>
        </is>
      </c>
      <c r="B173" s="5" t="n">
        <v>3230</v>
      </c>
    </row>
    <row r="174">
      <c r="A174" s="3" t="inlineStr">
        <is>
          <t>Origination Year Prior | Real Estate Loans | Nonperforming</t>
        </is>
      </c>
    </row>
    <row r="175">
      <c r="A175" s="3" t="inlineStr">
        <is>
          <t>Payment Performance - Net Balance</t>
        </is>
      </c>
      <c r="B175" s="5" t="n">
        <v>200</v>
      </c>
    </row>
    <row r="176">
      <c r="A176" s="3" t="inlineStr">
        <is>
          <t>Origination Year Prior | Sales Finance Contracts</t>
        </is>
      </c>
    </row>
    <row r="177">
      <c r="A177" s="3" t="inlineStr">
        <is>
          <t>Payment Performance - Net Balance</t>
        </is>
      </c>
      <c r="B177" s="5" t="n">
        <v>38</v>
      </c>
    </row>
    <row r="178">
      <c r="A178" s="3" t="inlineStr">
        <is>
          <t>Origination Year Prior | Sales Finance Contracts | Performing</t>
        </is>
      </c>
    </row>
    <row r="179">
      <c r="A179" s="3" t="inlineStr">
        <is>
          <t>Payment Performance - Net Balance</t>
        </is>
      </c>
      <c r="B179" s="5" t="n">
        <v>34</v>
      </c>
    </row>
    <row r="180">
      <c r="A180" s="3" t="inlineStr">
        <is>
          <t>Origination Year Prior | Sales Finance Contracts | Nonperforming</t>
        </is>
      </c>
    </row>
    <row r="181">
      <c r="A181" s="3" t="inlineStr">
        <is>
          <t>Payment Performance - Net Balance</t>
        </is>
      </c>
      <c r="B181" s="5" t="n">
        <v>4</v>
      </c>
    </row>
    <row r="182">
      <c r="A182" s="3" t="inlineStr">
        <is>
          <t>Origination Year Total Net Balance | Live Check Consumer Loans</t>
        </is>
      </c>
    </row>
    <row r="183">
      <c r="A183" s="3" t="inlineStr">
        <is>
          <t>Payment Performance - Net Balance</t>
        </is>
      </c>
      <c r="B183" s="5" t="n">
        <v>120084</v>
      </c>
    </row>
    <row r="184">
      <c r="A184" s="3" t="inlineStr">
        <is>
          <t>Origination Year Total Net Balance | Live Check Consumer Loans | Performing</t>
        </is>
      </c>
    </row>
    <row r="185">
      <c r="A185" s="3" t="inlineStr">
        <is>
          <t>Payment Performance - Net Balance</t>
        </is>
      </c>
      <c r="B185" s="5" t="n">
        <v>113830</v>
      </c>
    </row>
    <row r="186">
      <c r="A186" s="3" t="inlineStr">
        <is>
          <t>Origination Year Total Net Balance | Live Check Consumer Loans | Nonperforming</t>
        </is>
      </c>
    </row>
    <row r="187">
      <c r="A187" s="3" t="inlineStr">
        <is>
          <t>Payment Performance - Net Balance</t>
        </is>
      </c>
      <c r="B187" s="5" t="n">
        <v>6254</v>
      </c>
    </row>
    <row r="188">
      <c r="A188" s="3" t="inlineStr">
        <is>
          <t>Origination Year Total Net Balance | Premier Consumer Loans</t>
        </is>
      </c>
    </row>
    <row r="189">
      <c r="A189" s="3" t="inlineStr">
        <is>
          <t>Payment Performance - Net Balance</t>
        </is>
      </c>
      <c r="B189" s="5" t="n">
        <v>105798</v>
      </c>
    </row>
    <row r="190">
      <c r="A190" s="3" t="inlineStr">
        <is>
          <t>Origination Year Total Net Balance | Premier Consumer Loans | Performing</t>
        </is>
      </c>
    </row>
    <row r="191">
      <c r="A191" s="3" t="inlineStr">
        <is>
          <t>Payment Performance - Net Balance</t>
        </is>
      </c>
      <c r="B191" s="5" t="n">
        <v>103545</v>
      </c>
    </row>
    <row r="192">
      <c r="A192" s="3" t="inlineStr">
        <is>
          <t>Origination Year Total Net Balance | Premier Consumer Loans | Nonperforming</t>
        </is>
      </c>
    </row>
    <row r="193">
      <c r="A193" s="3" t="inlineStr">
        <is>
          <t>Payment Performance - Net Balance</t>
        </is>
      </c>
      <c r="B193" s="5" t="n">
        <v>2254</v>
      </c>
    </row>
    <row r="194">
      <c r="A194" s="3" t="inlineStr">
        <is>
          <t>Origination Year Total Net Balance | Other Consumer Loans</t>
        </is>
      </c>
    </row>
    <row r="195">
      <c r="A195" s="3" t="inlineStr">
        <is>
          <t>Payment Performance - Net Balance</t>
        </is>
      </c>
      <c r="B195" s="5" t="n">
        <v>644134</v>
      </c>
    </row>
    <row r="196">
      <c r="A196" s="3" t="inlineStr">
        <is>
          <t>Origination Year Total Net Balance | Other Consumer Loans | Performing</t>
        </is>
      </c>
    </row>
    <row r="197">
      <c r="A197" s="3" t="inlineStr">
        <is>
          <t>Payment Performance - Net Balance</t>
        </is>
      </c>
      <c r="B197" s="5" t="n">
        <v>618904</v>
      </c>
    </row>
    <row r="198">
      <c r="A198" s="3" t="inlineStr">
        <is>
          <t>Origination Year Total Net Balance | Other Consumer Loans | Nonperforming</t>
        </is>
      </c>
    </row>
    <row r="199">
      <c r="A199" s="3" t="inlineStr">
        <is>
          <t>Payment Performance - Net Balance</t>
        </is>
      </c>
      <c r="B199" s="5" t="n">
        <v>25230</v>
      </c>
    </row>
    <row r="200">
      <c r="A200" s="3" t="inlineStr">
        <is>
          <t>Origination Year Total Net Balance | Real Estate Loans</t>
        </is>
      </c>
    </row>
    <row r="201">
      <c r="A201" s="3" t="inlineStr">
        <is>
          <t>Payment Performance - Net Balance</t>
        </is>
      </c>
      <c r="B201" s="5" t="n">
        <v>44941</v>
      </c>
    </row>
    <row r="202">
      <c r="A202" s="3" t="inlineStr">
        <is>
          <t>Origination Year Total Net Balance | Real Estate Loans | Performing</t>
        </is>
      </c>
    </row>
    <row r="203">
      <c r="A203" s="3" t="inlineStr">
        <is>
          <t>Payment Performance - Net Balance</t>
        </is>
      </c>
      <c r="B203" s="5" t="n">
        <v>43655</v>
      </c>
    </row>
    <row r="204">
      <c r="A204" s="3" t="inlineStr">
        <is>
          <t>Origination Year Total Net Balance | Real Estate Loans | Nonperforming</t>
        </is>
      </c>
    </row>
    <row r="205">
      <c r="A205" s="3" t="inlineStr">
        <is>
          <t>Payment Performance - Net Balance</t>
        </is>
      </c>
      <c r="B205" s="5" t="n">
        <v>1286</v>
      </c>
    </row>
    <row r="206">
      <c r="A206" s="3" t="inlineStr">
        <is>
          <t>Origination Year Total Net Balance | Sales Finance Contracts</t>
        </is>
      </c>
    </row>
    <row r="207">
      <c r="A207" s="3" t="inlineStr">
        <is>
          <t>Payment Performance - Net Balance</t>
        </is>
      </c>
      <c r="B207" s="5" t="n">
        <v>118125</v>
      </c>
    </row>
    <row r="208">
      <c r="A208" s="3" t="inlineStr">
        <is>
          <t>Origination Year Total Net Balance | Sales Finance Contracts | Performing</t>
        </is>
      </c>
    </row>
    <row r="209">
      <c r="A209" s="3" t="inlineStr">
        <is>
          <t>Payment Performance - Net Balance</t>
        </is>
      </c>
      <c r="B209" s="5" t="n">
        <v>114592</v>
      </c>
    </row>
    <row r="210">
      <c r="A210" s="3" t="inlineStr">
        <is>
          <t>Origination Year Total Net Balance | Sales Finance Contracts | Nonperforming</t>
        </is>
      </c>
    </row>
    <row r="211">
      <c r="A211" s="3" t="inlineStr">
        <is>
          <t>Payment Performance - Net Balance</t>
        </is>
      </c>
      <c r="B211" s="4" t="n">
        <v>3533</v>
      </c>
    </row>
    <row r="212"/>
    <row r="213">
      <c r="A213" s="3" t="inlineStr">
        <is>
          <t>[1]</t>
        </is>
      </c>
      <c r="B213" s="3" t="inlineStr">
        <is>
          <t>Includes loans originated during the twelve-months ended December 31, 2021.</t>
        </is>
      </c>
    </row>
  </sheetData>
  <mergeCells count="3">
    <mergeCell ref="B1:C1"/>
    <mergeCell ref="A212:C212"/>
    <mergeCell ref="B213:C2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LOANS: Schedule of Additional information on allowance for credit losses based on a collective evaluation (Details) - USD ($) $ in Thousands</t>
        </is>
      </c>
      <c r="B1" s="2" t="inlineStr">
        <is>
          <t>12 Months Ended</t>
        </is>
      </c>
    </row>
    <row r="2">
      <c r="B2" s="2" t="inlineStr">
        <is>
          <t>Dec. 31, 2021</t>
        </is>
      </c>
      <c r="C2" s="2" t="inlineStr">
        <is>
          <t>Dec. 31, 2020</t>
        </is>
      </c>
    </row>
    <row r="3">
      <c r="A3" s="3" t="inlineStr">
        <is>
          <t>Live Check Consumer Loans</t>
        </is>
      </c>
    </row>
    <row r="4">
      <c r="A4" s="3" t="inlineStr">
        <is>
          <t>Allowance for Credit Losses</t>
        </is>
      </c>
      <c r="B4" s="4" t="n">
        <v>10765</v>
      </c>
      <c r="C4" s="4" t="n">
        <v>0</v>
      </c>
    </row>
    <row r="5">
      <c r="A5" s="3" t="inlineStr">
        <is>
          <t>Provision for Credit Losses</t>
        </is>
      </c>
      <c r="B5" s="5" t="n">
        <v>8170</v>
      </c>
      <c r="C5" s="5" t="n">
        <v>11544</v>
      </c>
    </row>
    <row r="6">
      <c r="A6" s="3" t="inlineStr">
        <is>
          <t>Charge-offs</t>
        </is>
      </c>
      <c r="B6" s="5" t="n">
        <v>-11324</v>
      </c>
      <c r="C6" s="5" t="n">
        <v>-11735</v>
      </c>
    </row>
    <row r="7">
      <c r="A7" s="3" t="inlineStr">
        <is>
          <t>Recoveries</t>
        </is>
      </c>
      <c r="B7" s="5" t="n">
        <v>3038</v>
      </c>
      <c r="C7" s="5" t="n">
        <v>2779</v>
      </c>
    </row>
    <row r="8">
      <c r="A8" s="3" t="inlineStr">
        <is>
          <t>Allowance for Credit Losses</t>
        </is>
      </c>
      <c r="B8" s="5" t="n">
        <v>10649</v>
      </c>
      <c r="C8" s="5" t="n">
        <v>10765</v>
      </c>
    </row>
    <row r="9">
      <c r="A9" s="3" t="inlineStr">
        <is>
          <t>Impact of adopting ASC 326</t>
        </is>
      </c>
      <c r="C9" s="5" t="n">
        <v>0</v>
      </c>
    </row>
    <row r="10">
      <c r="A10" s="3" t="inlineStr">
        <is>
          <t>Allosance for Credit Losses after Impact of adopting ASC 326</t>
        </is>
      </c>
      <c r="C10" s="5" t="n">
        <v>8177</v>
      </c>
    </row>
    <row r="11">
      <c r="A11" s="3" t="inlineStr">
        <is>
          <t>Premier Consumer Loans</t>
        </is>
      </c>
    </row>
    <row r="12">
      <c r="A12" s="3" t="inlineStr">
        <is>
          <t>Allowance for Credit Losses</t>
        </is>
      </c>
      <c r="B12" s="5" t="n">
        <v>5838</v>
      </c>
      <c r="C12" s="5" t="n">
        <v>0</v>
      </c>
    </row>
    <row r="13">
      <c r="A13" s="3" t="inlineStr">
        <is>
          <t>Provision for Credit Losses</t>
        </is>
      </c>
      <c r="B13" s="5" t="n">
        <v>3343</v>
      </c>
      <c r="C13" s="5" t="n">
        <v>5797</v>
      </c>
    </row>
    <row r="14">
      <c r="A14" s="3" t="inlineStr">
        <is>
          <t>Charge-offs</t>
        </is>
      </c>
      <c r="B14" s="5" t="n">
        <v>-3823</v>
      </c>
      <c r="C14" s="5" t="n">
        <v>-4592</v>
      </c>
    </row>
    <row r="15">
      <c r="A15" s="3" t="inlineStr">
        <is>
          <t>Recoveries</t>
        </is>
      </c>
      <c r="B15" s="5" t="n">
        <v>858</v>
      </c>
      <c r="C15" s="5" t="n">
        <v>512</v>
      </c>
    </row>
    <row r="16">
      <c r="A16" s="3" t="inlineStr">
        <is>
          <t>Allowance for Credit Losses</t>
        </is>
      </c>
      <c r="B16" s="5" t="n">
        <v>6216</v>
      </c>
      <c r="C16" s="5" t="n">
        <v>5838</v>
      </c>
    </row>
    <row r="17">
      <c r="A17" s="3" t="inlineStr">
        <is>
          <t>Impact of adopting ASC 326</t>
        </is>
      </c>
      <c r="C17" s="5" t="n">
        <v>0</v>
      </c>
    </row>
    <row r="18">
      <c r="A18" s="3" t="inlineStr">
        <is>
          <t>Allosance for Credit Losses after Impact of adopting ASC 326</t>
        </is>
      </c>
      <c r="C18" s="5" t="n">
        <v>4121</v>
      </c>
    </row>
    <row r="19">
      <c r="A19" s="3" t="inlineStr">
        <is>
          <t>Other Consumer Loans</t>
        </is>
      </c>
    </row>
    <row r="20">
      <c r="A20" s="3" t="inlineStr">
        <is>
          <t>Allowance for Credit Losses</t>
        </is>
      </c>
      <c r="B20" s="5" t="n">
        <v>43833</v>
      </c>
      <c r="C20" s="5" t="n">
        <v>0</v>
      </c>
    </row>
    <row r="21">
      <c r="A21" s="3" t="inlineStr">
        <is>
          <t>Provision for Credit Losses</t>
        </is>
      </c>
      <c r="B21" s="5" t="n">
        <v>27198</v>
      </c>
      <c r="C21" s="5" t="n">
        <v>33760</v>
      </c>
    </row>
    <row r="22">
      <c r="A22" s="3" t="inlineStr">
        <is>
          <t>Charge-offs</t>
        </is>
      </c>
      <c r="B22" s="5" t="n">
        <v>-41534</v>
      </c>
      <c r="C22" s="5" t="n">
        <v>-42696</v>
      </c>
    </row>
    <row r="23">
      <c r="A23" s="3" t="inlineStr">
        <is>
          <t>Recoveries</t>
        </is>
      </c>
      <c r="B23" s="5" t="n">
        <v>15149</v>
      </c>
      <c r="C23" s="5" t="n">
        <v>13589</v>
      </c>
    </row>
    <row r="24">
      <c r="A24" s="3" t="inlineStr">
        <is>
          <t>Allowance for Credit Losses</t>
        </is>
      </c>
      <c r="B24" s="5" t="n">
        <v>44646</v>
      </c>
      <c r="C24" s="5" t="n">
        <v>43833</v>
      </c>
    </row>
    <row r="25">
      <c r="A25" s="3" t="inlineStr">
        <is>
          <t>Impact of adopting ASC 326</t>
        </is>
      </c>
      <c r="C25" s="5" t="n">
        <v>0</v>
      </c>
    </row>
    <row r="26">
      <c r="A26" s="3" t="inlineStr">
        <is>
          <t>Allosance for Credit Losses after Impact of adopting ASC 326</t>
        </is>
      </c>
      <c r="C26" s="5" t="n">
        <v>39180</v>
      </c>
    </row>
    <row r="27">
      <c r="A27" s="3" t="inlineStr">
        <is>
          <t>Real Estate Loans</t>
        </is>
      </c>
    </row>
    <row r="28">
      <c r="A28" s="3" t="inlineStr">
        <is>
          <t>Allowance for Credit Losses</t>
        </is>
      </c>
      <c r="B28" s="5" t="n">
        <v>267</v>
      </c>
      <c r="C28" s="5" t="n">
        <v>0</v>
      </c>
    </row>
    <row r="29">
      <c r="A29" s="3" t="inlineStr">
        <is>
          <t>Provision for Credit Losses</t>
        </is>
      </c>
      <c r="B29" s="5" t="n">
        <v>24</v>
      </c>
      <c r="C29" s="5" t="n">
        <v>140</v>
      </c>
    </row>
    <row r="30">
      <c r="A30" s="3" t="inlineStr">
        <is>
          <t>Charge-offs</t>
        </is>
      </c>
      <c r="B30" s="5" t="n">
        <v>-31</v>
      </c>
      <c r="C30" s="5" t="n">
        <v>-49</v>
      </c>
    </row>
    <row r="31">
      <c r="A31" s="3" t="inlineStr">
        <is>
          <t>Recoveries</t>
        </is>
      </c>
      <c r="B31" s="5" t="n">
        <v>5</v>
      </c>
      <c r="C31" s="5" t="n">
        <v>7</v>
      </c>
    </row>
    <row r="32">
      <c r="A32" s="3" t="inlineStr">
        <is>
          <t>Allowance for Credit Losses</t>
        </is>
      </c>
      <c r="B32" s="5" t="n">
        <v>265</v>
      </c>
      <c r="C32" s="5" t="n">
        <v>267</v>
      </c>
    </row>
    <row r="33">
      <c r="A33" s="3" t="inlineStr">
        <is>
          <t>Impact of adopting ASC 326</t>
        </is>
      </c>
      <c r="C33" s="5" t="n">
        <v>0</v>
      </c>
    </row>
    <row r="34">
      <c r="A34" s="3" t="inlineStr">
        <is>
          <t>Allosance for Credit Losses after Impact of adopting ASC 326</t>
        </is>
      </c>
      <c r="C34" s="5" t="n">
        <v>169</v>
      </c>
    </row>
    <row r="35">
      <c r="A35" s="3" t="inlineStr">
        <is>
          <t>Sales Finance Contracts</t>
        </is>
      </c>
    </row>
    <row r="36">
      <c r="A36" s="3" t="inlineStr">
        <is>
          <t>Allowance for Credit Losses</t>
        </is>
      </c>
      <c r="B36" s="5" t="n">
        <v>5625</v>
      </c>
      <c r="C36" s="5" t="n">
        <v>0</v>
      </c>
    </row>
    <row r="37">
      <c r="A37" s="3" t="inlineStr">
        <is>
          <t>Provision for Credit Losses</t>
        </is>
      </c>
      <c r="B37" s="5" t="n">
        <v>3448</v>
      </c>
      <c r="C37" s="5" t="n">
        <v>5449</v>
      </c>
    </row>
    <row r="38">
      <c r="A38" s="3" t="inlineStr">
        <is>
          <t>Charge-offs</t>
        </is>
      </c>
      <c r="B38" s="5" t="n">
        <v>-4950</v>
      </c>
      <c r="C38" s="5" t="n">
        <v>-4275</v>
      </c>
    </row>
    <row r="39">
      <c r="A39" s="3" t="inlineStr">
        <is>
          <t>Recoveries</t>
        </is>
      </c>
      <c r="B39" s="5" t="n">
        <v>1412</v>
      </c>
      <c r="C39" s="5" t="n">
        <v>940</v>
      </c>
    </row>
    <row r="40">
      <c r="A40" s="3" t="inlineStr">
        <is>
          <t>Allowance for Credit Losses</t>
        </is>
      </c>
      <c r="B40" s="5" t="n">
        <v>5535</v>
      </c>
      <c r="C40" s="5" t="n">
        <v>5625</v>
      </c>
    </row>
    <row r="41">
      <c r="A41" s="3" t="inlineStr">
        <is>
          <t>Impact of adopting ASC 326</t>
        </is>
      </c>
      <c r="C41" s="5" t="n">
        <v>0</v>
      </c>
    </row>
    <row r="42">
      <c r="A42" s="3" t="inlineStr">
        <is>
          <t>Allosance for Credit Losses after Impact of adopting ASC 326</t>
        </is>
      </c>
      <c r="C42" s="5" t="n">
        <v>3511</v>
      </c>
    </row>
    <row r="43">
      <c r="A43" s="3" t="inlineStr">
        <is>
          <t>Allowance for Credit Losses</t>
        </is>
      </c>
      <c r="B43" s="5" t="n">
        <v>66328</v>
      </c>
      <c r="C43" s="5" t="n">
        <v>53000</v>
      </c>
    </row>
    <row r="44">
      <c r="A44" s="3" t="inlineStr">
        <is>
          <t>Provision for Credit Losses</t>
        </is>
      </c>
      <c r="B44" s="5" t="n">
        <v>42183</v>
      </c>
      <c r="C44" s="5" t="n">
        <v>56690</v>
      </c>
    </row>
    <row r="45">
      <c r="A45" s="3" t="inlineStr">
        <is>
          <t>Charge-offs</t>
        </is>
      </c>
      <c r="B45" s="5" t="n">
        <v>-61662</v>
      </c>
      <c r="C45" s="5" t="n">
        <v>-63347</v>
      </c>
    </row>
    <row r="46">
      <c r="A46" s="3" t="inlineStr">
        <is>
          <t>Recoveries</t>
        </is>
      </c>
      <c r="B46" s="5" t="n">
        <v>20462</v>
      </c>
      <c r="C46" s="5" t="n">
        <v>17827</v>
      </c>
    </row>
    <row r="47">
      <c r="A47" s="3" t="inlineStr">
        <is>
          <t>Allowance for Credit Losses</t>
        </is>
      </c>
      <c r="B47" s="4" t="n">
        <v>67311</v>
      </c>
      <c r="C47" s="5" t="n">
        <v>66328</v>
      </c>
    </row>
    <row r="48">
      <c r="A48" s="3" t="inlineStr">
        <is>
          <t>Impact of adopting ASC 326</t>
        </is>
      </c>
      <c r="C48" s="5" t="n">
        <v>2158</v>
      </c>
    </row>
    <row r="49">
      <c r="A49" s="3" t="inlineStr">
        <is>
          <t>Allosance for Credit Losses after Impact of adopting ASC 326</t>
        </is>
      </c>
      <c r="C49" s="4" t="n">
        <v>551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2. LOANS: Schedule of Small homogeneous consumer loans (Details) - USD ($)</t>
        </is>
      </c>
      <c r="B1" s="2" t="inlineStr">
        <is>
          <t>Dec. 31, 2021</t>
        </is>
      </c>
      <c r="C1" s="2" t="inlineStr">
        <is>
          <t>Dec. 31, 2020</t>
        </is>
      </c>
    </row>
    <row r="2">
      <c r="A2" s="3" t="inlineStr">
        <is>
          <t>Principal Balance</t>
        </is>
      </c>
      <c r="B2" s="4" t="n">
        <v>1033086133</v>
      </c>
      <c r="C2" s="4" t="n">
        <v>917441698</v>
      </c>
    </row>
    <row r="3">
      <c r="A3" s="3" t="inlineStr">
        <is>
          <t>% Portfolio</t>
        </is>
      </c>
      <c r="B3" s="3" t="inlineStr">
        <is>
          <t>100.00%</t>
        </is>
      </c>
      <c r="C3" s="3" t="inlineStr">
        <is>
          <t>100.00%</t>
        </is>
      </c>
    </row>
    <row r="4">
      <c r="A4" s="3" t="inlineStr">
        <is>
          <t>Net Charge Offs</t>
        </is>
      </c>
      <c r="B4" s="4" t="n">
        <v>41199628</v>
      </c>
      <c r="C4" s="4" t="n">
        <v>45519971</v>
      </c>
    </row>
    <row r="5">
      <c r="A5" s="3" t="inlineStr">
        <is>
          <t>% Net Charge Offs</t>
        </is>
      </c>
      <c r="B5" s="3" t="inlineStr">
        <is>
          <t>100.00%</t>
        </is>
      </c>
      <c r="C5" s="3" t="inlineStr">
        <is>
          <t>100.00%</t>
        </is>
      </c>
    </row>
    <row r="6">
      <c r="A6" s="3" t="inlineStr">
        <is>
          <t>Cosumer Loans</t>
        </is>
      </c>
    </row>
    <row r="7">
      <c r="A7" s="3" t="inlineStr">
        <is>
          <t>Principal Balance</t>
        </is>
      </c>
      <c r="B7" s="4" t="n">
        <v>870018568</v>
      </c>
      <c r="C7" s="4" t="n">
        <v>775713298</v>
      </c>
    </row>
    <row r="8">
      <c r="A8" s="3" t="inlineStr">
        <is>
          <t>% Portfolio</t>
        </is>
      </c>
      <c r="B8" s="3" t="inlineStr">
        <is>
          <t>84.20%</t>
        </is>
      </c>
      <c r="C8" s="3" t="inlineStr">
        <is>
          <t>84.50%</t>
        </is>
      </c>
    </row>
    <row r="9">
      <c r="A9" s="3" t="inlineStr">
        <is>
          <t>Net Charge Offs</t>
        </is>
      </c>
      <c r="B9" s="4" t="n">
        <v>37635360</v>
      </c>
      <c r="C9" s="4" t="n">
        <v>42142861</v>
      </c>
    </row>
    <row r="10">
      <c r="A10" s="3" t="inlineStr">
        <is>
          <t>% Net Charge Offs</t>
        </is>
      </c>
      <c r="B10" s="3" t="inlineStr">
        <is>
          <t>91.30%</t>
        </is>
      </c>
      <c r="C10" s="3" t="inlineStr">
        <is>
          <t>92.60%</t>
        </is>
      </c>
    </row>
    <row r="11">
      <c r="A11" s="3" t="inlineStr">
        <is>
          <t>Real Estate Loans</t>
        </is>
      </c>
    </row>
    <row r="12">
      <c r="A12" s="3" t="inlineStr">
        <is>
          <t>Principal Balance</t>
        </is>
      </c>
      <c r="B12" s="4" t="n">
        <v>44943030</v>
      </c>
      <c r="C12" s="4" t="n">
        <v>39293179</v>
      </c>
    </row>
    <row r="13">
      <c r="A13" s="3" t="inlineStr">
        <is>
          <t>% Portfolio</t>
        </is>
      </c>
      <c r="B13" s="3" t="inlineStr">
        <is>
          <t>4.40%</t>
        </is>
      </c>
      <c r="C13" s="3" t="inlineStr">
        <is>
          <t>4.30%</t>
        </is>
      </c>
    </row>
    <row r="14">
      <c r="A14" s="3" t="inlineStr">
        <is>
          <t>Net Charge Offs</t>
        </is>
      </c>
      <c r="B14" s="4" t="n">
        <v>25643</v>
      </c>
      <c r="C14" s="4" t="n">
        <v>41751</v>
      </c>
    </row>
    <row r="15">
      <c r="A15" s="3" t="inlineStr">
        <is>
          <t>% Net Charge Offs</t>
        </is>
      </c>
      <c r="B15" s="3" t="inlineStr">
        <is>
          <t>0.10%</t>
        </is>
      </c>
      <c r="C15" s="3" t="inlineStr">
        <is>
          <t>0.10%</t>
        </is>
      </c>
    </row>
    <row r="16">
      <c r="A16" s="3" t="inlineStr">
        <is>
          <t>Sales Finance Contracts</t>
        </is>
      </c>
    </row>
    <row r="17">
      <c r="A17" s="3" t="inlineStr">
        <is>
          <t>Principal Balance</t>
        </is>
      </c>
      <c r="B17" s="4" t="n">
        <v>118124535</v>
      </c>
      <c r="C17" s="4" t="n">
        <v>102435221</v>
      </c>
    </row>
    <row r="18">
      <c r="A18" s="3" t="inlineStr">
        <is>
          <t>% Portfolio</t>
        </is>
      </c>
      <c r="B18" s="3" t="inlineStr">
        <is>
          <t>11.40%</t>
        </is>
      </c>
      <c r="C18" s="3" t="inlineStr">
        <is>
          <t>11.20%</t>
        </is>
      </c>
    </row>
    <row r="19">
      <c r="A19" s="3" t="inlineStr">
        <is>
          <t>Net Charge Offs</t>
        </is>
      </c>
      <c r="B19" s="4" t="n">
        <v>3538625</v>
      </c>
      <c r="C19" s="4" t="n">
        <v>3335359</v>
      </c>
    </row>
    <row r="20">
      <c r="A20" s="3" t="inlineStr">
        <is>
          <t>% Net Charge Offs</t>
        </is>
      </c>
      <c r="B20" s="3" t="inlineStr">
        <is>
          <t>8.60%</t>
        </is>
      </c>
      <c r="C20" s="3" t="inlineStr">
        <is>
          <t>7.3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1" customWidth="1" min="2" max="2"/>
  </cols>
  <sheetData>
    <row r="1">
      <c r="A1" s="1" t="inlineStr">
        <is>
          <t>2. LOANS: Troubled Debt Restructurings on Financing Receivables (Details)</t>
        </is>
      </c>
      <c r="B1" s="2" t="inlineStr">
        <is>
          <t>12 Months Ended</t>
        </is>
      </c>
    </row>
    <row r="2">
      <c r="B2" s="2" t="inlineStr">
        <is>
          <t>Dec. 31, 2021USD ($)</t>
        </is>
      </c>
    </row>
    <row r="3">
      <c r="A3" s="3" t="inlineStr">
        <is>
          <t>Year 2016</t>
        </is>
      </c>
    </row>
    <row r="4">
      <c r="A4" s="3" t="inlineStr">
        <is>
          <t>Financing Receivable, Modifications, Number of Contracts</t>
        </is>
      </c>
      <c r="B4" s="5" t="n">
        <v>16304</v>
      </c>
    </row>
    <row r="5">
      <c r="A5" s="3" t="inlineStr">
        <is>
          <t>Financing Receivable, Troubled Debt Restructuring, Premodification</t>
        </is>
      </c>
      <c r="B5" s="4" t="n">
        <v>59448923</v>
      </c>
    </row>
    <row r="6">
      <c r="A6" s="3" t="inlineStr">
        <is>
          <t>Financing Receivable, Troubled Debt Restructuring, Postmodification</t>
        </is>
      </c>
      <c r="B6" s="4" t="n">
        <v>57151843</v>
      </c>
    </row>
    <row r="7">
      <c r="A7" s="3" t="inlineStr">
        <is>
          <t>Financing Receivable, Troubled Debt Restructuring, Subsequent Default, Number of Contracts</t>
        </is>
      </c>
      <c r="B7" s="5" t="n">
        <v>4179</v>
      </c>
    </row>
    <row r="8">
      <c r="A8" s="3" t="inlineStr">
        <is>
          <t>Financing Receivable, Troubled Debt Restructuring, Subsequent Default</t>
        </is>
      </c>
      <c r="B8" s="4" t="n">
        <v>9780609</v>
      </c>
    </row>
    <row r="9">
      <c r="A9" s="3" t="inlineStr">
        <is>
          <t>Year 2016 | Live Check Consumer Loans</t>
        </is>
      </c>
    </row>
    <row r="10">
      <c r="A10" s="3" t="inlineStr">
        <is>
          <t>Financing Receivable, Modifications, Number of Contracts</t>
        </is>
      </c>
      <c r="B10" s="5" t="n">
        <v>2303</v>
      </c>
    </row>
    <row r="11">
      <c r="A11" s="3" t="inlineStr">
        <is>
          <t>Financing Receivable, Troubled Debt Restructuring, Premodification</t>
        </is>
      </c>
      <c r="B11" s="4" t="n">
        <v>4357450</v>
      </c>
    </row>
    <row r="12">
      <c r="A12" s="3" t="inlineStr">
        <is>
          <t>Financing Receivable, Troubled Debt Restructuring, Postmodification</t>
        </is>
      </c>
      <c r="B12" s="4" t="n">
        <v>4265687</v>
      </c>
    </row>
    <row r="13">
      <c r="A13" s="3" t="inlineStr">
        <is>
          <t>Financing Receivable, Troubled Debt Restructuring, Subsequent Default, Number of Contracts</t>
        </is>
      </c>
      <c r="B13" s="5" t="n">
        <v>844</v>
      </c>
    </row>
    <row r="14">
      <c r="A14" s="3" t="inlineStr">
        <is>
          <t>Financing Receivable, Troubled Debt Restructuring, Subsequent Default</t>
        </is>
      </c>
      <c r="B14" s="4" t="n">
        <v>1568070</v>
      </c>
    </row>
    <row r="15">
      <c r="A15" s="3" t="inlineStr">
        <is>
          <t>Year 2016 | Premier Consumer Loans</t>
        </is>
      </c>
    </row>
    <row r="16">
      <c r="A16" s="3" t="inlineStr">
        <is>
          <t>Financing Receivable, Modifications, Number of Contracts</t>
        </is>
      </c>
      <c r="B16" s="5" t="n">
        <v>476</v>
      </c>
    </row>
    <row r="17">
      <c r="A17" s="3" t="inlineStr">
        <is>
          <t>Financing Receivable, Troubled Debt Restructuring, Premodification</t>
        </is>
      </c>
      <c r="B17" s="4" t="n">
        <v>2951288</v>
      </c>
    </row>
    <row r="18">
      <c r="A18" s="3" t="inlineStr">
        <is>
          <t>Financing Receivable, Troubled Debt Restructuring, Postmodification</t>
        </is>
      </c>
      <c r="B18" s="4" t="n">
        <v>2850034</v>
      </c>
    </row>
    <row r="19">
      <c r="A19" s="3" t="inlineStr">
        <is>
          <t>Financing Receivable, Troubled Debt Restructuring, Subsequent Default, Number of Contracts</t>
        </is>
      </c>
      <c r="B19" s="5" t="n">
        <v>99</v>
      </c>
    </row>
    <row r="20">
      <c r="A20" s="3" t="inlineStr">
        <is>
          <t>Financing Receivable, Troubled Debt Restructuring, Subsequent Default</t>
        </is>
      </c>
      <c r="B20" s="4" t="n">
        <v>516895</v>
      </c>
    </row>
    <row r="21">
      <c r="A21" s="3" t="inlineStr">
        <is>
          <t>Year 2016 | Other Consumer Loans</t>
        </is>
      </c>
    </row>
    <row r="22">
      <c r="A22" s="3" t="inlineStr">
        <is>
          <t>Financing Receivable, Modifications, Number of Contracts</t>
        </is>
      </c>
      <c r="B22" s="5" t="n">
        <v>12752</v>
      </c>
    </row>
    <row r="23">
      <c r="A23" s="3" t="inlineStr">
        <is>
          <t>Financing Receivable, Troubled Debt Restructuring, Premodification</t>
        </is>
      </c>
      <c r="B23" s="4" t="n">
        <v>46992778</v>
      </c>
    </row>
    <row r="24">
      <c r="A24" s="3" t="inlineStr">
        <is>
          <t>Financing Receivable, Troubled Debt Restructuring, Postmodification</t>
        </is>
      </c>
      <c r="B24" s="4" t="n">
        <v>45056454</v>
      </c>
    </row>
    <row r="25">
      <c r="A25" s="3" t="inlineStr">
        <is>
          <t>Financing Receivable, Troubled Debt Restructuring, Subsequent Default, Number of Contracts</t>
        </is>
      </c>
      <c r="B25" s="5" t="n">
        <v>3094</v>
      </c>
    </row>
    <row r="26">
      <c r="A26" s="3" t="inlineStr">
        <is>
          <t>Financing Receivable, Troubled Debt Restructuring, Subsequent Default</t>
        </is>
      </c>
      <c r="B26" s="4" t="n">
        <v>7082463</v>
      </c>
    </row>
    <row r="27">
      <c r="A27" s="3" t="inlineStr">
        <is>
          <t>Year 2016 | Real Estate Loans</t>
        </is>
      </c>
    </row>
    <row r="28">
      <c r="A28" s="3" t="inlineStr">
        <is>
          <t>Financing Receivable, Modifications, Number of Contracts</t>
        </is>
      </c>
      <c r="B28" s="5" t="n">
        <v>28</v>
      </c>
    </row>
    <row r="29">
      <c r="A29" s="3" t="inlineStr">
        <is>
          <t>Financing Receivable, Troubled Debt Restructuring, Premodification</t>
        </is>
      </c>
      <c r="B29" s="4" t="n">
        <v>346960</v>
      </c>
    </row>
    <row r="30">
      <c r="A30" s="3" t="inlineStr">
        <is>
          <t>Financing Receivable, Troubled Debt Restructuring, Postmodification</t>
        </is>
      </c>
      <c r="B30" s="4" t="n">
        <v>346735</v>
      </c>
    </row>
    <row r="31">
      <c r="A31" s="3" t="inlineStr">
        <is>
          <t>Financing Receivable, Troubled Debt Restructuring, Subsequent Default, Number of Contracts</t>
        </is>
      </c>
      <c r="B31" s="5" t="n">
        <v>0</v>
      </c>
    </row>
    <row r="32">
      <c r="A32" s="3" t="inlineStr">
        <is>
          <t>Financing Receivable, Troubled Debt Restructuring, Subsequent Default</t>
        </is>
      </c>
      <c r="B32" s="4" t="n">
        <v>0</v>
      </c>
    </row>
    <row r="33">
      <c r="A33" s="3" t="inlineStr">
        <is>
          <t>Year 2016 | Sales Finance Contracts</t>
        </is>
      </c>
    </row>
    <row r="34">
      <c r="A34" s="3" t="inlineStr">
        <is>
          <t>Financing Receivable, Modifications, Number of Contracts</t>
        </is>
      </c>
      <c r="B34" s="5" t="n">
        <v>745</v>
      </c>
    </row>
    <row r="35">
      <c r="A35" s="3" t="inlineStr">
        <is>
          <t>Financing Receivable, Troubled Debt Restructuring, Premodification</t>
        </is>
      </c>
      <c r="B35" s="4" t="n">
        <v>4800447</v>
      </c>
    </row>
    <row r="36">
      <c r="A36" s="3" t="inlineStr">
        <is>
          <t>Financing Receivable, Troubled Debt Restructuring, Postmodification</t>
        </is>
      </c>
      <c r="B36" s="4" t="n">
        <v>4632933</v>
      </c>
    </row>
    <row r="37">
      <c r="A37" s="3" t="inlineStr">
        <is>
          <t>Financing Receivable, Troubled Debt Restructuring, Subsequent Default, Number of Contracts</t>
        </is>
      </c>
      <c r="B37" s="5" t="n">
        <v>142</v>
      </c>
    </row>
    <row r="38">
      <c r="A38" s="3" t="inlineStr">
        <is>
          <t>Financing Receivable, Troubled Debt Restructuring, Subsequent Default</t>
        </is>
      </c>
      <c r="B38" s="4" t="n">
        <v>613181</v>
      </c>
    </row>
    <row r="39">
      <c r="A39" s="3" t="inlineStr">
        <is>
          <t>Year 2015</t>
        </is>
      </c>
    </row>
    <row r="40">
      <c r="A40" s="3" t="inlineStr">
        <is>
          <t>Financing Receivable, Modifications, Number of Contracts</t>
        </is>
      </c>
      <c r="B40" s="5" t="n">
        <v>14960</v>
      </c>
    </row>
    <row r="41">
      <c r="A41" s="3" t="inlineStr">
        <is>
          <t>Financing Receivable, Troubled Debt Restructuring, Premodification</t>
        </is>
      </c>
      <c r="B41" s="4" t="n">
        <v>53429526</v>
      </c>
    </row>
    <row r="42">
      <c r="A42" s="3" t="inlineStr">
        <is>
          <t>Financing Receivable, Troubled Debt Restructuring, Postmodification</t>
        </is>
      </c>
      <c r="B42" s="4" t="n">
        <v>50752882</v>
      </c>
    </row>
    <row r="43">
      <c r="A43" s="3" t="inlineStr">
        <is>
          <t>Financing Receivable, Troubled Debt Restructuring, Subsequent Default, Number of Contracts</t>
        </is>
      </c>
      <c r="B43" s="5" t="n">
        <v>3801</v>
      </c>
    </row>
    <row r="44">
      <c r="A44" s="3" t="inlineStr">
        <is>
          <t>Financing Receivable, Troubled Debt Restructuring, Subsequent Default</t>
        </is>
      </c>
      <c r="B44" s="4" t="n">
        <v>7755585</v>
      </c>
    </row>
    <row r="45">
      <c r="A45" s="3" t="inlineStr">
        <is>
          <t>Year 2015 | Live Check Consumer Loans</t>
        </is>
      </c>
    </row>
    <row r="46">
      <c r="A46" s="3" t="inlineStr">
        <is>
          <t>Financing Receivable, Modifications, Number of Contracts</t>
        </is>
      </c>
      <c r="B46" s="5" t="n">
        <v>2127</v>
      </c>
    </row>
    <row r="47">
      <c r="A47" s="3" t="inlineStr">
        <is>
          <t>Financing Receivable, Troubled Debt Restructuring, Premodification</t>
        </is>
      </c>
      <c r="B47" s="4" t="n">
        <v>3688912</v>
      </c>
    </row>
    <row r="48">
      <c r="A48" s="3" t="inlineStr">
        <is>
          <t>Financing Receivable, Troubled Debt Restructuring, Postmodification</t>
        </is>
      </c>
      <c r="B48" s="4" t="n">
        <v>3588117</v>
      </c>
    </row>
    <row r="49">
      <c r="A49" s="3" t="inlineStr">
        <is>
          <t>Financing Receivable, Troubled Debt Restructuring, Subsequent Default, Number of Contracts</t>
        </is>
      </c>
      <c r="B49" s="5" t="n">
        <v>787</v>
      </c>
    </row>
    <row r="50">
      <c r="A50" s="3" t="inlineStr">
        <is>
          <t>Financing Receivable, Troubled Debt Restructuring, Subsequent Default</t>
        </is>
      </c>
      <c r="B50" s="4" t="n">
        <v>1248879</v>
      </c>
    </row>
    <row r="51">
      <c r="A51" s="3" t="inlineStr">
        <is>
          <t>Year 2015 | Premier Consumer Loans</t>
        </is>
      </c>
    </row>
    <row r="52">
      <c r="A52" s="3" t="inlineStr">
        <is>
          <t>Financing Receivable, Modifications, Number of Contracts</t>
        </is>
      </c>
      <c r="B52" s="5" t="n">
        <v>485</v>
      </c>
    </row>
    <row r="53">
      <c r="A53" s="3" t="inlineStr">
        <is>
          <t>Financing Receivable, Troubled Debt Restructuring, Premodification</t>
        </is>
      </c>
      <c r="B53" s="4" t="n">
        <v>3185328</v>
      </c>
    </row>
    <row r="54">
      <c r="A54" s="3" t="inlineStr">
        <is>
          <t>Financing Receivable, Troubled Debt Restructuring, Postmodification</t>
        </is>
      </c>
      <c r="B54" s="4" t="n">
        <v>3090506</v>
      </c>
    </row>
    <row r="55">
      <c r="A55" s="3" t="inlineStr">
        <is>
          <t>Financing Receivable, Troubled Debt Restructuring, Subsequent Default, Number of Contracts</t>
        </is>
      </c>
      <c r="B55" s="5" t="n">
        <v>92</v>
      </c>
    </row>
    <row r="56">
      <c r="A56" s="3" t="inlineStr">
        <is>
          <t>Financing Receivable, Troubled Debt Restructuring, Subsequent Default</t>
        </is>
      </c>
      <c r="B56" s="4" t="n">
        <v>480080</v>
      </c>
    </row>
    <row r="57">
      <c r="A57" s="3" t="inlineStr">
        <is>
          <t>Year 2015 | Other Consumer Loans</t>
        </is>
      </c>
    </row>
    <row r="58">
      <c r="A58" s="3" t="inlineStr">
        <is>
          <t>Financing Receivable, Modifications, Number of Contracts</t>
        </is>
      </c>
      <c r="B58" s="5" t="n">
        <v>11463</v>
      </c>
    </row>
    <row r="59">
      <c r="A59" s="3" t="inlineStr">
        <is>
          <t>Financing Receivable, Troubled Debt Restructuring, Premodification</t>
        </is>
      </c>
      <c r="B59" s="4" t="n">
        <v>41709966</v>
      </c>
    </row>
    <row r="60">
      <c r="A60" s="3" t="inlineStr">
        <is>
          <t>Financing Receivable, Troubled Debt Restructuring, Postmodification</t>
        </is>
      </c>
      <c r="B60" s="4" t="n">
        <v>39405511</v>
      </c>
    </row>
    <row r="61">
      <c r="A61" s="3" t="inlineStr">
        <is>
          <t>Financing Receivable, Troubled Debt Restructuring, Subsequent Default, Number of Contracts</t>
        </is>
      </c>
      <c r="B61" s="5" t="n">
        <v>2735</v>
      </c>
    </row>
    <row r="62">
      <c r="A62" s="3" t="inlineStr">
        <is>
          <t>Financing Receivable, Troubled Debt Restructuring, Subsequent Default</t>
        </is>
      </c>
      <c r="B62" s="4" t="n">
        <v>5523962</v>
      </c>
    </row>
    <row r="63">
      <c r="A63" s="3" t="inlineStr">
        <is>
          <t>Year 2015 | Real Estate Loans</t>
        </is>
      </c>
    </row>
    <row r="64">
      <c r="A64" s="3" t="inlineStr">
        <is>
          <t>Financing Receivable, Modifications, Number of Contracts</t>
        </is>
      </c>
      <c r="B64" s="5" t="n">
        <v>39</v>
      </c>
    </row>
    <row r="65">
      <c r="A65" s="3" t="inlineStr">
        <is>
          <t>Financing Receivable, Troubled Debt Restructuring, Premodification</t>
        </is>
      </c>
      <c r="B65" s="4" t="n">
        <v>465759</v>
      </c>
    </row>
    <row r="66">
      <c r="A66" s="3" t="inlineStr">
        <is>
          <t>Financing Receivable, Troubled Debt Restructuring, Postmodification</t>
        </is>
      </c>
      <c r="B66" s="4" t="n">
        <v>453611</v>
      </c>
    </row>
    <row r="67">
      <c r="A67" s="3" t="inlineStr">
        <is>
          <t>Financing Receivable, Troubled Debt Restructuring, Subsequent Default, Number of Contracts</t>
        </is>
      </c>
      <c r="B67" s="5" t="n">
        <v>4</v>
      </c>
    </row>
    <row r="68">
      <c r="A68" s="3" t="inlineStr">
        <is>
          <t>Financing Receivable, Troubled Debt Restructuring, Subsequent Default</t>
        </is>
      </c>
      <c r="B68" s="4" t="n">
        <v>27476</v>
      </c>
    </row>
    <row r="69">
      <c r="A69" s="3" t="inlineStr">
        <is>
          <t>Year 2015 | Sales Finance Contracts</t>
        </is>
      </c>
    </row>
    <row r="70">
      <c r="A70" s="3" t="inlineStr">
        <is>
          <t>Financing Receivable, Modifications, Number of Contracts</t>
        </is>
      </c>
      <c r="B70" s="5" t="n">
        <v>846</v>
      </c>
    </row>
    <row r="71">
      <c r="A71" s="3" t="inlineStr">
        <is>
          <t>Financing Receivable, Troubled Debt Restructuring, Premodification</t>
        </is>
      </c>
      <c r="B71" s="4" t="n">
        <v>4379561</v>
      </c>
    </row>
    <row r="72">
      <c r="A72" s="3" t="inlineStr">
        <is>
          <t>Financing Receivable, Troubled Debt Restructuring, Postmodification</t>
        </is>
      </c>
      <c r="B72" s="4" t="n">
        <v>4215137</v>
      </c>
    </row>
    <row r="73">
      <c r="A73" s="3" t="inlineStr">
        <is>
          <t>Financing Receivable, Troubled Debt Restructuring, Subsequent Default, Number of Contracts</t>
        </is>
      </c>
      <c r="B73" s="5" t="n">
        <v>183</v>
      </c>
    </row>
    <row r="74">
      <c r="A74" s="3" t="inlineStr">
        <is>
          <t>Financing Receivable, Troubled Debt Restructuring, Subsequent Default</t>
        </is>
      </c>
      <c r="B74" s="4" t="n">
        <v>475188</v>
      </c>
    </row>
    <row r="75">
      <c r="A75" s="3" t="inlineStr">
        <is>
          <t>Year 2014</t>
        </is>
      </c>
    </row>
    <row r="76">
      <c r="A76" s="3" t="inlineStr">
        <is>
          <t>Financing Receivable, Modifications, Number of Contracts</t>
        </is>
      </c>
      <c r="B76" s="5" t="n">
        <v>19600</v>
      </c>
    </row>
    <row r="77">
      <c r="A77" s="3" t="inlineStr">
        <is>
          <t>Financing Receivable, Troubled Debt Restructuring, Premodification</t>
        </is>
      </c>
      <c r="B77" s="4" t="n">
        <v>59122933</v>
      </c>
    </row>
    <row r="78">
      <c r="A78" s="3" t="inlineStr">
        <is>
          <t>Financing Receivable, Troubled Debt Restructuring, Postmodification</t>
        </is>
      </c>
      <c r="B78" s="4" t="n">
        <v>56655858</v>
      </c>
    </row>
    <row r="79">
      <c r="A79" s="3" t="inlineStr">
        <is>
          <t>Financing Receivable, Troubled Debt Restructuring, Subsequent Default, Number of Contracts</t>
        </is>
      </c>
      <c r="B79" s="5" t="n">
        <v>6076</v>
      </c>
    </row>
    <row r="80">
      <c r="A80" s="3" t="inlineStr">
        <is>
          <t>Financing Receivable, Troubled Debt Restructuring, Subsequent Default</t>
        </is>
      </c>
      <c r="B80" s="4" t="n">
        <v>11129200</v>
      </c>
    </row>
    <row r="81">
      <c r="A81" s="3" t="inlineStr">
        <is>
          <t>Year 2014 | Real Estate Loans</t>
        </is>
      </c>
    </row>
    <row r="82">
      <c r="A82" s="3" t="inlineStr">
        <is>
          <t>Financing Receivable, Modifications, Number of Contracts</t>
        </is>
      </c>
      <c r="B82" s="5" t="n">
        <v>50</v>
      </c>
    </row>
    <row r="83">
      <c r="A83" s="3" t="inlineStr">
        <is>
          <t>Financing Receivable, Troubled Debt Restructuring, Premodification</t>
        </is>
      </c>
      <c r="B83" s="4" t="n">
        <v>698205</v>
      </c>
    </row>
    <row r="84">
      <c r="A84" s="3" t="inlineStr">
        <is>
          <t>Financing Receivable, Troubled Debt Restructuring, Postmodification</t>
        </is>
      </c>
      <c r="B84" s="4" t="n">
        <v>695693</v>
      </c>
    </row>
    <row r="85">
      <c r="A85" s="3" t="inlineStr">
        <is>
          <t>Financing Receivable, Troubled Debt Restructuring, Subsequent Default, Number of Contracts</t>
        </is>
      </c>
      <c r="B85" s="5" t="n">
        <v>0</v>
      </c>
    </row>
    <row r="86">
      <c r="A86" s="3" t="inlineStr">
        <is>
          <t>Financing Receivable, Troubled Debt Restructuring, Subsequent Default</t>
        </is>
      </c>
      <c r="B86" s="4" t="n">
        <v>0</v>
      </c>
    </row>
    <row r="87">
      <c r="A87" s="3" t="inlineStr">
        <is>
          <t>Year 2014 | Sales Finance Contracts</t>
        </is>
      </c>
    </row>
    <row r="88">
      <c r="A88" s="3" t="inlineStr">
        <is>
          <t>Financing Receivable, Modifications, Number of Contracts</t>
        </is>
      </c>
      <c r="B88" s="5" t="n">
        <v>870</v>
      </c>
    </row>
    <row r="89">
      <c r="A89" s="3" t="inlineStr">
        <is>
          <t>Financing Receivable, Troubled Debt Restructuring, Premodification</t>
        </is>
      </c>
      <c r="B89" s="4" t="n">
        <v>3226704</v>
      </c>
    </row>
    <row r="90">
      <c r="A90" s="3" t="inlineStr">
        <is>
          <t>Financing Receivable, Troubled Debt Restructuring, Postmodification</t>
        </is>
      </c>
      <c r="B90" s="4" t="n">
        <v>3086441</v>
      </c>
    </row>
    <row r="91">
      <c r="A91" s="3" t="inlineStr">
        <is>
          <t>Financing Receivable, Troubled Debt Restructuring, Subsequent Default, Number of Contracts</t>
        </is>
      </c>
      <c r="B91" s="5" t="n">
        <v>222</v>
      </c>
    </row>
    <row r="92">
      <c r="A92" s="3" t="inlineStr">
        <is>
          <t>Financing Receivable, Troubled Debt Restructuring, Subsequent Default</t>
        </is>
      </c>
      <c r="B92" s="4" t="n">
        <v>546101</v>
      </c>
    </row>
    <row r="93">
      <c r="A93" s="3" t="inlineStr">
        <is>
          <t>Year 2014 | Cosumer Loans</t>
        </is>
      </c>
    </row>
    <row r="94">
      <c r="A94" s="3" t="inlineStr">
        <is>
          <t>Financing Receivable, Modifications, Number of Contracts</t>
        </is>
      </c>
      <c r="B94" s="5" t="n">
        <v>18680</v>
      </c>
    </row>
    <row r="95">
      <c r="A95" s="3" t="inlineStr">
        <is>
          <t>Financing Receivable, Troubled Debt Restructuring, Premodification</t>
        </is>
      </c>
      <c r="B95" s="4" t="n">
        <v>55198024</v>
      </c>
    </row>
    <row r="96">
      <c r="A96" s="3" t="inlineStr">
        <is>
          <t>Financing Receivable, Troubled Debt Restructuring, Postmodification</t>
        </is>
      </c>
      <c r="B96" s="4" t="n">
        <v>52873724</v>
      </c>
    </row>
    <row r="97">
      <c r="A97" s="3" t="inlineStr">
        <is>
          <t>Financing Receivable, Troubled Debt Restructuring, Subsequent Default, Number of Contracts</t>
        </is>
      </c>
      <c r="B97" s="5" t="n">
        <v>5854</v>
      </c>
    </row>
    <row r="98">
      <c r="A98" s="3" t="inlineStr">
        <is>
          <t>Financing Receivable, Troubled Debt Restructuring, Subsequent Default</t>
        </is>
      </c>
      <c r="B98" s="4" t="n">
        <v>105830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3. INVESTMENT SECURITIES (Details) - USD ($)</t>
        </is>
      </c>
      <c r="B1" s="2" t="inlineStr">
        <is>
          <t>12 Months Ended</t>
        </is>
      </c>
    </row>
    <row r="2">
      <c r="B2" s="2" t="inlineStr">
        <is>
          <t>Dec. 31, 2021</t>
        </is>
      </c>
      <c r="C2" s="2" t="inlineStr">
        <is>
          <t>Dec. 31, 2020</t>
        </is>
      </c>
    </row>
    <row r="3">
      <c r="A3" s="6" t="inlineStr">
        <is>
          <t>Details</t>
        </is>
      </c>
    </row>
    <row r="4">
      <c r="A4" s="3" t="inlineStr">
        <is>
          <t>Available for Sale Securities, Basis for Valuation</t>
        </is>
      </c>
      <c r="B4" s="3" t="inlineStr">
        <is>
          <t>Investment securities available for sale are carried at estimated fair market value.</t>
        </is>
      </c>
    </row>
    <row r="5">
      <c r="A5" s="3" t="inlineStr">
        <is>
          <t>Debt Securities, Available-for-Sale, Amortized Cost, Maturity, Allocated and Single Maturity Date, Year One</t>
        </is>
      </c>
      <c r="B5" s="4" t="n">
        <v>390316</v>
      </c>
    </row>
    <row r="6">
      <c r="A6" s="3" t="inlineStr">
        <is>
          <t>Debt Securities, Available-for-Sale, Fair Value, Maturity, Allocated and Single Maturity Date, Year One</t>
        </is>
      </c>
      <c r="B6" s="5" t="n">
        <v>678883</v>
      </c>
    </row>
    <row r="7">
      <c r="A7" s="3" t="inlineStr">
        <is>
          <t>Debt Securities, Held-to-Maturity, Amortized Cost, after Allowance for Credit Loss, Maturity, Allocated and Single Maturity Date, Year One</t>
        </is>
      </c>
      <c r="B7" s="5" t="n">
        <v>0</v>
      </c>
    </row>
    <row r="8">
      <c r="A8" s="3" t="inlineStr">
        <is>
          <t>Debt Securities, Held-to-Maturity, Fair Value, Maturity, Allocated and Single Maturity Date, Year One</t>
        </is>
      </c>
      <c r="B8" s="5" t="n">
        <v>0</v>
      </c>
    </row>
    <row r="9">
      <c r="A9" s="3" t="inlineStr">
        <is>
          <t>Debt Securities, Available-for-Sale, Amortized Cost, Maturity, Allocated and Single Maturity Date, after Year One Through Five</t>
        </is>
      </c>
      <c r="B9" s="5" t="n">
        <v>5434529</v>
      </c>
    </row>
    <row r="10">
      <c r="A10" s="3" t="inlineStr">
        <is>
          <t>Debt Securities, Available-for-Sale, Fair Value, Maturity, Allocated and Single Maturity Date, after Year One Through Five</t>
        </is>
      </c>
      <c r="B10" s="5" t="n">
        <v>5516281</v>
      </c>
    </row>
    <row r="11">
      <c r="A11" s="3" t="inlineStr">
        <is>
          <t>Debt Securities, Held-to-Maturity, Amortized Cost, after Allowance for Credit Loss, Maturity, Allocated and Single Maturity Date, after Year One through Five</t>
        </is>
      </c>
      <c r="B11" s="5" t="n">
        <v>0</v>
      </c>
    </row>
    <row r="12">
      <c r="A12" s="3" t="inlineStr">
        <is>
          <t>Debt Securities, Held-to-Maturity, Fair Value, Maturity, Allocated and Single Maturity Date, after Year One Through Five</t>
        </is>
      </c>
      <c r="B12" s="5" t="n">
        <v>0</v>
      </c>
    </row>
    <row r="13">
      <c r="A13" s="3" t="inlineStr">
        <is>
          <t>Debt Securities, Available-for-Sale, Amortized Cost, Maturity, Allocated and Single Maturity Date, after Year 5 Through 10</t>
        </is>
      </c>
      <c r="B13" s="5" t="n">
        <v>28347381</v>
      </c>
    </row>
    <row r="14">
      <c r="A14" s="3" t="inlineStr">
        <is>
          <t>Debt Securities, Available-for-Sale, Fair Value, Maturity, Allocated and Single Maturity Date, after Year 5 Through 10</t>
        </is>
      </c>
      <c r="B14" s="5" t="n">
        <v>29611054</v>
      </c>
    </row>
    <row r="15">
      <c r="A15" s="3" t="inlineStr">
        <is>
          <t>Debt Securities, Held-to-Maturity, Amortized Cost, after Allowance for Credit Loss, Maturity, Allocated and Single Maturity Date, after Year Five through Ten</t>
        </is>
      </c>
      <c r="B15" s="5" t="n">
        <v>0</v>
      </c>
    </row>
    <row r="16">
      <c r="A16" s="3" t="inlineStr">
        <is>
          <t>Debt Securities, Held-to-Maturity, Fair Value, Maturity, Allocated and Single Maturity Date, after Year 5 Through 10</t>
        </is>
      </c>
      <c r="B16" s="5" t="n">
        <v>0</v>
      </c>
    </row>
    <row r="17">
      <c r="A17" s="3" t="inlineStr">
        <is>
          <t>Debt Securities, Available-for-Sale, Amortized Cost, Maturity, Allocated and Single Maturity Date, after Year 10</t>
        </is>
      </c>
      <c r="B17" s="5" t="n">
        <v>214816592</v>
      </c>
    </row>
    <row r="18">
      <c r="A18" s="3" t="inlineStr">
        <is>
          <t>Debt Securities, Available-for-Sale, Fair Value, Maturity, Allocated and Single Maturity Date, after Year 10</t>
        </is>
      </c>
      <c r="B18" s="5" t="n">
        <v>225795707</v>
      </c>
    </row>
    <row r="19">
      <c r="A19" s="3" t="inlineStr">
        <is>
          <t>Debt Securities, Held-to-Maturity, Amortized Cost, after Allowance for Credit Loss, Maturity, Allocated and Single Maturity Date, after Year 10</t>
        </is>
      </c>
      <c r="B19" s="5" t="n">
        <v>0</v>
      </c>
    </row>
    <row r="20">
      <c r="A20" s="3" t="inlineStr">
        <is>
          <t>Debt Securities, Held-to-Maturity, Fair Value, Maturity, Allocated and Single Maturity Date, after Year 10</t>
        </is>
      </c>
      <c r="B20" s="5" t="n">
        <v>0</v>
      </c>
    </row>
    <row r="21">
      <c r="A21" s="3" t="inlineStr">
        <is>
          <t>Available-for-sale Securities, Debt Maturities, Amortized Cost</t>
        </is>
      </c>
      <c r="B21" s="5" t="n">
        <v>248988818</v>
      </c>
    </row>
    <row r="22">
      <c r="A22" s="3" t="inlineStr">
        <is>
          <t>Debt Securities, Available-for-sale, Maturity, without Single Maturity Date, Fair Value</t>
        </is>
      </c>
      <c r="B22" s="5" t="n">
        <v>261601925</v>
      </c>
    </row>
    <row r="23">
      <c r="A23" s="3" t="inlineStr">
        <is>
          <t>Debt Securities, Held-to-Maturity, Amortized Cost, after Allowance for Credit Loss, Maturity, without Single Maturity Date</t>
        </is>
      </c>
      <c r="B23" s="5" t="n">
        <v>0</v>
      </c>
    </row>
    <row r="24">
      <c r="A24" s="3" t="inlineStr">
        <is>
          <t>Held-to-maturity Securities, Debt Maturities, Fair Value</t>
        </is>
      </c>
      <c r="B24" s="5" t="n">
        <v>0</v>
      </c>
    </row>
    <row r="25">
      <c r="A25" s="3" t="inlineStr">
        <is>
          <t>Proceeds from Sale of Securities, Operating Activities</t>
        </is>
      </c>
      <c r="C25" s="4" t="n">
        <v>0</v>
      </c>
    </row>
    <row r="26">
      <c r="A26" s="3" t="inlineStr">
        <is>
          <t>Proceeds from redemptions of investment securities due to the exercise of call provisions by the issuers thereof</t>
        </is>
      </c>
      <c r="B26" s="5" t="n">
        <v>15905000</v>
      </c>
      <c r="C26" s="5" t="n">
        <v>7220000</v>
      </c>
    </row>
    <row r="27">
      <c r="A27" s="3" t="inlineStr">
        <is>
          <t>Gross Gains realized from Proceeds from redemptions of investment securities due to the exercise of call provisions by the issuers thereof</t>
        </is>
      </c>
      <c r="B27" s="4" t="n">
        <v>252607</v>
      </c>
      <c r="C27" s="4" t="n">
        <v>208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3. INVESTMENT SECURITIES: Available-for-sale Securities (Details) - USD ($)</t>
        </is>
      </c>
      <c r="B1" s="2" t="inlineStr">
        <is>
          <t>Dec. 31, 2021</t>
        </is>
      </c>
      <c r="C1" s="2" t="inlineStr">
        <is>
          <t>Dec. 31, 2020</t>
        </is>
      </c>
    </row>
    <row r="2">
      <c r="A2" s="3" t="inlineStr">
        <is>
          <t>Available-for-sale Securities, Amortized Cost Basis</t>
        </is>
      </c>
      <c r="B2" s="4" t="n">
        <v>248988818</v>
      </c>
      <c r="C2" s="4" t="n">
        <v>204330167</v>
      </c>
    </row>
    <row r="3">
      <c r="A3" s="3" t="inlineStr">
        <is>
          <t>Available-for-sale Securities, Gross Unrealized Gain</t>
        </is>
      </c>
      <c r="B3" s="5" t="n">
        <v>13561523</v>
      </c>
      <c r="C3" s="5" t="n">
        <v>16725273</v>
      </c>
    </row>
    <row r="4">
      <c r="A4" s="3" t="inlineStr">
        <is>
          <t>Available-for-sale Securities, Gross Unrealized Loss</t>
        </is>
      </c>
      <c r="B4" s="5" t="n">
        <v>-948416</v>
      </c>
      <c r="C4" s="5" t="n">
        <v>-1022</v>
      </c>
    </row>
    <row r="5">
      <c r="A5" s="3" t="inlineStr">
        <is>
          <t>Available-for-sale Securities, Estimated Fair Value</t>
        </is>
      </c>
      <c r="B5" s="5" t="n">
        <v>261601925</v>
      </c>
      <c r="C5" s="5" t="n">
        <v>221054418</v>
      </c>
    </row>
    <row r="6">
      <c r="A6" s="3" t="inlineStr">
        <is>
          <t>US States and Political Subdivisions Debt Securities</t>
        </is>
      </c>
    </row>
    <row r="7">
      <c r="A7" s="3" t="inlineStr">
        <is>
          <t>Available-for-sale Securities, Amortized Cost Basis</t>
        </is>
      </c>
      <c r="B7" s="5" t="n">
        <v>248858502</v>
      </c>
      <c r="C7" s="5" t="n">
        <v>204199851</v>
      </c>
    </row>
    <row r="8">
      <c r="A8" s="3" t="inlineStr">
        <is>
          <t>Available-for-sale Securities, Gross Unrealized Gain</t>
        </is>
      </c>
      <c r="B8" s="5" t="n">
        <v>13273291</v>
      </c>
      <c r="C8" s="5" t="n">
        <v>16464476</v>
      </c>
    </row>
    <row r="9">
      <c r="A9" s="3" t="inlineStr">
        <is>
          <t>Available-for-sale Securities, Gross Unrealized Loss</t>
        </is>
      </c>
      <c r="B9" s="5" t="n">
        <v>-948416</v>
      </c>
      <c r="C9" s="5" t="n">
        <v>-1022</v>
      </c>
    </row>
    <row r="10">
      <c r="A10" s="3" t="inlineStr">
        <is>
          <t>Available-for-sale Securities, Estimated Fair Value</t>
        </is>
      </c>
      <c r="B10" s="5" t="n">
        <v>261183377</v>
      </c>
      <c r="C10" s="5" t="n">
        <v>220663305</v>
      </c>
    </row>
    <row r="11">
      <c r="A11" s="3" t="inlineStr">
        <is>
          <t>Corporate Debt Securities</t>
        </is>
      </c>
    </row>
    <row r="12">
      <c r="A12" s="3" t="inlineStr">
        <is>
          <t>Available-for-sale Securities, Amortized Cost Basis</t>
        </is>
      </c>
      <c r="B12" s="5" t="n">
        <v>130316</v>
      </c>
      <c r="C12" s="5" t="n">
        <v>130316</v>
      </c>
    </row>
    <row r="13">
      <c r="A13" s="3" t="inlineStr">
        <is>
          <t>Available-for-sale Securities, Gross Unrealized Gain</t>
        </is>
      </c>
      <c r="B13" s="5" t="n">
        <v>288232</v>
      </c>
      <c r="C13" s="5" t="n">
        <v>260797</v>
      </c>
    </row>
    <row r="14">
      <c r="A14" s="3" t="inlineStr">
        <is>
          <t>Available-for-sale Securities, Gross Unrealized Loss</t>
        </is>
      </c>
      <c r="B14" s="5" t="n">
        <v>0</v>
      </c>
      <c r="C14" s="5" t="n">
        <v>0</v>
      </c>
    </row>
    <row r="15">
      <c r="A15" s="3" t="inlineStr">
        <is>
          <t>Available-for-sale Securities, Estimated Fair Value</t>
        </is>
      </c>
      <c r="B15" s="4" t="n">
        <v>418548</v>
      </c>
      <c r="C15" s="4" t="n">
        <v>3911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3" customWidth="1" min="2" max="2"/>
    <col width="13" customWidth="1" min="3" max="3"/>
    <col width="18" customWidth="1" min="4" max="4"/>
    <col width="28" customWidth="1" min="5" max="5"/>
    <col width="14" customWidth="1" min="6" max="6"/>
  </cols>
  <sheetData>
    <row r="1">
      <c r="A1" s="1" t="inlineStr">
        <is>
          <t>CONSOLIDATED STATEMENTS OF STOCKHOLDERS' EQUITY - USD ($)</t>
        </is>
      </c>
      <c r="C1" s="2" t="inlineStr">
        <is>
          <t>Common Stock</t>
        </is>
      </c>
      <c r="D1" s="2" t="inlineStr">
        <is>
          <t>Retained Earnings</t>
        </is>
      </c>
      <c r="E1" s="2" t="inlineStr">
        <is>
          <t>AOCI Attributable to Parent</t>
        </is>
      </c>
      <c r="F1" s="2" t="inlineStr">
        <is>
          <t>Total</t>
        </is>
      </c>
    </row>
    <row r="2">
      <c r="A2" s="3" t="inlineStr">
        <is>
          <t>Equity Balance, Value at Dec. 31, 2018</t>
        </is>
      </c>
      <c r="C2" s="4" t="n">
        <v>170000</v>
      </c>
      <c r="D2" s="4" t="n">
        <v>241082137</v>
      </c>
      <c r="E2" s="4" t="n">
        <v>-391979</v>
      </c>
      <c r="F2" s="4" t="n">
        <v>240860158</v>
      </c>
    </row>
    <row r="3">
      <c r="A3" s="6" t="inlineStr">
        <is>
          <t>Comprehensive Income (Loss)</t>
        </is>
      </c>
    </row>
    <row r="4">
      <c r="A4" s="3" t="inlineStr">
        <is>
          <t>Net Income (Loss)</t>
        </is>
      </c>
      <c r="C4" s="5" t="n">
        <v>0</v>
      </c>
      <c r="D4" s="5" t="n">
        <v>13348373</v>
      </c>
      <c r="E4" s="5" t="n">
        <v>0</v>
      </c>
      <c r="F4" s="5" t="n">
        <v>13348373</v>
      </c>
    </row>
    <row r="5">
      <c r="A5" s="3" t="inlineStr">
        <is>
          <t>Other Comprehensive Income (Loss), Net of Tax</t>
        </is>
      </c>
      <c r="C5" s="5" t="n">
        <v>0</v>
      </c>
      <c r="D5" s="5" t="n">
        <v>0</v>
      </c>
      <c r="E5" s="5" t="n">
        <v>10006825</v>
      </c>
      <c r="F5" s="5" t="n">
        <v>10006825</v>
      </c>
    </row>
    <row r="6">
      <c r="A6" s="3" t="inlineStr">
        <is>
          <t>Total Comprehensive Income (Loss)</t>
        </is>
      </c>
      <c r="C6" s="5" t="n">
        <v>0</v>
      </c>
      <c r="D6" s="5" t="n">
        <v>0</v>
      </c>
      <c r="E6" s="5" t="n">
        <v>0</v>
      </c>
      <c r="F6" s="5" t="n">
        <v>23355198</v>
      </c>
    </row>
    <row r="7">
      <c r="A7" s="3" t="inlineStr">
        <is>
          <t>Cash Distributions Paid</t>
        </is>
      </c>
      <c r="C7" s="4" t="n">
        <v>0</v>
      </c>
      <c r="D7" s="5" t="n">
        <v>-2719240</v>
      </c>
      <c r="E7" s="5" t="n">
        <v>0</v>
      </c>
      <c r="F7" s="5" t="n">
        <v>-2719240</v>
      </c>
    </row>
    <row r="8">
      <c r="A8" s="3" t="inlineStr">
        <is>
          <t>Equity Balance, Shares at Dec. 31, 2018</t>
        </is>
      </c>
      <c r="C8" s="5" t="n">
        <v>170000</v>
      </c>
    </row>
    <row r="9">
      <c r="A9" s="3" t="inlineStr">
        <is>
          <t>Equity Balance, Value at Dec. 31, 2019</t>
        </is>
      </c>
      <c r="C9" s="4" t="n">
        <v>170000</v>
      </c>
      <c r="D9" s="5" t="n">
        <v>251711270</v>
      </c>
      <c r="E9" s="5" t="n">
        <v>9614846</v>
      </c>
      <c r="F9" s="5" t="n">
        <v>261496116</v>
      </c>
    </row>
    <row r="10">
      <c r="A10" s="3" t="inlineStr">
        <is>
          <t>Cumulative Change in Accounting Principal</t>
        </is>
      </c>
      <c r="B10" s="3" t="inlineStr">
        <is>
          <t>[1]</t>
        </is>
      </c>
      <c r="C10" s="5" t="n">
        <v>0</v>
      </c>
      <c r="D10" s="5" t="n">
        <v>-2158161</v>
      </c>
      <c r="E10" s="5" t="n">
        <v>0</v>
      </c>
      <c r="F10" s="5" t="n">
        <v>-2158161</v>
      </c>
    </row>
    <row r="11">
      <c r="A11" s="6" t="inlineStr">
        <is>
          <t>Comprehensive Income (Loss)</t>
        </is>
      </c>
    </row>
    <row r="12">
      <c r="A12" s="3" t="inlineStr">
        <is>
          <t>Net Income (Loss)</t>
        </is>
      </c>
      <c r="C12" s="5" t="n">
        <v>0</v>
      </c>
      <c r="D12" s="5" t="n">
        <v>15890262</v>
      </c>
      <c r="E12" s="5" t="n">
        <v>0</v>
      </c>
      <c r="F12" s="5" t="n">
        <v>15890262</v>
      </c>
    </row>
    <row r="13">
      <c r="A13" s="3" t="inlineStr">
        <is>
          <t>Other Comprehensive Income (Loss), Net of Tax</t>
        </is>
      </c>
      <c r="C13" s="5" t="n">
        <v>0</v>
      </c>
      <c r="D13" s="5" t="n">
        <v>0</v>
      </c>
      <c r="E13" s="5" t="n">
        <v>3652081</v>
      </c>
      <c r="F13" s="5" t="n">
        <v>3652081</v>
      </c>
    </row>
    <row r="14">
      <c r="A14" s="3" t="inlineStr">
        <is>
          <t>Total Comprehensive Income (Loss)</t>
        </is>
      </c>
      <c r="C14" s="5" t="n">
        <v>0</v>
      </c>
      <c r="D14" s="5" t="n">
        <v>0</v>
      </c>
      <c r="E14" s="5" t="n">
        <v>0</v>
      </c>
      <c r="F14" s="5" t="n">
        <v>19542343</v>
      </c>
    </row>
    <row r="15">
      <c r="A15" s="3" t="inlineStr">
        <is>
          <t>Cash Distributions Paid</t>
        </is>
      </c>
      <c r="C15" s="4" t="n">
        <v>0</v>
      </c>
      <c r="D15" s="5" t="n">
        <v>-440970</v>
      </c>
      <c r="E15" s="5" t="n">
        <v>0</v>
      </c>
      <c r="F15" s="5" t="n">
        <v>-440970</v>
      </c>
    </row>
    <row r="16">
      <c r="A16" s="3" t="inlineStr">
        <is>
          <t>Equity Balance, Shares at Dec. 31, 2019</t>
        </is>
      </c>
      <c r="C16" s="5" t="n">
        <v>170000</v>
      </c>
    </row>
    <row r="17">
      <c r="A17" s="3" t="inlineStr">
        <is>
          <t>Equity Balance, Value at Dec. 31, 2020</t>
        </is>
      </c>
      <c r="C17" s="4" t="n">
        <v>170000</v>
      </c>
      <c r="D17" s="5" t="n">
        <v>265002401</v>
      </c>
      <c r="E17" s="5" t="n">
        <v>13266927</v>
      </c>
      <c r="F17" s="5" t="n">
        <v>278439328</v>
      </c>
    </row>
    <row r="18">
      <c r="A18" s="6" t="inlineStr">
        <is>
          <t>Comprehensive Income (Loss)</t>
        </is>
      </c>
    </row>
    <row r="19">
      <c r="A19" s="3" t="inlineStr">
        <is>
          <t>Net Income (Loss)</t>
        </is>
      </c>
      <c r="C19" s="5" t="n">
        <v>0</v>
      </c>
      <c r="D19" s="5" t="n">
        <v>41861007</v>
      </c>
      <c r="E19" s="5" t="n">
        <v>0</v>
      </c>
      <c r="F19" s="5" t="n">
        <v>41861007</v>
      </c>
    </row>
    <row r="20">
      <c r="A20" s="3" t="inlineStr">
        <is>
          <t>Other Comprehensive Income (Loss), Net of Tax</t>
        </is>
      </c>
      <c r="C20" s="5" t="n">
        <v>0</v>
      </c>
      <c r="D20" s="5" t="n">
        <v>0</v>
      </c>
      <c r="E20" s="5" t="n">
        <v>-3530276</v>
      </c>
      <c r="F20" s="5" t="n">
        <v>-3530276</v>
      </c>
    </row>
    <row r="21">
      <c r="A21" s="3" t="inlineStr">
        <is>
          <t>Total Comprehensive Income (Loss)</t>
        </is>
      </c>
      <c r="C21" s="5" t="n">
        <v>0</v>
      </c>
      <c r="D21" s="5" t="n">
        <v>0</v>
      </c>
      <c r="E21" s="5" t="n">
        <v>0</v>
      </c>
      <c r="F21" s="5" t="n">
        <v>38330731</v>
      </c>
    </row>
    <row r="22">
      <c r="A22" s="3" t="inlineStr">
        <is>
          <t>Cash Distributions Paid</t>
        </is>
      </c>
      <c r="C22" s="4" t="n">
        <v>0</v>
      </c>
      <c r="D22" s="5" t="n">
        <v>-20012306</v>
      </c>
      <c r="E22" s="5" t="n">
        <v>0</v>
      </c>
      <c r="F22" s="5" t="n">
        <v>-20012306</v>
      </c>
    </row>
    <row r="23">
      <c r="A23" s="3" t="inlineStr">
        <is>
          <t>Equity Balance, Shares at Dec. 31, 2020</t>
        </is>
      </c>
      <c r="C23" s="5" t="n">
        <v>170000</v>
      </c>
    </row>
    <row r="24">
      <c r="A24" s="3" t="inlineStr">
        <is>
          <t>Equity Balance, Value at Dec. 31, 2021</t>
        </is>
      </c>
      <c r="C24" s="4" t="n">
        <v>170000</v>
      </c>
      <c r="D24" s="4" t="n">
        <v>286851102</v>
      </c>
      <c r="E24" s="4" t="n">
        <v>9736651</v>
      </c>
      <c r="F24" s="4" t="n">
        <v>296757753</v>
      </c>
    </row>
    <row r="25"/>
    <row r="26">
      <c r="A26" s="3" t="inlineStr">
        <is>
          <t>[1]</t>
        </is>
      </c>
      <c r="B26" s="3" t="inlineStr">
        <is>
          <t>See Note 1.</t>
        </is>
      </c>
    </row>
  </sheetData>
  <mergeCells count="3">
    <mergeCell ref="A1:B1"/>
    <mergeCell ref="A25:E25"/>
    <mergeCell ref="B26:E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3. INVESTMENT SECURITIES: Held-to-maturity Securities (Details) - USD ($)</t>
        </is>
      </c>
      <c r="C1" s="2" t="inlineStr">
        <is>
          <t>Dec. 31, 2021</t>
        </is>
      </c>
      <c r="D1" s="2" t="inlineStr">
        <is>
          <t>Dec. 31, 2020</t>
        </is>
      </c>
    </row>
    <row r="2">
      <c r="A2" s="3" t="inlineStr">
        <is>
          <t>Held to Maturity, at amortized cost</t>
        </is>
      </c>
      <c r="B2" s="3" t="inlineStr">
        <is>
          <t>[1]</t>
        </is>
      </c>
      <c r="C2" s="4" t="n">
        <v>0</v>
      </c>
      <c r="D2" s="4" t="n">
        <v>379002</v>
      </c>
    </row>
    <row r="3">
      <c r="A3" s="3" t="inlineStr">
        <is>
          <t>US States and Political Subdivisions Debt Securities</t>
        </is>
      </c>
    </row>
    <row r="4">
      <c r="A4" s="3" t="inlineStr">
        <is>
          <t>Held to Maturity, at amortized cost</t>
        </is>
      </c>
      <c r="C4" s="5" t="n">
        <v>379002</v>
      </c>
    </row>
    <row r="5">
      <c r="A5" s="3" t="inlineStr">
        <is>
          <t>Held-to-maturity Securities, Unrecognized Holding Gain</t>
        </is>
      </c>
      <c r="C5" s="5" t="n">
        <v>1848</v>
      </c>
    </row>
    <row r="6">
      <c r="A6" s="3" t="inlineStr">
        <is>
          <t>Held-to-maturity Securities, Unrecognized Holding Loss</t>
        </is>
      </c>
      <c r="C6" s="5" t="n">
        <v>0</v>
      </c>
    </row>
    <row r="7">
      <c r="A7" s="3" t="inlineStr">
        <is>
          <t>Debt Securities, Held-to-maturity, Fair Value</t>
        </is>
      </c>
      <c r="C7" s="4" t="n">
        <v>380850</v>
      </c>
    </row>
    <row r="8"/>
    <row r="9">
      <c r="A9" s="3" t="inlineStr">
        <is>
          <t>[1]</t>
        </is>
      </c>
      <c r="B9" s="3" t="inlineStr">
        <is>
          <t>Note 3</t>
        </is>
      </c>
    </row>
  </sheetData>
  <mergeCells count="3">
    <mergeCell ref="A1:B1"/>
    <mergeCell ref="A8:C8"/>
    <mergeCell ref="B9:C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INVESTMENT SECURITIES: Schedule of Investment Securities, Fair Value and Unrealized Losses (Details) - US States and Political Subdivisions Debt Securities - USD ($)</t>
        </is>
      </c>
      <c r="B1" s="2" t="inlineStr">
        <is>
          <t>Dec. 31, 2021</t>
        </is>
      </c>
      <c r="C1" s="2" t="inlineStr">
        <is>
          <t>Dec. 31, 2020</t>
        </is>
      </c>
    </row>
    <row r="2">
      <c r="A2" s="3" t="inlineStr">
        <is>
          <t>Available-for-sale Securities, Continuous Unrealized Loss Position, Less than Twelve Months, Fair Value</t>
        </is>
      </c>
      <c r="B2" s="4" t="n">
        <v>41660651</v>
      </c>
      <c r="C2" s="4" t="n">
        <v>920927</v>
      </c>
    </row>
    <row r="3">
      <c r="A3" s="3" t="inlineStr">
        <is>
          <t>Available-for-sale Securities, Continuous Unrealized Loss Position, Less than 12 Months, Aggregate Loss</t>
        </is>
      </c>
      <c r="B3" s="5" t="n">
        <v>-896338</v>
      </c>
      <c r="C3" s="5" t="n">
        <v>-1022</v>
      </c>
    </row>
    <row r="4">
      <c r="A4" s="3" t="inlineStr">
        <is>
          <t>Available-for-sale Securities, Continuous Unrealized Loss Position, Twelve Months or Longer, Fair Value</t>
        </is>
      </c>
      <c r="B4" s="5" t="n">
        <v>652921</v>
      </c>
      <c r="C4" s="5" t="n">
        <v>0</v>
      </c>
    </row>
    <row r="5">
      <c r="A5" s="3" t="inlineStr">
        <is>
          <t>Available-for-sale Securities, Continuous Unrealized Loss Position, 12 Months or Longer, Aggregate Loss</t>
        </is>
      </c>
      <c r="B5" s="4" t="n">
        <v>-52078</v>
      </c>
      <c r="C5" s="4"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FAIR VALUE: Fair Value Measurements, by Fair Value hierarchy (Details) - USD ($)</t>
        </is>
      </c>
      <c r="B1" s="2" t="inlineStr">
        <is>
          <t>Dec. 31, 2021</t>
        </is>
      </c>
      <c r="C1" s="2" t="inlineStr">
        <is>
          <t>Dec. 31, 2020</t>
        </is>
      </c>
    </row>
    <row r="2">
      <c r="A2" s="3" t="inlineStr">
        <is>
          <t>Corporate Debt Securities</t>
        </is>
      </c>
    </row>
    <row r="3">
      <c r="A3" s="3" t="inlineStr">
        <is>
          <t>Investments, Fair Value Disclosure</t>
        </is>
      </c>
      <c r="B3" s="4" t="n">
        <v>418548</v>
      </c>
      <c r="C3" s="4" t="n">
        <v>391113</v>
      </c>
    </row>
    <row r="4">
      <c r="A4" s="3" t="inlineStr">
        <is>
          <t>US States and Political Subdivisions Debt Securities</t>
        </is>
      </c>
    </row>
    <row r="5">
      <c r="A5" s="3" t="inlineStr">
        <is>
          <t>Investments, Fair Value Disclosure</t>
        </is>
      </c>
      <c r="B5" s="5" t="n">
        <v>261183377</v>
      </c>
      <c r="C5" s="5" t="n">
        <v>220663305</v>
      </c>
    </row>
    <row r="6">
      <c r="A6" s="3" t="inlineStr">
        <is>
          <t>Investments, Fair Value Disclosure</t>
        </is>
      </c>
      <c r="B6" s="5" t="n">
        <v>261601925</v>
      </c>
      <c r="C6" s="5" t="n">
        <v>221054418</v>
      </c>
    </row>
    <row r="7">
      <c r="A7" s="3" t="inlineStr">
        <is>
          <t>Fair Value, Inputs, Level 1 | Corporate Debt Securities</t>
        </is>
      </c>
    </row>
    <row r="8">
      <c r="A8" s="3" t="inlineStr">
        <is>
          <t>Investments, Fair Value Disclosure</t>
        </is>
      </c>
      <c r="B8" s="5" t="n">
        <v>418548</v>
      </c>
      <c r="C8" s="5" t="n">
        <v>391113</v>
      </c>
    </row>
    <row r="9">
      <c r="A9" s="3" t="inlineStr">
        <is>
          <t>Fair Value, Inputs, Level 1 | US States and Political Subdivisions Debt Securities</t>
        </is>
      </c>
    </row>
    <row r="10">
      <c r="A10" s="3" t="inlineStr">
        <is>
          <t>Investments, Fair Value Disclosure</t>
        </is>
      </c>
      <c r="B10" s="5" t="n">
        <v>0</v>
      </c>
      <c r="C10" s="5" t="n">
        <v>0</v>
      </c>
    </row>
    <row r="11">
      <c r="A11" s="3" t="inlineStr">
        <is>
          <t>Fair Value, Inputs, Level 1</t>
        </is>
      </c>
    </row>
    <row r="12">
      <c r="A12" s="3" t="inlineStr">
        <is>
          <t>Investments, Fair Value Disclosure</t>
        </is>
      </c>
      <c r="B12" s="5" t="n">
        <v>418548</v>
      </c>
      <c r="C12" s="5" t="n">
        <v>391113</v>
      </c>
    </row>
    <row r="13">
      <c r="A13" s="3" t="inlineStr">
        <is>
          <t>Fair Value, Inputs, Level 2 | Corporate Debt Securities</t>
        </is>
      </c>
    </row>
    <row r="14">
      <c r="A14" s="3" t="inlineStr">
        <is>
          <t>Investments, Fair Value Disclosure</t>
        </is>
      </c>
      <c r="B14" s="5" t="n">
        <v>0</v>
      </c>
      <c r="C14" s="5" t="n">
        <v>0</v>
      </c>
    </row>
    <row r="15">
      <c r="A15" s="3" t="inlineStr">
        <is>
          <t>Fair Value, Inputs, Level 2 | US States and Political Subdivisions Debt Securities</t>
        </is>
      </c>
    </row>
    <row r="16">
      <c r="A16" s="3" t="inlineStr">
        <is>
          <t>Investments, Fair Value Disclosure</t>
        </is>
      </c>
      <c r="B16" s="5" t="n">
        <v>261183377</v>
      </c>
      <c r="C16" s="5" t="n">
        <v>220663305</v>
      </c>
    </row>
    <row r="17">
      <c r="A17" s="3" t="inlineStr">
        <is>
          <t>Fair Value, Inputs, Level 2</t>
        </is>
      </c>
    </row>
    <row r="18">
      <c r="A18" s="3" t="inlineStr">
        <is>
          <t>Investments, Fair Value Disclosure</t>
        </is>
      </c>
      <c r="B18" s="5" t="n">
        <v>261183377</v>
      </c>
      <c r="C18" s="5" t="n">
        <v>220663305</v>
      </c>
    </row>
    <row r="19">
      <c r="A19" s="3" t="inlineStr">
        <is>
          <t>Fair Value, Inputs, Level 3 | Corporate Debt Securities</t>
        </is>
      </c>
    </row>
    <row r="20">
      <c r="A20" s="3" t="inlineStr">
        <is>
          <t>Investments, Fair Value Disclosure</t>
        </is>
      </c>
      <c r="B20" s="5" t="n">
        <v>0</v>
      </c>
      <c r="C20" s="5" t="n">
        <v>0</v>
      </c>
    </row>
    <row r="21">
      <c r="A21" s="3" t="inlineStr">
        <is>
          <t>Fair Value, Inputs, Level 3 | US States and Political Subdivisions Debt Securities</t>
        </is>
      </c>
    </row>
    <row r="22">
      <c r="A22" s="3" t="inlineStr">
        <is>
          <t>Investments, Fair Value Disclosure</t>
        </is>
      </c>
      <c r="B22" s="5" t="n">
        <v>0</v>
      </c>
      <c r="C22" s="5" t="n">
        <v>0</v>
      </c>
    </row>
    <row r="23">
      <c r="A23" s="3" t="inlineStr">
        <is>
          <t>Fair Value, Inputs, Level 3</t>
        </is>
      </c>
    </row>
    <row r="24">
      <c r="A24" s="3" t="inlineStr">
        <is>
          <t>Investments, Fair Value Disclosure</t>
        </is>
      </c>
      <c r="B24" s="4" t="n">
        <v>0</v>
      </c>
      <c r="C24" s="4"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INSURANCE SUBSIDIARY RESTRICTIONS (Details) - USD ($) $ in Millions</t>
        </is>
      </c>
      <c r="B1" s="2" t="inlineStr">
        <is>
          <t>Dec. 31, 2021</t>
        </is>
      </c>
      <c r="C1" s="2" t="inlineStr">
        <is>
          <t>Dec. 31, 2020</t>
        </is>
      </c>
    </row>
    <row r="2">
      <c r="A2" s="3" t="inlineStr">
        <is>
          <t>Percentage of Cash and cash equivalents and investment securities were maintained in the Company's insurance subsidiaries</t>
        </is>
      </c>
      <c r="B2" s="3" t="inlineStr">
        <is>
          <t>99.00%</t>
        </is>
      </c>
      <c r="C2" s="3" t="inlineStr">
        <is>
          <t>97.00%</t>
        </is>
      </c>
    </row>
    <row r="3">
      <c r="A3" s="3" t="inlineStr">
        <is>
          <t>Frandisco Property and Casualty Insurance Company</t>
        </is>
      </c>
    </row>
    <row r="4">
      <c r="A4" s="3" t="inlineStr">
        <is>
          <t>Statutory Accounting Practices, Statutory Capital and Surplus Required</t>
        </is>
      </c>
      <c r="B4" s="8" t="n">
        <v>121.8</v>
      </c>
    </row>
    <row r="5">
      <c r="A5" s="3" t="inlineStr">
        <is>
          <t>Frandisco Life Insurance Company</t>
        </is>
      </c>
    </row>
    <row r="6">
      <c r="A6" s="3" t="inlineStr">
        <is>
          <t>Statutory Accounting Practices, Statutory Capital and Surplus Required</t>
        </is>
      </c>
      <c r="B6" s="8" t="n">
        <v>91.599999999999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6. SENIOR DEBT (Details) - Senior Debt Obligations - Wells Fargo Preferred Capital, Inc. - USD ($) $ in Millions</t>
        </is>
      </c>
      <c r="B1" s="2" t="inlineStr">
        <is>
          <t>12 Months Ended</t>
        </is>
      </c>
    </row>
    <row r="2">
      <c r="B2" s="2" t="inlineStr">
        <is>
          <t>Dec. 31, 2021</t>
        </is>
      </c>
      <c r="C2" s="2" t="inlineStr">
        <is>
          <t>Dec. 31, 2020</t>
        </is>
      </c>
    </row>
    <row r="3">
      <c r="A3" s="3" t="inlineStr">
        <is>
          <t>Line of Credit Facility, Initiation Date</t>
        </is>
      </c>
      <c r="B3" s="3" t="inlineStr">
        <is>
          <t>Sep. 11,
		2009</t>
        </is>
      </c>
    </row>
    <row r="4">
      <c r="A4" s="3" t="inlineStr">
        <is>
          <t>Line of Credit Facility, Borrowing Capacity, Description</t>
        </is>
      </c>
      <c r="B4" s="3" t="inlineStr">
        <is>
          <t>As amended to date, the credit agreement provides for borrowings and reborrowing’s of up to $230.0 million, subject to certain limitations, and all borrowings are secured by the finance receivables of the Company</t>
        </is>
      </c>
    </row>
    <row r="5">
      <c r="A5" s="3" t="inlineStr">
        <is>
          <t>Line of Credit Facility, Maximum Borrowing Capacity</t>
        </is>
      </c>
      <c r="B5" s="4" t="n">
        <v>230</v>
      </c>
    </row>
    <row r="6">
      <c r="A6" s="3" t="inlineStr">
        <is>
          <t>Line of Credit Facility, Covenant Terms</t>
        </is>
      </c>
      <c r="B6" s="3" t="inlineStr">
        <is>
          <t>The credit agreement contains covenants customary for financing transactions of this type</t>
        </is>
      </c>
    </row>
    <row r="7">
      <c r="A7" s="3" t="inlineStr">
        <is>
          <t>Line of Credit Facility, Current Borrowing Capacity</t>
        </is>
      </c>
      <c r="B7" s="8" t="n">
        <v>169.7</v>
      </c>
      <c r="C7" s="8" t="n">
        <v>111.1</v>
      </c>
    </row>
    <row r="8">
      <c r="A8" s="3" t="inlineStr">
        <is>
          <t>Line of Credit Facility, Interest Rate During Period</t>
        </is>
      </c>
      <c r="B8" s="3" t="inlineStr">
        <is>
          <t>3.50%</t>
        </is>
      </c>
      <c r="C8" s="3" t="inlineStr">
        <is>
          <t>3.50%</t>
        </is>
      </c>
    </row>
    <row r="9">
      <c r="A9" s="3" t="inlineStr">
        <is>
          <t>Line of Credit Facility, Commitment Fee Description</t>
        </is>
      </c>
      <c r="B9" s="3" t="inlineStr">
        <is>
          <t>Available but unborrowed amounts under the credit agreement are subject to a periodic unused line fee of 0.50%</t>
        </is>
      </c>
    </row>
    <row r="10">
      <c r="A10" s="3" t="inlineStr">
        <is>
          <t>Line of Credit Facility, Interest Rate Description</t>
        </is>
      </c>
      <c r="B10" s="3" t="inlineStr">
        <is>
          <t>The interest rate under the credit agreement is equivalent to the greater of (a) 0.75% per annum plus the Applicable Margin or (b) the one month London Interbank Offered Rate (the “LIBOR Rate”) plus the Applicable Margin.  The LIBOR Rate is adjusted on the first day of each calendar month based upon the LIBOR Rate as of the last day of the preceding calendar month.</t>
        </is>
      </c>
    </row>
    <row r="11">
      <c r="A11" s="3" t="inlineStr">
        <is>
          <t>Line of Credit Facility, Expiration Date</t>
        </is>
      </c>
      <c r="B11" s="3" t="inlineStr">
        <is>
          <t>Feb. 28,
		2024</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6. SENIOR DEBT: Schedule of Senior Debt (Details) - Senior Notes - USD ($) $ in Thousands</t>
        </is>
      </c>
      <c r="B1" s="2" t="inlineStr">
        <is>
          <t>12 Months Ended</t>
        </is>
      </c>
    </row>
    <row r="2">
      <c r="B2" s="2" t="inlineStr">
        <is>
          <t>Dec. 31, 2021</t>
        </is>
      </c>
      <c r="C2" s="2" t="inlineStr">
        <is>
          <t>Dec. 31, 2020</t>
        </is>
      </c>
      <c r="D2" s="2" t="inlineStr">
        <is>
          <t>Dec. 31, 2019</t>
        </is>
      </c>
    </row>
    <row r="3">
      <c r="A3" s="3" t="inlineStr">
        <is>
          <t>Debt, Weighted Average Interest Rate</t>
        </is>
      </c>
      <c r="B3" s="3" t="inlineStr">
        <is>
          <t>3.24%</t>
        </is>
      </c>
      <c r="C3" s="3" t="inlineStr">
        <is>
          <t>3.25%</t>
        </is>
      </c>
      <c r="D3" s="3" t="inlineStr">
        <is>
          <t>3.45%</t>
        </is>
      </c>
    </row>
    <row r="4">
      <c r="A4" s="3" t="inlineStr">
        <is>
          <t>Short-term Debt, Maximum Amount Outstanding During Period</t>
        </is>
      </c>
      <c r="B4" s="4" t="n">
        <v>715207</v>
      </c>
      <c r="C4" s="4" t="n">
        <v>636784</v>
      </c>
      <c r="D4" s="4" t="n">
        <v>590205</v>
      </c>
    </row>
    <row r="5">
      <c r="A5" s="3" t="inlineStr">
        <is>
          <t>Short-term Debt, Average Outstanding Amount</t>
        </is>
      </c>
      <c r="B5" s="4" t="n">
        <v>654654</v>
      </c>
      <c r="C5" s="4" t="n">
        <v>593871</v>
      </c>
      <c r="D5" s="4" t="n">
        <v>536402</v>
      </c>
    </row>
    <row r="6">
      <c r="A6" s="3" t="inlineStr">
        <is>
          <t>Debt, Weighted Average Interest Rate during period</t>
        </is>
      </c>
      <c r="B6" s="3" t="inlineStr">
        <is>
          <t>3.39%</t>
        </is>
      </c>
      <c r="C6" s="3" t="inlineStr">
        <is>
          <t>3.42%</t>
        </is>
      </c>
      <c r="D6" s="3" t="inlineStr">
        <is>
          <t>3.48%</t>
        </is>
      </c>
    </row>
    <row r="7">
      <c r="A7" s="3" t="inlineStr">
        <is>
          <t>Bank Borrowings</t>
        </is>
      </c>
    </row>
    <row r="8">
      <c r="A8" s="3" t="inlineStr">
        <is>
          <t>Debt, Weighted Average Interest Rate</t>
        </is>
      </c>
      <c r="B8" s="3" t="inlineStr">
        <is>
          <t>3.50%</t>
        </is>
      </c>
      <c r="C8" s="3" t="inlineStr">
        <is>
          <t>3.50%</t>
        </is>
      </c>
      <c r="D8" s="3" t="inlineStr">
        <is>
          <t>4.45%</t>
        </is>
      </c>
    </row>
    <row r="9">
      <c r="A9" s="3" t="inlineStr">
        <is>
          <t>Short-term Debt, Maximum Amount Outstanding During Period</t>
        </is>
      </c>
      <c r="B9" s="4" t="n">
        <v>119304</v>
      </c>
      <c r="C9" s="4" t="n">
        <v>123256</v>
      </c>
      <c r="D9" s="4" t="n">
        <v>111350</v>
      </c>
    </row>
    <row r="10">
      <c r="A10" s="3" t="inlineStr">
        <is>
          <t>Short-term Debt, Average Outstanding Amount</t>
        </is>
      </c>
      <c r="B10" s="4" t="n">
        <v>68080</v>
      </c>
      <c r="C10" s="4" t="n">
        <v>104206</v>
      </c>
      <c r="D10" s="4" t="n">
        <v>73307</v>
      </c>
    </row>
    <row r="11">
      <c r="A11" s="3" t="inlineStr">
        <is>
          <t>Debt, Weighted Average Interest Rate during period</t>
        </is>
      </c>
      <c r="B11" s="3" t="inlineStr">
        <is>
          <t>4.83%</t>
        </is>
      </c>
      <c r="C11" s="3" t="inlineStr">
        <is>
          <t>4.38%</t>
        </is>
      </c>
      <c r="D11" s="3" t="inlineStr">
        <is>
          <t>5.60%</t>
        </is>
      </c>
    </row>
    <row r="12">
      <c r="A12" s="3" t="inlineStr">
        <is>
          <t>Senior Demand Notes</t>
        </is>
      </c>
    </row>
    <row r="13">
      <c r="A13" s="3" t="inlineStr">
        <is>
          <t>Debt, Weighted Average Interest Rate</t>
        </is>
      </c>
      <c r="B13" s="3" t="inlineStr">
        <is>
          <t>1.91%</t>
        </is>
      </c>
      <c r="C13" s="3" t="inlineStr">
        <is>
          <t>1.90%</t>
        </is>
      </c>
      <c r="D13" s="3" t="inlineStr">
        <is>
          <t>1.89%</t>
        </is>
      </c>
    </row>
    <row r="14">
      <c r="A14" s="3" t="inlineStr">
        <is>
          <t>Short-term Debt, Maximum Amount Outstanding During Period</t>
        </is>
      </c>
      <c r="B14" s="4" t="n">
        <v>103979</v>
      </c>
      <c r="C14" s="4" t="n">
        <v>87413</v>
      </c>
      <c r="D14" s="4" t="n">
        <v>76204</v>
      </c>
    </row>
    <row r="15">
      <c r="A15" s="3" t="inlineStr">
        <is>
          <t>Short-term Debt, Average Outstanding Amount</t>
        </is>
      </c>
      <c r="B15" s="4" t="n">
        <v>95143</v>
      </c>
      <c r="C15" s="4" t="n">
        <v>82509</v>
      </c>
      <c r="D15" s="4" t="n">
        <v>73498</v>
      </c>
    </row>
    <row r="16">
      <c r="A16" s="3" t="inlineStr">
        <is>
          <t>Debt, Weighted Average Interest Rate during period</t>
        </is>
      </c>
      <c r="B16" s="3" t="inlineStr">
        <is>
          <t>1.90%</t>
        </is>
      </c>
      <c r="C16" s="3" t="inlineStr">
        <is>
          <t>1.90%</t>
        </is>
      </c>
      <c r="D16" s="3" t="inlineStr">
        <is>
          <t>1.87%</t>
        </is>
      </c>
    </row>
    <row r="17">
      <c r="A17" s="3" t="inlineStr">
        <is>
          <t>Commercial Paper</t>
        </is>
      </c>
    </row>
    <row r="18">
      <c r="A18" s="3" t="inlineStr">
        <is>
          <t>Debt, Weighted Average Interest Rate</t>
        </is>
      </c>
      <c r="B18" s="3" t="inlineStr">
        <is>
          <t>3.46%</t>
        </is>
      </c>
      <c r="C18" s="3" t="inlineStr">
        <is>
          <t>3.45%</t>
        </is>
      </c>
      <c r="D18" s="3" t="inlineStr">
        <is>
          <t>3.47%</t>
        </is>
      </c>
    </row>
    <row r="19">
      <c r="A19" s="3" t="inlineStr">
        <is>
          <t>Short-term Debt, Maximum Amount Outstanding During Period</t>
        </is>
      </c>
      <c r="B19" s="4" t="n">
        <v>550929</v>
      </c>
      <c r="C19" s="4" t="n">
        <v>431314</v>
      </c>
      <c r="D19" s="4" t="n">
        <v>402651</v>
      </c>
    </row>
    <row r="20">
      <c r="A20" s="3" t="inlineStr">
        <is>
          <t>Short-term Debt, Average Outstanding Amount</t>
        </is>
      </c>
      <c r="B20" s="4" t="n">
        <v>491431</v>
      </c>
      <c r="C20" s="4" t="n">
        <v>407156</v>
      </c>
      <c r="D20" s="4" t="n">
        <v>389597</v>
      </c>
    </row>
    <row r="21">
      <c r="A21" s="3" t="inlineStr">
        <is>
          <t>Debt, Weighted Average Interest Rate during period</t>
        </is>
      </c>
      <c r="B21" s="3" t="inlineStr">
        <is>
          <t>3.48%</t>
        </is>
      </c>
      <c r="C21" s="3" t="inlineStr">
        <is>
          <t>3.48%</t>
        </is>
      </c>
      <c r="D21" s="3" t="inlineStr">
        <is>
          <t>3.38%</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7. SUBORDINATED DEBT (Details) - Subordinated Debt</t>
        </is>
      </c>
      <c r="B1" s="2" t="inlineStr">
        <is>
          <t>12 Months Ended</t>
        </is>
      </c>
    </row>
    <row r="2">
      <c r="B2" s="2" t="inlineStr">
        <is>
          <t>Dec. 31, 2021</t>
        </is>
      </c>
    </row>
    <row r="3">
      <c r="A3" s="3" t="inlineStr">
        <is>
          <t>Long-term Debt, Description</t>
        </is>
      </c>
      <c r="B3" s="3" t="inlineStr">
        <is>
          <t>Subordinated debt consists of Variable Rate Subordinated Debentures issued from time to time by the Company, and which mature four years after their date of issue</t>
        </is>
      </c>
    </row>
    <row r="4">
      <c r="A4" s="3" t="inlineStr">
        <is>
          <t>Debt Instrument, Maturity Date, Description</t>
        </is>
      </c>
      <c r="B4" s="3" t="inlineStr">
        <is>
          <t>The maturity date is automatically extended for an additional four year term unless the holder or the Company redeems the debenture on its original maturity date or within any applicable grace period thereafter</t>
        </is>
      </c>
    </row>
    <row r="5">
      <c r="A5" s="3" t="inlineStr">
        <is>
          <t>Debt Instrument, Interest Rate Terms</t>
        </is>
      </c>
      <c r="B5" s="3" t="inlineStr">
        <is>
          <t>Interest rates on the debentures automatically adjust at the end of each adjustment period</t>
        </is>
      </c>
    </row>
    <row r="6">
      <c r="A6" s="3" t="inlineStr">
        <is>
          <t>Debt Instrument, Call Feature</t>
        </is>
      </c>
      <c r="B6" s="3" t="inlineStr">
        <is>
          <t>The Company may redeem the debentures for a price equal to 100% of the principal plus accrued but unpaid interest upon 30 days’ notice to the holde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7. SUBORDINATED DEBT: Schedule of Subordinated Debt Interest Rates (Details) - Subordinated Debt</t>
        </is>
      </c>
      <c r="B1" s="2" t="inlineStr">
        <is>
          <t>12 Months Ended</t>
        </is>
      </c>
    </row>
    <row r="2">
      <c r="B2" s="2" t="inlineStr">
        <is>
          <t>Dec. 31, 2021</t>
        </is>
      </c>
      <c r="C2" s="2" t="inlineStr">
        <is>
          <t>Dec. 31, 2020</t>
        </is>
      </c>
      <c r="D2" s="2" t="inlineStr">
        <is>
          <t>Dec. 31, 2019</t>
        </is>
      </c>
    </row>
    <row r="3">
      <c r="A3" s="3" t="inlineStr">
        <is>
          <t>Debt, Weighted Average Interest Rate</t>
        </is>
      </c>
      <c r="B3" s="3" t="inlineStr">
        <is>
          <t>3.16%</t>
        </is>
      </c>
      <c r="C3" s="3" t="inlineStr">
        <is>
          <t>3.10%</t>
        </is>
      </c>
      <c r="D3" s="3" t="inlineStr">
        <is>
          <t>2.96%</t>
        </is>
      </c>
    </row>
    <row r="4">
      <c r="A4" s="3" t="inlineStr">
        <is>
          <t>Debt, Weighted Average Interest Rate during period</t>
        </is>
      </c>
      <c r="B4" s="3" t="inlineStr">
        <is>
          <t>3.12%</t>
        </is>
      </c>
      <c r="C4" s="3" t="inlineStr">
        <is>
          <t>3.01%</t>
        </is>
      </c>
      <c r="D4" s="3" t="inlineStr">
        <is>
          <t>2.81%</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7. SUBORDINATED DEBT: Maturity and redemption information relating to Subordinated Debt (Details) - Subordinated Debt</t>
        </is>
      </c>
      <c r="B1" s="2" t="inlineStr">
        <is>
          <t>12 Months Ended</t>
        </is>
      </c>
    </row>
    <row r="2">
      <c r="B2" s="2" t="inlineStr">
        <is>
          <t>Dec. 31, 2021USD ($)</t>
        </is>
      </c>
    </row>
    <row r="3">
      <c r="A3" s="3" t="inlineStr">
        <is>
          <t>Based on Maturity Date</t>
        </is>
      </c>
    </row>
    <row r="4">
      <c r="A4" s="3" t="inlineStr">
        <is>
          <t>Amount Maturing or Redeemable at Option of Holder</t>
        </is>
      </c>
      <c r="B4" s="4" t="n">
        <v>29692344</v>
      </c>
    </row>
    <row r="5">
      <c r="A5" s="3" t="inlineStr">
        <is>
          <t>Based on Maturity Date | 2021</t>
        </is>
      </c>
    </row>
    <row r="6">
      <c r="A6" s="3" t="inlineStr">
        <is>
          <t>Amount Maturing or Redeemable at Option of Holder</t>
        </is>
      </c>
      <c r="B6" s="5" t="n">
        <v>4551559</v>
      </c>
    </row>
    <row r="7">
      <c r="A7" s="3" t="inlineStr">
        <is>
          <t>Based on Maturity Date | 2022</t>
        </is>
      </c>
    </row>
    <row r="8">
      <c r="A8" s="3" t="inlineStr">
        <is>
          <t>Amount Maturing or Redeemable at Option of Holder</t>
        </is>
      </c>
      <c r="B8" s="5" t="n">
        <v>6816867</v>
      </c>
    </row>
    <row r="9">
      <c r="A9" s="3" t="inlineStr">
        <is>
          <t>Based on Maturity Date | 2023</t>
        </is>
      </c>
    </row>
    <row r="10">
      <c r="A10" s="3" t="inlineStr">
        <is>
          <t>Amount Maturing or Redeemable at Option of Holder</t>
        </is>
      </c>
      <c r="B10" s="5" t="n">
        <v>7919592</v>
      </c>
    </row>
    <row r="11">
      <c r="A11" s="3" t="inlineStr">
        <is>
          <t>Based on Maturity Date | 2024</t>
        </is>
      </c>
    </row>
    <row r="12">
      <c r="A12" s="3" t="inlineStr">
        <is>
          <t>Amount Maturing or Redeemable at Option of Holder</t>
        </is>
      </c>
      <c r="B12" s="5" t="n">
        <v>10404326</v>
      </c>
    </row>
    <row r="13">
      <c r="A13" s="3" t="inlineStr">
        <is>
          <t>Based on Interest Adjustment Period</t>
        </is>
      </c>
    </row>
    <row r="14">
      <c r="A14" s="3" t="inlineStr">
        <is>
          <t>Amount Maturing or Redeemable at Option of Holder</t>
        </is>
      </c>
      <c r="B14" s="5" t="n">
        <v>29692344</v>
      </c>
    </row>
    <row r="15">
      <c r="A15" s="3" t="inlineStr">
        <is>
          <t>Based on Interest Adjustment Period | 2021</t>
        </is>
      </c>
    </row>
    <row r="16">
      <c r="A16" s="3" t="inlineStr">
        <is>
          <t>Amount Maturing or Redeemable at Option of Holder</t>
        </is>
      </c>
      <c r="B16" s="5" t="n">
        <v>14529492</v>
      </c>
    </row>
    <row r="17">
      <c r="A17" s="3" t="inlineStr">
        <is>
          <t>Based on Interest Adjustment Period | 2022</t>
        </is>
      </c>
    </row>
    <row r="18">
      <c r="A18" s="3" t="inlineStr">
        <is>
          <t>Amount Maturing or Redeemable at Option of Holder</t>
        </is>
      </c>
      <c r="B18" s="5" t="n">
        <v>8784519</v>
      </c>
    </row>
    <row r="19">
      <c r="A19" s="3" t="inlineStr">
        <is>
          <t>Based on Interest Adjustment Period | 2023</t>
        </is>
      </c>
    </row>
    <row r="20">
      <c r="A20" s="3" t="inlineStr">
        <is>
          <t>Amount Maturing or Redeemable at Option of Holder</t>
        </is>
      </c>
      <c r="B20" s="5" t="n">
        <v>3251988</v>
      </c>
    </row>
    <row r="21">
      <c r="A21" s="3" t="inlineStr">
        <is>
          <t>Based on Interest Adjustment Period | 2024</t>
        </is>
      </c>
    </row>
    <row r="22">
      <c r="A22" s="3" t="inlineStr">
        <is>
          <t>Amount Maturing or Redeemable at Option of Holder</t>
        </is>
      </c>
      <c r="B22" s="4" t="n">
        <v>312634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8. LEASES: Schedule of lease expense and other information related to Operating Leases (Details) - USD ($)</t>
        </is>
      </c>
      <c r="B1" s="2" t="inlineStr">
        <is>
          <t>12 Months Ended</t>
        </is>
      </c>
    </row>
    <row r="2">
      <c r="B2" s="2" t="inlineStr">
        <is>
          <t>Dec. 31, 2021</t>
        </is>
      </c>
      <c r="C2" s="2" t="inlineStr">
        <is>
          <t>Dec. 31, 2020</t>
        </is>
      </c>
    </row>
    <row r="3">
      <c r="A3" s="3" t="inlineStr">
        <is>
          <t>Operating lease expense</t>
        </is>
      </c>
      <c r="B3" s="4" t="n">
        <v>7499568</v>
      </c>
      <c r="C3" s="4" t="n">
        <v>7226361</v>
      </c>
    </row>
    <row r="4">
      <c r="A4" s="3" t="inlineStr">
        <is>
          <t>Operating cash flows from operating leases</t>
        </is>
      </c>
      <c r="B4" s="4" t="n">
        <v>7381898</v>
      </c>
      <c r="C4" s="4" t="n">
        <v>7055046</v>
      </c>
    </row>
    <row r="5">
      <c r="A5" s="3" t="inlineStr">
        <is>
          <t>Weighted-average remaining lease term &amp;#8211;operating leases (in years)</t>
        </is>
      </c>
      <c r="B5" s="3" t="inlineStr">
        <is>
          <t>7 years 18 days</t>
        </is>
      </c>
      <c r="C5" s="3" t="inlineStr">
        <is>
          <t>7 years 25 days</t>
        </is>
      </c>
    </row>
    <row r="6">
      <c r="A6" s="3" t="inlineStr">
        <is>
          <t>Weighted-average discount rate &amp;#8211;operating leases</t>
        </is>
      </c>
      <c r="B6" s="3" t="inlineStr">
        <is>
          <t>4.47%</t>
        </is>
      </c>
      <c r="C6" s="3" t="inlineStr">
        <is>
          <t>4.92%</t>
        </is>
      </c>
    </row>
    <row r="7">
      <c r="A7" s="3" t="inlineStr">
        <is>
          <t>Lease Maturity</t>
        </is>
      </c>
      <c r="B7" s="4" t="n">
        <v>41153195</v>
      </c>
      <c r="C7" s="4" t="n">
        <v>40196270</v>
      </c>
    </row>
    <row r="8">
      <c r="A8" s="3" t="inlineStr">
        <is>
          <t>Lease Maturity, Interest</t>
        </is>
      </c>
      <c r="B8" s="5" t="n">
        <v>-5713818</v>
      </c>
      <c r="C8" s="5" t="n">
        <v>-6033117</v>
      </c>
    </row>
    <row r="9">
      <c r="A9" s="3" t="inlineStr">
        <is>
          <t>Present Value of Lease Liability</t>
        </is>
      </c>
      <c r="B9" s="5" t="n">
        <v>35439377</v>
      </c>
      <c r="C9" s="5" t="n">
        <v>34163153</v>
      </c>
    </row>
    <row r="10">
      <c r="A10" s="3" t="inlineStr">
        <is>
          <t>2021</t>
        </is>
      </c>
    </row>
    <row r="11">
      <c r="A11" s="3" t="inlineStr">
        <is>
          <t>Lease Maturity</t>
        </is>
      </c>
      <c r="B11" s="5" t="n">
        <v>7260471</v>
      </c>
      <c r="C11" s="5" t="n">
        <v>6982155</v>
      </c>
    </row>
    <row r="12">
      <c r="A12" s="3" t="inlineStr">
        <is>
          <t>2022</t>
        </is>
      </c>
    </row>
    <row r="13">
      <c r="A13" s="3" t="inlineStr">
        <is>
          <t>Lease Maturity</t>
        </is>
      </c>
      <c r="B13" s="5" t="n">
        <v>6385647</v>
      </c>
      <c r="C13" s="5" t="n">
        <v>6444448</v>
      </c>
    </row>
    <row r="14">
      <c r="A14" s="3" t="inlineStr">
        <is>
          <t>2023</t>
        </is>
      </c>
    </row>
    <row r="15">
      <c r="A15" s="3" t="inlineStr">
        <is>
          <t>Lease Maturity</t>
        </is>
      </c>
      <c r="B15" s="5" t="n">
        <v>5604799</v>
      </c>
      <c r="C15" s="5" t="n">
        <v>5577917</v>
      </c>
    </row>
    <row r="16">
      <c r="A16" s="3" t="inlineStr">
        <is>
          <t>2024</t>
        </is>
      </c>
    </row>
    <row r="17">
      <c r="A17" s="3" t="inlineStr">
        <is>
          <t>Lease Maturity</t>
        </is>
      </c>
      <c r="B17" s="5" t="n">
        <v>5249730</v>
      </c>
      <c r="C17" s="5" t="n">
        <v>4846460</v>
      </c>
    </row>
    <row r="18">
      <c r="A18" s="3" t="inlineStr">
        <is>
          <t>2025</t>
        </is>
      </c>
    </row>
    <row r="19">
      <c r="A19" s="3" t="inlineStr">
        <is>
          <t>Lease Maturity</t>
        </is>
      </c>
      <c r="B19" s="5" t="n">
        <v>4696343</v>
      </c>
      <c r="C19" s="5" t="n">
        <v>4489926</v>
      </c>
    </row>
    <row r="20">
      <c r="A20" s="3" t="inlineStr">
        <is>
          <t>2026 and beyond</t>
        </is>
      </c>
    </row>
    <row r="21">
      <c r="A21" s="3" t="inlineStr">
        <is>
          <t>Lease Maturity</t>
        </is>
      </c>
      <c r="B21" s="4" t="n">
        <v>11956205</v>
      </c>
      <c r="C21" s="4" t="n">
        <v>118553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 (Loss)</t>
        </is>
      </c>
      <c r="B4" s="4" t="n">
        <v>41861007</v>
      </c>
      <c r="C4" s="4" t="n">
        <v>15890262</v>
      </c>
      <c r="D4" s="4" t="n">
        <v>13348373</v>
      </c>
    </row>
    <row r="5">
      <c r="A5" s="6" t="inlineStr">
        <is>
          <t>Adjustments to reconcile Net Income (Loss) to net cash provided by operating activities:</t>
        </is>
      </c>
    </row>
    <row r="6">
      <c r="A6" s="3" t="inlineStr">
        <is>
          <t>Provision for loan losses</t>
        </is>
      </c>
      <c r="B6" s="5" t="n">
        <v>42183163</v>
      </c>
      <c r="C6" s="5" t="n">
        <v>56689484</v>
      </c>
      <c r="D6" s="5" t="n">
        <v>59695888</v>
      </c>
    </row>
    <row r="7">
      <c r="A7" s="3" t="inlineStr">
        <is>
          <t>Depreciation and amortization</t>
        </is>
      </c>
      <c r="B7" s="5" t="n">
        <v>4629756</v>
      </c>
      <c r="C7" s="5" t="n">
        <v>4837876</v>
      </c>
      <c r="D7" s="5" t="n">
        <v>4906380</v>
      </c>
    </row>
    <row r="8">
      <c r="A8" s="3" t="inlineStr">
        <is>
          <t>Provision for deferred (prepaid) taxes</t>
        </is>
      </c>
      <c r="B8" s="5" t="n">
        <v>487481</v>
      </c>
      <c r="C8" s="5" t="n">
        <v>156075</v>
      </c>
      <c r="D8" s="5" t="n">
        <v>444780</v>
      </c>
    </row>
    <row r="9">
      <c r="A9" s="3" t="inlineStr">
        <is>
          <t>Equipment and amortization on securities</t>
        </is>
      </c>
      <c r="B9" s="5" t="n">
        <v>-763017</v>
      </c>
      <c r="C9" s="5" t="n">
        <v>-214898</v>
      </c>
      <c r="D9" s="5" t="n">
        <v>-425618</v>
      </c>
    </row>
    <row r="10">
      <c r="A10" s="3" t="inlineStr">
        <is>
          <t>Decrease (increase) in miscellaneous other assets</t>
        </is>
      </c>
      <c r="B10" s="5" t="n">
        <v>-1634447</v>
      </c>
      <c r="C10" s="5" t="n">
        <v>-2409367</v>
      </c>
      <c r="D10" s="5" t="n">
        <v>-1758206</v>
      </c>
    </row>
    <row r="11">
      <c r="A11" s="3" t="inlineStr">
        <is>
          <t>Decrease in other liablities</t>
        </is>
      </c>
      <c r="B11" s="5" t="n">
        <v>6995269</v>
      </c>
      <c r="C11" s="5" t="n">
        <v>6109380</v>
      </c>
      <c r="D11" s="5" t="n">
        <v>-2051933</v>
      </c>
    </row>
    <row r="12">
      <c r="A12" s="3" t="inlineStr">
        <is>
          <t>Net Cash Provided by (Used in) Operating Activities</t>
        </is>
      </c>
      <c r="B12" s="5" t="n">
        <v>93759212</v>
      </c>
      <c r="C12" s="5" t="n">
        <v>81058812</v>
      </c>
      <c r="D12" s="5" t="n">
        <v>74159664</v>
      </c>
    </row>
    <row r="13">
      <c r="A13" s="6" t="inlineStr">
        <is>
          <t>CASH FLOWS FROM INVESTING ACTIVITIES:</t>
        </is>
      </c>
    </row>
    <row r="14">
      <c r="A14" s="3" t="inlineStr">
        <is>
          <t>Loans originated or purchased</t>
        </is>
      </c>
      <c r="B14" s="5" t="n">
        <v>-588636277</v>
      </c>
      <c r="C14" s="5" t="n">
        <v>-516978375</v>
      </c>
      <c r="D14" s="5" t="n">
        <v>-540426634</v>
      </c>
    </row>
    <row r="15">
      <c r="A15" s="3" t="inlineStr">
        <is>
          <t>Loan payments</t>
        </is>
      </c>
      <c r="B15" s="5" t="n">
        <v>456342806</v>
      </c>
      <c r="C15" s="5" t="n">
        <v>412553076</v>
      </c>
      <c r="D15" s="5" t="n">
        <v>407678188</v>
      </c>
    </row>
    <row r="16">
      <c r="A16" s="3" t="inlineStr">
        <is>
          <t>Purchases of securities, available for sale</t>
        </is>
      </c>
      <c r="B16" s="5" t="n">
        <v>-59722784</v>
      </c>
      <c r="C16" s="5" t="n">
        <v>-19013337</v>
      </c>
      <c r="D16" s="5" t="n">
        <v>-3265479</v>
      </c>
    </row>
    <row r="17">
      <c r="A17" s="3" t="inlineStr">
        <is>
          <t>Sales of securities, available for sale</t>
        </is>
      </c>
      <c r="B17" s="5" t="n">
        <v>0</v>
      </c>
      <c r="C17" s="5" t="n">
        <v>0</v>
      </c>
      <c r="D17" s="5" t="n">
        <v>14873211</v>
      </c>
    </row>
    <row r="18">
      <c r="A18" s="3" t="inlineStr">
        <is>
          <t>Redemptions of securities, available for sale</t>
        </is>
      </c>
      <c r="B18" s="5" t="n">
        <v>15905000</v>
      </c>
      <c r="C18" s="5" t="n">
        <v>7220000</v>
      </c>
      <c r="D18" s="5" t="n">
        <v>9145000</v>
      </c>
    </row>
    <row r="19">
      <c r="A19" s="3" t="inlineStr">
        <is>
          <t>Redemptions of securities, held to maturity</t>
        </is>
      </c>
      <c r="B19" s="5" t="n">
        <v>0</v>
      </c>
      <c r="C19" s="5" t="n">
        <v>0</v>
      </c>
      <c r="D19" s="5" t="n">
        <v>400000</v>
      </c>
    </row>
    <row r="20">
      <c r="A20" s="3" t="inlineStr">
        <is>
          <t>Capital expenditures</t>
        </is>
      </c>
      <c r="B20" s="5" t="n">
        <v>-3339606</v>
      </c>
      <c r="C20" s="5" t="n">
        <v>-3022147</v>
      </c>
      <c r="D20" s="5" t="n">
        <v>-5047495</v>
      </c>
    </row>
    <row r="21">
      <c r="A21" s="3" t="inlineStr">
        <is>
          <t>Proceeds from sale of equipment</t>
        </is>
      </c>
      <c r="B21" s="5" t="n">
        <v>35088</v>
      </c>
      <c r="C21" s="5" t="n">
        <v>67462</v>
      </c>
      <c r="D21" s="5" t="n">
        <v>132478</v>
      </c>
    </row>
    <row r="22">
      <c r="A22" s="3" t="inlineStr">
        <is>
          <t>Net Cash Provided by (Used in) Investing Activities</t>
        </is>
      </c>
      <c r="B22" s="5" t="n">
        <v>-179415773</v>
      </c>
      <c r="C22" s="5" t="n">
        <v>-119173321</v>
      </c>
      <c r="D22" s="5" t="n">
        <v>-116510731</v>
      </c>
    </row>
    <row r="23">
      <c r="A23" s="6" t="inlineStr">
        <is>
          <t>CASH FLOWS FROM FINANCING ACTIVITIES:</t>
        </is>
      </c>
    </row>
    <row r="24">
      <c r="A24" s="3" t="inlineStr">
        <is>
          <t>Net increase (decrease) in Senior Demand Notes</t>
        </is>
      </c>
      <c r="B24" s="5" t="n">
        <v>17420976</v>
      </c>
      <c r="C24" s="5" t="n">
        <v>10372708</v>
      </c>
      <c r="D24" s="5" t="n">
        <v>2910714</v>
      </c>
    </row>
    <row r="25">
      <c r="A25" s="3" t="inlineStr">
        <is>
          <t>Advances on credit line</t>
        </is>
      </c>
      <c r="B25" s="5" t="n">
        <v>164964653</v>
      </c>
      <c r="C25" s="5" t="n">
        <v>193849330</v>
      </c>
      <c r="D25" s="5" t="n">
        <v>189428300</v>
      </c>
    </row>
    <row r="26">
      <c r="A26" s="3" t="inlineStr">
        <is>
          <t>Payments on credit line</t>
        </is>
      </c>
      <c r="B26" s="5" t="n">
        <v>-223564653</v>
      </c>
      <c r="C26" s="5" t="n">
        <v>-186299330</v>
      </c>
      <c r="D26" s="5" t="n">
        <v>-131258300</v>
      </c>
    </row>
    <row r="27">
      <c r="A27" s="3" t="inlineStr">
        <is>
          <t>Commercial paper issued</t>
        </is>
      </c>
      <c r="B27" s="5" t="n">
        <v>161768917</v>
      </c>
      <c r="C27" s="5" t="n">
        <v>139155810</v>
      </c>
      <c r="D27" s="5" t="n">
        <v>76624561</v>
      </c>
    </row>
    <row r="28">
      <c r="A28" s="3" t="inlineStr">
        <is>
          <t>Commercial paper redeemed</t>
        </is>
      </c>
      <c r="B28" s="5" t="n">
        <v>-41849573</v>
      </c>
      <c r="C28" s="5" t="n">
        <v>-110373572</v>
      </c>
      <c r="D28" s="5" t="n">
        <v>-46936830</v>
      </c>
    </row>
    <row r="29">
      <c r="A29" s="3" t="inlineStr">
        <is>
          <t>Subordinated debt issued</t>
        </is>
      </c>
      <c r="B29" s="5" t="n">
        <v>6963742</v>
      </c>
      <c r="C29" s="5" t="n">
        <v>6916788</v>
      </c>
      <c r="D29" s="5" t="n">
        <v>6677992</v>
      </c>
    </row>
    <row r="30">
      <c r="A30" s="3" t="inlineStr">
        <is>
          <t>Subordinated debt redeemed</t>
        </is>
      </c>
      <c r="B30" s="5" t="n">
        <v>-7346797</v>
      </c>
      <c r="C30" s="5" t="n">
        <v>-5846413</v>
      </c>
      <c r="D30" s="5" t="n">
        <v>-7943418</v>
      </c>
    </row>
    <row r="31">
      <c r="A31" s="3" t="inlineStr">
        <is>
          <t>Dividends / distributions paid</t>
        </is>
      </c>
      <c r="B31" s="5" t="n">
        <v>-20012306</v>
      </c>
      <c r="C31" s="5" t="n">
        <v>-440970</v>
      </c>
      <c r="D31" s="5" t="n">
        <v>-2719240</v>
      </c>
    </row>
    <row r="32">
      <c r="A32" s="3" t="inlineStr">
        <is>
          <t>Net Cash Provided by (Used in) Financing Activities</t>
        </is>
      </c>
      <c r="B32" s="5" t="n">
        <v>58344959</v>
      </c>
      <c r="C32" s="5" t="n">
        <v>47334351</v>
      </c>
      <c r="D32" s="5" t="n">
        <v>86783779</v>
      </c>
    </row>
    <row r="33">
      <c r="A33" s="3" t="inlineStr">
        <is>
          <t>NET INCREASE (DECREASE) IN CASH AND CASH EQUIVALENTS</t>
        </is>
      </c>
      <c r="B33" s="5" t="n">
        <v>-27311602</v>
      </c>
      <c r="C33" s="5" t="n">
        <v>9219842</v>
      </c>
      <c r="D33" s="5" t="n">
        <v>44432712</v>
      </c>
    </row>
    <row r="34">
      <c r="A34" s="3" t="inlineStr">
        <is>
          <t>CASH AND CASH EQUIVALENTS, beginning</t>
        </is>
      </c>
      <c r="B34" s="5" t="n">
        <v>67678422</v>
      </c>
      <c r="C34" s="5" t="n">
        <v>58458580</v>
      </c>
      <c r="D34" s="5" t="n">
        <v>14025868</v>
      </c>
    </row>
    <row r="35">
      <c r="A35" s="3" t="inlineStr">
        <is>
          <t>CASH AND CASH EQUIVALENTS, ending</t>
        </is>
      </c>
      <c r="B35" s="5" t="n">
        <v>40366820</v>
      </c>
      <c r="C35" s="5" t="n">
        <v>67678422</v>
      </c>
      <c r="D35" s="5" t="n">
        <v>58458580</v>
      </c>
    </row>
    <row r="36">
      <c r="A36" s="6" t="inlineStr">
        <is>
          <t>SUPPLEMENTAL DISCLOSURES OF CASH FLOW INFORMATION:</t>
        </is>
      </c>
    </row>
    <row r="37">
      <c r="A37" s="3" t="inlineStr">
        <is>
          <t>Interest Paid</t>
        </is>
      </c>
      <c r="B37" s="5" t="n">
        <v>23018333</v>
      </c>
      <c r="C37" s="5" t="n">
        <v>21119661</v>
      </c>
      <c r="D37" s="5" t="n">
        <v>19156155</v>
      </c>
    </row>
    <row r="38">
      <c r="A38" s="3" t="inlineStr">
        <is>
          <t>Income Taxes Paid</t>
        </is>
      </c>
      <c r="B38" s="5" t="n">
        <v>3050638</v>
      </c>
      <c r="C38" s="5" t="n">
        <v>3178625</v>
      </c>
      <c r="D38" s="5" t="n">
        <v>3346023</v>
      </c>
    </row>
    <row r="39">
      <c r="A39" s="3" t="inlineStr">
        <is>
          <t>Adoption of ASC 842 - Lease Assets and Associated Liabilities</t>
        </is>
      </c>
      <c r="B39" s="4" t="n">
        <v>0</v>
      </c>
      <c r="C39" s="4" t="n">
        <v>0</v>
      </c>
      <c r="D39" s="4" t="n">
        <v>297812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10. EMPLOYEE BENEFIT PLANS (Details) - USD ($)</t>
        </is>
      </c>
      <c r="B1" s="2" t="inlineStr">
        <is>
          <t>12 Months Ended</t>
        </is>
      </c>
    </row>
    <row r="2">
      <c r="B2" s="2" t="inlineStr">
        <is>
          <t>Dec. 31, 2021</t>
        </is>
      </c>
      <c r="C2" s="2" t="inlineStr">
        <is>
          <t>Dec. 31, 2020</t>
        </is>
      </c>
      <c r="D2" s="2" t="inlineStr">
        <is>
          <t>Dec. 31, 2019</t>
        </is>
      </c>
    </row>
    <row r="3">
      <c r="A3" s="6" t="inlineStr">
        <is>
          <t>Details</t>
        </is>
      </c>
    </row>
    <row r="4">
      <c r="A4" s="3" t="inlineStr">
        <is>
          <t>Retirement Benefits, Description</t>
        </is>
      </c>
      <c r="B4" s="3" t="inlineStr">
        <is>
          <t>The Company maintains a 401(k) plan, which is qualified under Section 401(a) and Section 401(k) of the Internal Revenue Code of 1986 (the “Code”), as amended, to cover employees of the Company.</t>
        </is>
      </c>
    </row>
    <row r="5">
      <c r="A5" s="3" t="inlineStr">
        <is>
          <t>Defined Contribution Plan, Description</t>
        </is>
      </c>
      <c r="B5" s="3" t="inlineStr">
        <is>
          <t>Any employee who is 18 years of age or older is eligible to participate in the 401(k) plan on the first day of the month following the completion of one complete calendar month of continuous employment and the Company begins matching up to 4.50% of an employee’s deferred contribution, up to 6.00% of their total compensation</t>
        </is>
      </c>
    </row>
    <row r="6">
      <c r="A6" s="3" t="inlineStr">
        <is>
          <t>Payment for Pension and Other Postretirement Benefits</t>
        </is>
      </c>
      <c r="B6" s="4" t="n">
        <v>2574754</v>
      </c>
      <c r="C6" s="4" t="n">
        <v>2505468</v>
      </c>
      <c r="D6" s="4" t="n">
        <v>24826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11. RELATED PARTY TRANSACTIONS (Details)</t>
        </is>
      </c>
      <c r="B1" s="2" t="inlineStr">
        <is>
          <t>12 Months Ended</t>
        </is>
      </c>
    </row>
    <row r="2">
      <c r="B2" s="2" t="inlineStr">
        <is>
          <t>Dec. 31, 2021USD ($)</t>
        </is>
      </c>
    </row>
    <row r="3">
      <c r="A3" s="3" t="inlineStr">
        <is>
          <t>Beneficial Owner, David W. Cheek</t>
        </is>
      </c>
    </row>
    <row r="4">
      <c r="A4" s="3" t="inlineStr">
        <is>
          <t>Related Party Transaction, Description of Transaction</t>
        </is>
      </c>
      <c r="B4" s="3" t="inlineStr">
        <is>
          <t>outstanding loan to a real estate development partnership</t>
        </is>
      </c>
    </row>
    <row r="5">
      <c r="A5" s="3" t="inlineStr">
        <is>
          <t>Accounts Payable, Related Parties, Current</t>
        </is>
      </c>
      <c r="B5" s="4" t="n">
        <v>1841381</v>
      </c>
    </row>
    <row r="6">
      <c r="A6" s="3" t="inlineStr">
        <is>
          <t>Trustee of an executive officer's irrevocable life insurance trust</t>
        </is>
      </c>
    </row>
    <row r="7">
      <c r="A7" s="3" t="inlineStr">
        <is>
          <t>Related Party Transaction, Description of Transaction</t>
        </is>
      </c>
      <c r="B7" s="3" t="inlineStr">
        <is>
          <t>Effective September 23, 1995, the Company entered into a Split-Dollar Life Insurance Agreement with the Trustee of an executive officer’s irrevocable life insurance trust</t>
        </is>
      </c>
    </row>
    <row r="8">
      <c r="A8" s="3" t="inlineStr">
        <is>
          <t>Accounts Payable, Related Parties, Current</t>
        </is>
      </c>
      <c r="B8" s="4" t="n">
        <v>45148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INCOME TAXES: Schedule of Components of Income Tax Expense (Benefit) (Details) - USD ($)</t>
        </is>
      </c>
      <c r="B1" s="2" t="inlineStr">
        <is>
          <t>12 Months Ended</t>
        </is>
      </c>
    </row>
    <row r="2">
      <c r="B2" s="2" t="inlineStr">
        <is>
          <t>Dec. 31, 2021</t>
        </is>
      </c>
      <c r="C2" s="2" t="inlineStr">
        <is>
          <t>Dec. 31, 2020</t>
        </is>
      </c>
      <c r="D2" s="2" t="inlineStr">
        <is>
          <t>Dec. 31, 2019</t>
        </is>
      </c>
    </row>
    <row r="3">
      <c r="A3" s="6" t="inlineStr">
        <is>
          <t>Details</t>
        </is>
      </c>
    </row>
    <row r="4">
      <c r="A4" s="3" t="inlineStr">
        <is>
          <t>Current Federal Tax Expense (Benefit)</t>
        </is>
      </c>
      <c r="B4" s="4" t="n">
        <v>2859997</v>
      </c>
      <c r="C4" s="4" t="n">
        <v>3024953</v>
      </c>
      <c r="D4" s="4" t="n">
        <v>3207966</v>
      </c>
    </row>
    <row r="5">
      <c r="A5" s="3" t="inlineStr">
        <is>
          <t>Current State and Local Tax Expense (Benefit)</t>
        </is>
      </c>
      <c r="B5" s="5" t="n">
        <v>595915</v>
      </c>
      <c r="C5" s="5" t="n">
        <v>205779</v>
      </c>
      <c r="D5" s="5" t="n">
        <v>126466</v>
      </c>
    </row>
    <row r="6">
      <c r="A6" s="3" t="inlineStr">
        <is>
          <t>Current Income Tax Expense (Benefit)</t>
        </is>
      </c>
      <c r="B6" s="5" t="n">
        <v>3455912</v>
      </c>
      <c r="C6" s="5" t="n">
        <v>3230732</v>
      </c>
      <c r="D6" s="5" t="n">
        <v>3334432</v>
      </c>
    </row>
    <row r="7">
      <c r="A7" s="3" t="inlineStr">
        <is>
          <t>Deferred Federal Income Tax Expense (Benefit)</t>
        </is>
      </c>
      <c r="B7" s="5" t="n">
        <v>487481</v>
      </c>
      <c r="C7" s="5" t="n">
        <v>156075</v>
      </c>
      <c r="D7" s="5" t="n">
        <v>444780</v>
      </c>
    </row>
    <row r="8">
      <c r="A8" s="3" t="inlineStr">
        <is>
          <t>Other Income Tax Expense (Benefit), Continuing Operations</t>
        </is>
      </c>
      <c r="B8" s="4" t="n">
        <v>3943393</v>
      </c>
      <c r="C8" s="4" t="n">
        <v>3386807</v>
      </c>
      <c r="D8" s="4" t="n">
        <v>37792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INCOME TAXES: Schedule of Deferred Tax Assets and Liabilities (Details) - USD ($)</t>
        </is>
      </c>
      <c r="B1" s="2" t="inlineStr">
        <is>
          <t>Dec. 31, 2021</t>
        </is>
      </c>
      <c r="C1" s="2" t="inlineStr">
        <is>
          <t>Dec. 31, 2020</t>
        </is>
      </c>
    </row>
    <row r="2">
      <c r="A2" s="6" t="inlineStr">
        <is>
          <t>Deferred Tax Assets</t>
        </is>
      </c>
    </row>
    <row r="3">
      <c r="A3" s="3" t="inlineStr">
        <is>
          <t>Unearned Premium Reserves</t>
        </is>
      </c>
      <c r="B3" s="4" t="n">
        <v>2239933</v>
      </c>
      <c r="C3" s="4" t="n">
        <v>1937163</v>
      </c>
    </row>
    <row r="4">
      <c r="A4" s="3" t="inlineStr">
        <is>
          <t>SPAE Capitalization</t>
        </is>
      </c>
      <c r="B4" s="5" t="n">
        <v>33713</v>
      </c>
      <c r="C4" s="5" t="n">
        <v>27107</v>
      </c>
    </row>
    <row r="5">
      <c r="A5" s="3" t="inlineStr">
        <is>
          <t>STAT &amp; Tax Reserve</t>
        </is>
      </c>
      <c r="B5" s="5" t="n">
        <v>671836</v>
      </c>
      <c r="C5" s="5" t="n">
        <v>551919</v>
      </c>
    </row>
    <row r="6">
      <c r="A6" s="3" t="inlineStr">
        <is>
          <t>Total Deferred Tax Assets</t>
        </is>
      </c>
      <c r="B6" s="5" t="n">
        <v>2945482</v>
      </c>
      <c r="C6" s="5" t="n">
        <v>2516189</v>
      </c>
    </row>
    <row r="7">
      <c r="A7" s="6" t="inlineStr">
        <is>
          <t>Deferred Tax Liabilities</t>
        </is>
      </c>
    </row>
    <row r="8">
      <c r="A8" s="3" t="inlineStr">
        <is>
          <t>Deferred Tax Assets (Liabilities), Insurance Commissions</t>
        </is>
      </c>
      <c r="B8" s="5" t="n">
        <v>-5034729</v>
      </c>
      <c r="C8" s="5" t="n">
        <v>-4459805</v>
      </c>
    </row>
    <row r="9">
      <c r="A9" s="3" t="inlineStr">
        <is>
          <t>Deferred Acquisition Cost Amortization</t>
        </is>
      </c>
      <c r="B9" s="5" t="n">
        <v>-1637230</v>
      </c>
      <c r="C9" s="5" t="n">
        <v>-1336728</v>
      </c>
    </row>
    <row r="10">
      <c r="A10" s="3" t="inlineStr">
        <is>
          <t>GAAP/STAT Premium Tax</t>
        </is>
      </c>
      <c r="B10" s="5" t="n">
        <v>-230665</v>
      </c>
      <c r="C10" s="5" t="n">
        <v>-205280</v>
      </c>
    </row>
    <row r="11">
      <c r="A11" s="3" t="inlineStr">
        <is>
          <t>Deferred Tax Assets (Liabilities), Unrealized Gain on Marketable Debt Securities</t>
        </is>
      </c>
      <c r="B11" s="5" t="n">
        <v>-2588224</v>
      </c>
      <c r="C11" s="5" t="n">
        <v>-3457325</v>
      </c>
    </row>
    <row r="12">
      <c r="A12" s="3" t="inlineStr">
        <is>
          <t>Deferred Tax Liabilities, Other</t>
        </is>
      </c>
      <c r="B12" s="5" t="n">
        <v>-69944</v>
      </c>
      <c r="C12" s="5" t="n">
        <v>-53948</v>
      </c>
    </row>
    <row r="13">
      <c r="A13" s="3" t="inlineStr">
        <is>
          <t>Total Deferred Tax Liabilities</t>
        </is>
      </c>
      <c r="B13" s="5" t="n">
        <v>-9560792</v>
      </c>
      <c r="C13" s="5" t="n">
        <v>-9513086</v>
      </c>
    </row>
    <row r="14">
      <c r="A14" s="3" t="inlineStr">
        <is>
          <t>Net Deferred Tax Liability</t>
        </is>
      </c>
      <c r="B14" s="4" t="n">
        <v>-6615310</v>
      </c>
      <c r="C14" s="4" t="n">
        <v>-69968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INCOME TAXES: Schedule of Income Tax Rate Reconciliation (Details)</t>
        </is>
      </c>
      <c r="B1" s="2" t="inlineStr">
        <is>
          <t>12 Months Ended</t>
        </is>
      </c>
    </row>
    <row r="2">
      <c r="B2" s="2" t="inlineStr">
        <is>
          <t>Dec. 31, 2021</t>
        </is>
      </c>
      <c r="C2" s="2" t="inlineStr">
        <is>
          <t>Dec. 31, 2020</t>
        </is>
      </c>
      <c r="D2" s="2" t="inlineStr">
        <is>
          <t>Dec. 31, 2019</t>
        </is>
      </c>
    </row>
    <row r="3">
      <c r="A3" s="6" t="inlineStr">
        <is>
          <t>Details</t>
        </is>
      </c>
    </row>
    <row r="4">
      <c r="A4" s="3" t="inlineStr">
        <is>
          <t>Effective Income Tax Rate Reconciliation, at Federal Statutory Income Tax Rate, Percent</t>
        </is>
      </c>
      <c r="B4" s="3" t="inlineStr">
        <is>
          <t>21.00%</t>
        </is>
      </c>
      <c r="C4" s="3" t="inlineStr">
        <is>
          <t>21.00%</t>
        </is>
      </c>
      <c r="D4" s="3" t="inlineStr">
        <is>
          <t>21.00%</t>
        </is>
      </c>
    </row>
    <row r="5">
      <c r="A5" s="3" t="inlineStr">
        <is>
          <t>Tax Reform Act Impact</t>
        </is>
      </c>
      <c r="B5" s="3" t="inlineStr">
        <is>
          <t>(11.30%)</t>
        </is>
      </c>
      <c r="C5" s="3" t="inlineStr">
        <is>
          <t>1.00%</t>
        </is>
      </c>
      <c r="D5" s="3" t="inlineStr">
        <is>
          <t>6.70%</t>
        </is>
      </c>
    </row>
    <row r="6">
      <c r="A6" s="3" t="inlineStr">
        <is>
          <t>Tax effect of S corporation status</t>
        </is>
      </c>
      <c r="B6" s="3" t="inlineStr">
        <is>
          <t>(2.40%)</t>
        </is>
      </c>
      <c r="C6" s="3" t="inlineStr">
        <is>
          <t>(5.50%)</t>
        </is>
      </c>
      <c r="D6" s="3" t="inlineStr">
        <is>
          <t>(6.40%)</t>
        </is>
      </c>
    </row>
    <row r="7">
      <c r="A7" s="3" t="inlineStr">
        <is>
          <t>Tax exempt income</t>
        </is>
      </c>
      <c r="B7" s="3" t="inlineStr">
        <is>
          <t>1.30%</t>
        </is>
      </c>
      <c r="C7" s="3" t="inlineStr">
        <is>
          <t>1.10%</t>
        </is>
      </c>
      <c r="D7" s="3" t="inlineStr">
        <is>
          <t>0.50%</t>
        </is>
      </c>
    </row>
    <row r="8">
      <c r="A8" s="3" t="inlineStr">
        <is>
          <t>Miscellaneous</t>
        </is>
      </c>
      <c r="B8" s="3" t="inlineStr">
        <is>
          <t>0.00%</t>
        </is>
      </c>
      <c r="C8" s="3" t="inlineStr">
        <is>
          <t>0.00%</t>
        </is>
      </c>
      <c r="D8" s="3" t="inlineStr">
        <is>
          <t>0.30%</t>
        </is>
      </c>
    </row>
    <row r="9">
      <c r="A9" s="3" t="inlineStr">
        <is>
          <t>Effective Income Tax Rate Reconciliation, Percent</t>
        </is>
      </c>
      <c r="B9" s="3" t="inlineStr">
        <is>
          <t>8.60%</t>
        </is>
      </c>
      <c r="C9" s="3" t="inlineStr">
        <is>
          <t>17.60%</t>
        </is>
      </c>
      <c r="D9" s="3" t="inlineStr">
        <is>
          <t>22.1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13. SEGMENT FINANCIAL INFORMATION: Schedule of Segment Reporting Information, by Segment (Details) - USD ($) $ in Millions</t>
        </is>
      </c>
      <c r="B1" s="2" t="inlineStr">
        <is>
          <t>12 Months Ended</t>
        </is>
      </c>
    </row>
    <row r="2">
      <c r="B2" s="2" t="inlineStr">
        <is>
          <t>Dec. 31, 2021</t>
        </is>
      </c>
      <c r="D2" s="2" t="inlineStr">
        <is>
          <t>Dec. 31, 2020</t>
        </is>
      </c>
      <c r="F2" s="2" t="inlineStr">
        <is>
          <t>Dec. 31, 2019</t>
        </is>
      </c>
    </row>
    <row r="3">
      <c r="A3" s="6" t="inlineStr">
        <is>
          <t>Revenues</t>
        </is>
      </c>
    </row>
    <row r="4">
      <c r="A4" s="3" t="inlineStr">
        <is>
          <t>Segment Reporting, Finance Charges Earned</t>
        </is>
      </c>
      <c r="B4" s="8" t="n">
        <v>236.6</v>
      </c>
      <c r="D4" s="4" t="n">
        <v>213</v>
      </c>
      <c r="F4" s="8" t="n">
        <v>200.4</v>
      </c>
    </row>
    <row r="5">
      <c r="A5" s="3" t="inlineStr">
        <is>
          <t>Segment Reporting, Insurance Income</t>
        </is>
      </c>
      <c r="B5" s="9" t="n">
        <v>41.6</v>
      </c>
      <c r="D5" s="9" t="n">
        <v>40.1</v>
      </c>
      <c r="F5" s="9" t="n">
        <v>41.7</v>
      </c>
    </row>
    <row r="6">
      <c r="A6" s="3" t="inlineStr">
        <is>
          <t>Segment Reporting, Other Income</t>
        </is>
      </c>
      <c r="B6" s="9" t="n">
        <v>6.4</v>
      </c>
      <c r="D6" s="9" t="n">
        <v>5.2</v>
      </c>
      <c r="F6" s="5" t="n">
        <v>6</v>
      </c>
    </row>
    <row r="7">
      <c r="A7" s="3" t="inlineStr">
        <is>
          <t>Represents the monetary amount of SegmentReportingInformationRevenue1, during the indicated time period.</t>
        </is>
      </c>
      <c r="B7" s="9" t="n">
        <v>284.6</v>
      </c>
      <c r="D7" s="9" t="n">
        <v>258.3</v>
      </c>
      <c r="F7" s="9" t="n">
        <v>248.1</v>
      </c>
    </row>
    <row r="8">
      <c r="A8" s="6" t="inlineStr">
        <is>
          <t>Operating Costs and Expenses</t>
        </is>
      </c>
    </row>
    <row r="9">
      <c r="A9" s="3" t="inlineStr">
        <is>
          <t>Segment Reporting, Interest Cost</t>
        </is>
      </c>
      <c r="B9" s="9" t="n">
        <v>23.7</v>
      </c>
      <c r="D9" s="9" t="n">
        <v>21.6</v>
      </c>
      <c r="F9" s="9" t="n">
        <v>19.7</v>
      </c>
    </row>
    <row r="10">
      <c r="A10" s="3" t="inlineStr">
        <is>
          <t>Segment Reporting, Provision for Loan Losses</t>
        </is>
      </c>
      <c r="B10" s="9" t="n">
        <v>41.2</v>
      </c>
      <c r="D10" s="9" t="n">
        <v>45.5</v>
      </c>
      <c r="F10" s="9" t="n">
        <v>49.7</v>
      </c>
    </row>
    <row r="11">
      <c r="A11" s="3" t="inlineStr">
        <is>
          <t>Segment Reporting, Depreciation</t>
        </is>
      </c>
      <c r="B11" s="9" t="n">
        <v>3.3</v>
      </c>
      <c r="D11" s="9" t="n">
        <v>3.4</v>
      </c>
      <c r="F11" s="9" t="n">
        <v>3.4</v>
      </c>
    </row>
    <row r="12">
      <c r="A12" s="3" t="inlineStr">
        <is>
          <t>Segment Reporting, Other Expenses</t>
        </is>
      </c>
      <c r="B12" s="9" t="n">
        <v>100.3</v>
      </c>
      <c r="D12" s="9" t="n">
        <v>97.8</v>
      </c>
      <c r="F12" s="9" t="n">
        <v>96.09999999999999</v>
      </c>
    </row>
    <row r="13">
      <c r="A13" s="3" t="inlineStr">
        <is>
          <t>Segment Reporting, Total Expenses</t>
        </is>
      </c>
      <c r="B13" s="9" t="n">
        <v>168.5</v>
      </c>
      <c r="D13" s="9" t="n">
        <v>168.3</v>
      </c>
      <c r="F13" s="9" t="n">
        <v>168.9</v>
      </c>
    </row>
    <row r="14">
      <c r="A14" s="3" t="inlineStr">
        <is>
          <t>Segment Reporting, Profit</t>
        </is>
      </c>
      <c r="B14" s="9" t="n">
        <v>116.1</v>
      </c>
      <c r="D14" s="5" t="n">
        <v>90</v>
      </c>
      <c r="F14" s="9" t="n">
        <v>79.2</v>
      </c>
    </row>
    <row r="15">
      <c r="A15" s="6" t="inlineStr">
        <is>
          <t>Assets</t>
        </is>
      </c>
    </row>
    <row r="16">
      <c r="A16" s="3" t="inlineStr">
        <is>
          <t>Segment Reporting, Net Receivables</t>
        </is>
      </c>
      <c r="B16" s="9" t="n">
        <v>854.8</v>
      </c>
      <c r="D16" s="9" t="n">
        <v>758.8</v>
      </c>
      <c r="F16" s="9" t="n">
        <v>697.4</v>
      </c>
    </row>
    <row r="17">
      <c r="A17" s="3" t="inlineStr">
        <is>
          <t>Segment Reporting, Cash</t>
        </is>
      </c>
      <c r="B17" s="9" t="n">
        <v>4.1</v>
      </c>
      <c r="D17" s="9" t="n">
        <v>3.9</v>
      </c>
      <c r="F17" s="9" t="n">
        <v>2.3</v>
      </c>
    </row>
    <row r="18">
      <c r="A18" s="3" t="inlineStr">
        <is>
          <t>Segment Reporting, Net fixed assets</t>
        </is>
      </c>
      <c r="B18" s="5" t="n">
        <v>7</v>
      </c>
      <c r="D18" s="9" t="n">
        <v>8.4</v>
      </c>
      <c r="F18" s="9" t="n">
        <v>9.1</v>
      </c>
    </row>
    <row r="19">
      <c r="A19" s="3" t="inlineStr">
        <is>
          <t>Segment Reporting, Other assets</t>
        </is>
      </c>
      <c r="B19" s="9" t="n">
        <v>34.7</v>
      </c>
      <c r="D19" s="9" t="n">
        <v>33.6</v>
      </c>
      <c r="F19" s="9" t="n">
        <v>31.6</v>
      </c>
    </row>
    <row r="20">
      <c r="A20" s="3" t="inlineStr">
        <is>
          <t>Segment Reporting Information, Net Assets</t>
        </is>
      </c>
      <c r="B20" s="9" t="n">
        <v>900.6</v>
      </c>
      <c r="D20" s="9" t="n">
        <v>804.7</v>
      </c>
      <c r="F20" s="9" t="n">
        <v>740.4</v>
      </c>
    </row>
    <row r="21">
      <c r="A21" s="3" t="inlineStr">
        <is>
          <t>Segment Reconciliation, Total revenues from reportable segments</t>
        </is>
      </c>
      <c r="B21" s="9" t="n">
        <v>284.6</v>
      </c>
      <c r="D21" s="9" t="n">
        <v>258.3</v>
      </c>
      <c r="F21" s="9" t="n">
        <v>248.1</v>
      </c>
    </row>
    <row r="22">
      <c r="A22" s="3" t="inlineStr">
        <is>
          <t>Segment Reconciliation, Corporate finance charges earned not allocated to segments</t>
        </is>
      </c>
      <c r="B22" s="9" t="n">
        <v>0.1</v>
      </c>
      <c r="D22" s="9" t="n">
        <v>0.1</v>
      </c>
      <c r="F22" s="9" t="n">
        <v>0.1</v>
      </c>
    </row>
    <row r="23">
      <c r="A23" s="3" t="inlineStr">
        <is>
          <t>Corporate investment income earned not allocated to segments</t>
        </is>
      </c>
      <c r="B23" s="9" t="n">
        <v>7.5</v>
      </c>
      <c r="D23" s="9" t="n">
        <v>6.9</v>
      </c>
      <c r="F23" s="9" t="n">
        <v>7.4</v>
      </c>
    </row>
    <row r="24">
      <c r="A24" s="3" t="inlineStr">
        <is>
          <t>Segment Reconciliation, Timing difference of insurance income allocation to segments</t>
        </is>
      </c>
      <c r="B24" s="9" t="n">
        <v>11.6</v>
      </c>
      <c r="D24" s="9" t="n">
        <v>9.699999999999999</v>
      </c>
      <c r="F24" s="9" t="n">
        <v>7.7</v>
      </c>
    </row>
    <row r="25">
      <c r="A25" s="3" t="inlineStr">
        <is>
          <t>Segment Reconciliation, Other revenues not allocated to segments</t>
        </is>
      </c>
      <c r="B25" s="9" t="n">
        <v>0.5</v>
      </c>
      <c r="D25" s="5" t="n">
        <v>2</v>
      </c>
      <c r="F25" s="5" t="n">
        <v>0</v>
      </c>
    </row>
    <row r="26">
      <c r="A26" s="3" t="inlineStr">
        <is>
          <t>Segment Reconciliation, Consolidated Revenues</t>
        </is>
      </c>
      <c r="B26" s="9" t="n">
        <v>304.3</v>
      </c>
      <c r="C26" s="3" t="inlineStr">
        <is>
          <t>[1]</t>
        </is>
      </c>
      <c r="D26" s="9" t="n">
        <v>275.2</v>
      </c>
      <c r="E26" s="3" t="inlineStr">
        <is>
          <t>[2]</t>
        </is>
      </c>
      <c r="F26" s="9" t="n">
        <v>263.3</v>
      </c>
      <c r="G26" s="3" t="inlineStr">
        <is>
          <t>[3]</t>
        </is>
      </c>
    </row>
    <row r="27">
      <c r="A27" s="6" t="inlineStr">
        <is>
          <t>Net Income (Loss) Attributable to Parent</t>
        </is>
      </c>
    </row>
    <row r="28">
      <c r="A28" s="3" t="inlineStr">
        <is>
          <t>Segment Reconciliation, Total profit or loss for reportable segments</t>
        </is>
      </c>
      <c r="B28" s="9" t="n">
        <v>116.1</v>
      </c>
      <c r="D28" s="5" t="n">
        <v>90</v>
      </c>
      <c r="F28" s="9" t="n">
        <v>79.2</v>
      </c>
    </row>
    <row r="29">
      <c r="A29" s="3" t="inlineStr">
        <is>
          <t>Segment Reconciliation, Corporate earnings not allocated</t>
        </is>
      </c>
      <c r="B29" s="9" t="n">
        <v>19.7</v>
      </c>
      <c r="D29" s="9" t="n">
        <v>16.8</v>
      </c>
      <c r="F29" s="9" t="n">
        <v>15.2</v>
      </c>
    </row>
    <row r="30">
      <c r="A30" s="3" t="inlineStr">
        <is>
          <t>Segment Reconciliation, Corporate expenses not allocated</t>
        </is>
      </c>
      <c r="B30" s="5" t="n">
        <v>-90</v>
      </c>
      <c r="D30" s="9" t="n">
        <v>-87.5</v>
      </c>
      <c r="F30" s="9" t="n">
        <v>-77.3</v>
      </c>
    </row>
    <row r="31">
      <c r="A31" s="3" t="inlineStr">
        <is>
          <t>Segment Reconciliation, Consolidated Income Before Income Taxes</t>
        </is>
      </c>
      <c r="B31" s="9" t="n">
        <v>45.8</v>
      </c>
      <c r="D31" s="9" t="n">
        <v>19.3</v>
      </c>
      <c r="F31" s="9" t="n">
        <v>17.1</v>
      </c>
    </row>
    <row r="32">
      <c r="A32" s="3" t="inlineStr">
        <is>
          <t>Segment Reconciliation, Total assets for reportable segments</t>
        </is>
      </c>
      <c r="B32" s="9" t="n">
        <v>900.6</v>
      </c>
      <c r="D32" s="9" t="n">
        <v>804.7</v>
      </c>
      <c r="F32" s="9" t="n">
        <v>740.4</v>
      </c>
    </row>
    <row r="33">
      <c r="A33" s="3" t="inlineStr">
        <is>
          <t>Segment Reconciliation, Loans held at corporate level</t>
        </is>
      </c>
      <c r="B33" s="9" t="n">
        <v>2.3</v>
      </c>
      <c r="D33" s="9" t="n">
        <v>2.2</v>
      </c>
      <c r="F33" s="9" t="n">
        <v>2.4</v>
      </c>
    </row>
    <row r="34">
      <c r="A34" s="3" t="inlineStr">
        <is>
          <t>Segment Reconciliation, Unearned insurance at corporate levelvel</t>
        </is>
      </c>
      <c r="B34" s="5" t="n">
        <v>-39</v>
      </c>
      <c r="D34" s="9" t="n">
        <v>-33.8</v>
      </c>
      <c r="F34" s="9" t="n">
        <v>-31.6</v>
      </c>
    </row>
    <row r="35">
      <c r="A35" s="3" t="inlineStr">
        <is>
          <t>Segment Reconciliation, Allowance for loan losses at corporate level</t>
        </is>
      </c>
      <c r="B35" s="9" t="n">
        <v>-67.3</v>
      </c>
      <c r="D35" s="9" t="n">
        <v>-66.3</v>
      </c>
      <c r="F35" s="5" t="n">
        <v>-53</v>
      </c>
    </row>
    <row r="36">
      <c r="A36" s="3" t="inlineStr">
        <is>
          <t>Segment Reconciliation, Cash and cash equivalents held at corporate level</t>
        </is>
      </c>
      <c r="B36" s="9" t="n">
        <v>36.3</v>
      </c>
      <c r="D36" s="9" t="n">
        <v>63.8</v>
      </c>
      <c r="F36" s="9" t="n">
        <v>56.1</v>
      </c>
    </row>
    <row r="37">
      <c r="A37" s="3" t="inlineStr">
        <is>
          <t>Segment Reconciliation, Investment securities at corporate level</t>
        </is>
      </c>
      <c r="B37" s="9" t="n">
        <v>261.6</v>
      </c>
      <c r="D37" s="9" t="n">
        <v>221.4</v>
      </c>
      <c r="F37" s="9" t="n">
        <v>204.9</v>
      </c>
    </row>
    <row r="38">
      <c r="A38" s="3" t="inlineStr">
        <is>
          <t>Segment Reconciliation, Fixed assets at corporate level</t>
        </is>
      </c>
      <c r="B38" s="9" t="n">
        <v>5.2</v>
      </c>
      <c r="D38" s="9" t="n">
        <v>5.1</v>
      </c>
      <c r="F38" s="9" t="n">
        <v>6.3</v>
      </c>
    </row>
    <row r="39">
      <c r="A39" s="3" t="inlineStr">
        <is>
          <t>Segment Reconciliation, Other assets at corporate level</t>
        </is>
      </c>
      <c r="B39" s="9" t="n">
        <v>18.5</v>
      </c>
      <c r="D39" s="9" t="n">
        <v>16.6</v>
      </c>
      <c r="F39" s="9" t="n">
        <v>13.7</v>
      </c>
    </row>
    <row r="40">
      <c r="A40" s="3" t="inlineStr">
        <is>
          <t>Segment Reconciliation, Consolidated Assets</t>
        </is>
      </c>
      <c r="B40" s="9" t="n">
        <v>1118.2</v>
      </c>
      <c r="D40" s="9" t="n">
        <v>1013.7</v>
      </c>
      <c r="F40" s="9" t="n">
        <v>939.2</v>
      </c>
    </row>
    <row r="41">
      <c r="A41" s="3" t="inlineStr">
        <is>
          <t>Division I</t>
        </is>
      </c>
    </row>
    <row r="42">
      <c r="A42" s="6" t="inlineStr">
        <is>
          <t>Revenues</t>
        </is>
      </c>
    </row>
    <row r="43">
      <c r="A43" s="3" t="inlineStr">
        <is>
          <t>Segment Reporting, Finance Charges Earned</t>
        </is>
      </c>
      <c r="B43" s="9" t="n">
        <v>34.7</v>
      </c>
      <c r="D43" s="9" t="n">
        <v>33.4</v>
      </c>
      <c r="F43" s="9" t="n">
        <v>32.3</v>
      </c>
    </row>
    <row r="44">
      <c r="A44" s="3" t="inlineStr">
        <is>
          <t>Segment Reporting, Insurance Income</t>
        </is>
      </c>
      <c r="B44" s="9" t="n">
        <v>4.6</v>
      </c>
      <c r="D44" s="9" t="n">
        <v>4.8</v>
      </c>
      <c r="F44" s="9" t="n">
        <v>5.3</v>
      </c>
    </row>
    <row r="45">
      <c r="A45" s="3" t="inlineStr">
        <is>
          <t>Segment Reporting, Other Income</t>
        </is>
      </c>
      <c r="B45" s="9" t="n">
        <v>0.1</v>
      </c>
      <c r="D45" s="9" t="n">
        <v>0.1</v>
      </c>
      <c r="F45" s="9" t="n">
        <v>0.1</v>
      </c>
    </row>
    <row r="46">
      <c r="A46" s="3" t="inlineStr">
        <is>
          <t>Represents the monetary amount of SegmentReportingInformationRevenue1, during the indicated time period.</t>
        </is>
      </c>
      <c r="B46" s="9" t="n">
        <v>39.4</v>
      </c>
      <c r="D46" s="9" t="n">
        <v>38.3</v>
      </c>
      <c r="F46" s="9" t="n">
        <v>37.7</v>
      </c>
    </row>
    <row r="47">
      <c r="A47" s="6" t="inlineStr">
        <is>
          <t>Operating Costs and Expenses</t>
        </is>
      </c>
    </row>
    <row r="48">
      <c r="A48" s="3" t="inlineStr">
        <is>
          <t>Segment Reporting, Interest Cost</t>
        </is>
      </c>
      <c r="B48" s="9" t="n">
        <v>3.1</v>
      </c>
      <c r="D48" s="5" t="n">
        <v>3</v>
      </c>
      <c r="F48" s="9" t="n">
        <v>2.8</v>
      </c>
    </row>
    <row r="49">
      <c r="A49" s="3" t="inlineStr">
        <is>
          <t>Segment Reporting, Provision for Loan Losses</t>
        </is>
      </c>
      <c r="B49" s="9" t="n">
        <v>7.6</v>
      </c>
      <c r="D49" s="9" t="n">
        <v>8.5</v>
      </c>
      <c r="F49" s="9" t="n">
        <v>8.4</v>
      </c>
    </row>
    <row r="50">
      <c r="A50" s="3" t="inlineStr">
        <is>
          <t>Segment Reporting, Depreciation</t>
        </is>
      </c>
      <c r="B50" s="9" t="n">
        <v>0.3</v>
      </c>
      <c r="D50" s="9" t="n">
        <v>0.4</v>
      </c>
      <c r="F50" s="9" t="n">
        <v>0.5</v>
      </c>
    </row>
    <row r="51">
      <c r="A51" s="3" t="inlineStr">
        <is>
          <t>Segment Reporting, Other Expenses</t>
        </is>
      </c>
      <c r="B51" s="9" t="n">
        <v>13.7</v>
      </c>
      <c r="D51" s="9" t="n">
        <v>13.5</v>
      </c>
      <c r="F51" s="9" t="n">
        <v>13.3</v>
      </c>
    </row>
    <row r="52">
      <c r="A52" s="3" t="inlineStr">
        <is>
          <t>Segment Reporting, Total Expenses</t>
        </is>
      </c>
      <c r="B52" s="9" t="n">
        <v>24.7</v>
      </c>
      <c r="D52" s="9" t="n">
        <v>25.4</v>
      </c>
      <c r="F52" s="5" t="n">
        <v>25</v>
      </c>
    </row>
    <row r="53">
      <c r="A53" s="3" t="inlineStr">
        <is>
          <t>Segment Reporting, Profit</t>
        </is>
      </c>
      <c r="B53" s="9" t="n">
        <v>14.7</v>
      </c>
      <c r="D53" s="9" t="n">
        <v>12.9</v>
      </c>
      <c r="F53" s="9" t="n">
        <v>12.7</v>
      </c>
    </row>
    <row r="54">
      <c r="A54" s="6" t="inlineStr">
        <is>
          <t>Assets</t>
        </is>
      </c>
    </row>
    <row r="55">
      <c r="A55" s="3" t="inlineStr">
        <is>
          <t>Segment Reporting, Net Receivables</t>
        </is>
      </c>
      <c r="B55" s="9" t="n">
        <v>110.9</v>
      </c>
      <c r="D55" s="9" t="n">
        <v>102.6</v>
      </c>
      <c r="F55" s="9" t="n">
        <v>100.3</v>
      </c>
    </row>
    <row r="56">
      <c r="A56" s="3" t="inlineStr">
        <is>
          <t>Segment Reporting, Cash</t>
        </is>
      </c>
      <c r="B56" s="9" t="n">
        <v>0.5</v>
      </c>
      <c r="D56" s="9" t="n">
        <v>0.5</v>
      </c>
      <c r="F56" s="9" t="n">
        <v>0.2</v>
      </c>
    </row>
    <row r="57">
      <c r="A57" s="3" t="inlineStr">
        <is>
          <t>Segment Reporting, Net fixed assets</t>
        </is>
      </c>
      <c r="B57" s="9" t="n">
        <v>0.6</v>
      </c>
      <c r="D57" s="9" t="n">
        <v>0.7</v>
      </c>
      <c r="F57" s="5" t="n">
        <v>1</v>
      </c>
    </row>
    <row r="58">
      <c r="A58" s="3" t="inlineStr">
        <is>
          <t>Segment Reporting, Other assets</t>
        </is>
      </c>
      <c r="B58" s="9" t="n">
        <v>3.4</v>
      </c>
      <c r="D58" s="9" t="n">
        <v>3.2</v>
      </c>
      <c r="F58" s="9" t="n">
        <v>3.5</v>
      </c>
    </row>
    <row r="59">
      <c r="A59" s="3" t="inlineStr">
        <is>
          <t>Segment Reporting Information, Net Assets</t>
        </is>
      </c>
      <c r="B59" s="9" t="n">
        <v>115.3</v>
      </c>
      <c r="D59" s="5" t="n">
        <v>107</v>
      </c>
      <c r="F59" s="5" t="n">
        <v>105</v>
      </c>
    </row>
    <row r="60">
      <c r="A60" s="3" t="inlineStr">
        <is>
          <t>Division II</t>
        </is>
      </c>
    </row>
    <row r="61">
      <c r="A61" s="6" t="inlineStr">
        <is>
          <t>Revenues</t>
        </is>
      </c>
    </row>
    <row r="62">
      <c r="A62" s="3" t="inlineStr">
        <is>
          <t>Segment Reporting, Finance Charges Earned</t>
        </is>
      </c>
      <c r="B62" s="9" t="n">
        <v>31.6</v>
      </c>
      <c r="D62" s="9" t="n">
        <v>28.6</v>
      </c>
      <c r="F62" s="5" t="n">
        <v>29</v>
      </c>
    </row>
    <row r="63">
      <c r="A63" s="3" t="inlineStr">
        <is>
          <t>Segment Reporting, Insurance Income</t>
        </is>
      </c>
      <c r="B63" s="9" t="n">
        <v>6.9</v>
      </c>
      <c r="D63" s="9" t="n">
        <v>6.7</v>
      </c>
      <c r="F63" s="9" t="n">
        <v>6.8</v>
      </c>
    </row>
    <row r="64">
      <c r="A64" s="3" t="inlineStr">
        <is>
          <t>Segment Reporting, Other Income</t>
        </is>
      </c>
      <c r="B64" s="5" t="n">
        <v>1</v>
      </c>
      <c r="D64" s="9" t="n">
        <v>0.8</v>
      </c>
      <c r="F64" s="9" t="n">
        <v>1.1</v>
      </c>
    </row>
    <row r="65">
      <c r="A65" s="3" t="inlineStr">
        <is>
          <t>Represents the monetary amount of SegmentReportingInformationRevenue1, during the indicated time period.</t>
        </is>
      </c>
      <c r="B65" s="9" t="n">
        <v>39.5</v>
      </c>
      <c r="D65" s="9" t="n">
        <v>36.1</v>
      </c>
      <c r="F65" s="9" t="n">
        <v>36.9</v>
      </c>
    </row>
    <row r="66">
      <c r="A66" s="6" t="inlineStr">
        <is>
          <t>Operating Costs and Expenses</t>
        </is>
      </c>
    </row>
    <row r="67">
      <c r="A67" s="3" t="inlineStr">
        <is>
          <t>Segment Reporting, Interest Cost</t>
        </is>
      </c>
      <c r="B67" s="9" t="n">
        <v>3.3</v>
      </c>
      <c r="D67" s="9" t="n">
        <v>3.1</v>
      </c>
      <c r="F67" s="5" t="n">
        <v>3</v>
      </c>
    </row>
    <row r="68">
      <c r="A68" s="3" t="inlineStr">
        <is>
          <t>Segment Reporting, Provision for Loan Losses</t>
        </is>
      </c>
      <c r="B68" s="9" t="n">
        <v>3.7</v>
      </c>
      <c r="D68" s="9" t="n">
        <v>4.7</v>
      </c>
      <c r="F68" s="9" t="n">
        <v>6.1</v>
      </c>
    </row>
    <row r="69">
      <c r="A69" s="3" t="inlineStr">
        <is>
          <t>Segment Reporting, Depreciation</t>
        </is>
      </c>
      <c r="B69" s="9" t="n">
        <v>0.4</v>
      </c>
      <c r="D69" s="9" t="n">
        <v>0.4</v>
      </c>
      <c r="F69" s="9" t="n">
        <v>0.4</v>
      </c>
    </row>
    <row r="70">
      <c r="A70" s="3" t="inlineStr">
        <is>
          <t>Segment Reporting, Other Expenses</t>
        </is>
      </c>
      <c r="B70" s="9" t="n">
        <v>12.8</v>
      </c>
      <c r="D70" s="9" t="n">
        <v>12.8</v>
      </c>
      <c r="F70" s="9" t="n">
        <v>12.8</v>
      </c>
    </row>
    <row r="71">
      <c r="A71" s="3" t="inlineStr">
        <is>
          <t>Segment Reporting, Total Expenses</t>
        </is>
      </c>
      <c r="B71" s="9" t="n">
        <v>20.2</v>
      </c>
      <c r="D71" s="5" t="n">
        <v>21</v>
      </c>
      <c r="F71" s="9" t="n">
        <v>22.3</v>
      </c>
    </row>
    <row r="72">
      <c r="A72" s="3" t="inlineStr">
        <is>
          <t>Segment Reporting, Profit</t>
        </is>
      </c>
      <c r="B72" s="9" t="n">
        <v>19.3</v>
      </c>
      <c r="D72" s="9" t="n">
        <v>15.1</v>
      </c>
      <c r="F72" s="9" t="n">
        <v>14.6</v>
      </c>
    </row>
    <row r="73">
      <c r="A73" s="6" t="inlineStr">
        <is>
          <t>Assets</t>
        </is>
      </c>
    </row>
    <row r="74">
      <c r="A74" s="3" t="inlineStr">
        <is>
          <t>Segment Reporting, Net Receivables</t>
        </is>
      </c>
      <c r="B74" s="9" t="n">
        <v>117.9</v>
      </c>
      <c r="D74" s="9" t="n">
        <v>106.2</v>
      </c>
      <c r="F74" s="9" t="n">
        <v>103.1</v>
      </c>
    </row>
    <row r="75">
      <c r="A75" s="3" t="inlineStr">
        <is>
          <t>Segment Reporting, Cash</t>
        </is>
      </c>
      <c r="B75" s="9" t="n">
        <v>0.6</v>
      </c>
      <c r="D75" s="9" t="n">
        <v>0.5</v>
      </c>
      <c r="F75" s="9" t="n">
        <v>0.3</v>
      </c>
    </row>
    <row r="76">
      <c r="A76" s="3" t="inlineStr">
        <is>
          <t>Segment Reporting, Net fixed assets</t>
        </is>
      </c>
      <c r="B76" s="9" t="n">
        <v>0.6</v>
      </c>
      <c r="D76" s="9" t="n">
        <v>0.8</v>
      </c>
      <c r="F76" s="5" t="n">
        <v>1</v>
      </c>
    </row>
    <row r="77">
      <c r="A77" s="3" t="inlineStr">
        <is>
          <t>Segment Reporting, Other assets</t>
        </is>
      </c>
      <c r="B77" s="9" t="n">
        <v>4.7</v>
      </c>
      <c r="D77" s="9" t="n">
        <v>4.6</v>
      </c>
      <c r="F77" s="9" t="n">
        <v>4.8</v>
      </c>
    </row>
    <row r="78">
      <c r="A78" s="3" t="inlineStr">
        <is>
          <t>Segment Reporting Information, Net Assets</t>
        </is>
      </c>
      <c r="B78" s="9" t="n">
        <v>123.8</v>
      </c>
      <c r="D78" s="9" t="n">
        <v>112.1</v>
      </c>
      <c r="F78" s="9" t="n">
        <v>109.2</v>
      </c>
    </row>
    <row r="79">
      <c r="A79" s="3" t="inlineStr">
        <is>
          <t>Division III</t>
        </is>
      </c>
    </row>
    <row r="80">
      <c r="A80" s="6" t="inlineStr">
        <is>
          <t>Revenues</t>
        </is>
      </c>
    </row>
    <row r="81">
      <c r="A81" s="3" t="inlineStr">
        <is>
          <t>Segment Reporting, Finance Charges Earned</t>
        </is>
      </c>
      <c r="B81" s="9" t="n">
        <v>32.9</v>
      </c>
      <c r="D81" s="9" t="n">
        <v>30.3</v>
      </c>
      <c r="F81" s="9" t="n">
        <v>26.9</v>
      </c>
    </row>
    <row r="82">
      <c r="A82" s="3" t="inlineStr">
        <is>
          <t>Segment Reporting, Insurance Income</t>
        </is>
      </c>
      <c r="B82" s="9" t="n">
        <v>7.8</v>
      </c>
      <c r="D82" s="9" t="n">
        <v>8.300000000000001</v>
      </c>
      <c r="F82" s="9" t="n">
        <v>8.1</v>
      </c>
    </row>
    <row r="83">
      <c r="A83" s="3" t="inlineStr">
        <is>
          <t>Segment Reporting, Other Income</t>
        </is>
      </c>
      <c r="B83" s="5" t="n">
        <v>1</v>
      </c>
      <c r="D83" s="5" t="n">
        <v>1</v>
      </c>
      <c r="F83" s="5" t="n">
        <v>1</v>
      </c>
    </row>
    <row r="84">
      <c r="A84" s="3" t="inlineStr">
        <is>
          <t>Represents the monetary amount of SegmentReportingInformationRevenue1, during the indicated time period.</t>
        </is>
      </c>
      <c r="B84" s="9" t="n">
        <v>41.7</v>
      </c>
      <c r="D84" s="9" t="n">
        <v>39.6</v>
      </c>
      <c r="F84" s="5" t="n">
        <v>36</v>
      </c>
    </row>
    <row r="85">
      <c r="A85" s="6" t="inlineStr">
        <is>
          <t>Operating Costs and Expenses</t>
        </is>
      </c>
    </row>
    <row r="86">
      <c r="A86" s="3" t="inlineStr">
        <is>
          <t>Segment Reporting, Interest Cost</t>
        </is>
      </c>
      <c r="B86" s="9" t="n">
        <v>3.4</v>
      </c>
      <c r="D86" s="9" t="n">
        <v>3.2</v>
      </c>
      <c r="F86" s="9" t="n">
        <v>2.8</v>
      </c>
    </row>
    <row r="87">
      <c r="A87" s="3" t="inlineStr">
        <is>
          <t>Segment Reporting, Provision for Loan Losses</t>
        </is>
      </c>
      <c r="B87" s="5" t="n">
        <v>5</v>
      </c>
      <c r="D87" s="5" t="n">
        <v>6</v>
      </c>
      <c r="F87" s="9" t="n">
        <v>5.9</v>
      </c>
    </row>
    <row r="88">
      <c r="A88" s="3" t="inlineStr">
        <is>
          <t>Segment Reporting, Depreciation</t>
        </is>
      </c>
      <c r="B88" s="9" t="n">
        <v>0.4</v>
      </c>
      <c r="D88" s="9" t="n">
        <v>0.3</v>
      </c>
      <c r="F88" s="9" t="n">
        <v>0.3</v>
      </c>
    </row>
    <row r="89">
      <c r="A89" s="3" t="inlineStr">
        <is>
          <t>Segment Reporting, Other Expenses</t>
        </is>
      </c>
      <c r="B89" s="9" t="n">
        <v>12.7</v>
      </c>
      <c r="D89" s="9" t="n">
        <v>12.9</v>
      </c>
      <c r="F89" s="9" t="n">
        <v>12.5</v>
      </c>
    </row>
    <row r="90">
      <c r="A90" s="3" t="inlineStr">
        <is>
          <t>Segment Reporting, Total Expenses</t>
        </is>
      </c>
      <c r="B90" s="9" t="n">
        <v>21.5</v>
      </c>
      <c r="D90" s="9" t="n">
        <v>22.4</v>
      </c>
      <c r="F90" s="9" t="n">
        <v>21.5</v>
      </c>
    </row>
    <row r="91">
      <c r="A91" s="3" t="inlineStr">
        <is>
          <t>Segment Reporting, Profit</t>
        </is>
      </c>
      <c r="B91" s="9" t="n">
        <v>20.2</v>
      </c>
      <c r="D91" s="9" t="n">
        <v>17.2</v>
      </c>
      <c r="F91" s="9" t="n">
        <v>14.5</v>
      </c>
    </row>
    <row r="92">
      <c r="A92" s="6" t="inlineStr">
        <is>
          <t>Assets</t>
        </is>
      </c>
    </row>
    <row r="93">
      <c r="A93" s="3" t="inlineStr">
        <is>
          <t>Segment Reporting, Net Receivables</t>
        </is>
      </c>
      <c r="B93" s="9" t="n">
        <v>119.7</v>
      </c>
      <c r="D93" s="9" t="n">
        <v>111.3</v>
      </c>
      <c r="F93" s="9" t="n">
        <v>99.40000000000001</v>
      </c>
    </row>
    <row r="94">
      <c r="A94" s="3" t="inlineStr">
        <is>
          <t>Segment Reporting, Cash</t>
        </is>
      </c>
      <c r="B94" s="9" t="n">
        <v>0.6</v>
      </c>
      <c r="D94" s="9" t="n">
        <v>0.7</v>
      </c>
      <c r="F94" s="9" t="n">
        <v>0.4</v>
      </c>
    </row>
    <row r="95">
      <c r="A95" s="3" t="inlineStr">
        <is>
          <t>Segment Reporting, Net fixed assets</t>
        </is>
      </c>
      <c r="B95" s="9" t="n">
        <v>0.9</v>
      </c>
      <c r="D95" s="9" t="n">
        <v>0.9</v>
      </c>
      <c r="F95" s="9" t="n">
        <v>0.7</v>
      </c>
    </row>
    <row r="96">
      <c r="A96" s="3" t="inlineStr">
        <is>
          <t>Segment Reporting, Other assets</t>
        </is>
      </c>
      <c r="B96" s="9" t="n">
        <v>4.5</v>
      </c>
      <c r="D96" s="9" t="n">
        <v>4.3</v>
      </c>
      <c r="F96" s="9" t="n">
        <v>3.4</v>
      </c>
    </row>
    <row r="97">
      <c r="A97" s="3" t="inlineStr">
        <is>
          <t>Segment Reporting Information, Net Assets</t>
        </is>
      </c>
      <c r="B97" s="9" t="n">
        <v>125.7</v>
      </c>
      <c r="D97" s="9" t="n">
        <v>117.2</v>
      </c>
      <c r="F97" s="9" t="n">
        <v>103.9</v>
      </c>
    </row>
    <row r="98">
      <c r="A98" s="3" t="inlineStr">
        <is>
          <t>Division IV</t>
        </is>
      </c>
    </row>
    <row r="99">
      <c r="A99" s="6" t="inlineStr">
        <is>
          <t>Revenues</t>
        </is>
      </c>
    </row>
    <row r="100">
      <c r="A100" s="3" t="inlineStr">
        <is>
          <t>Segment Reporting, Finance Charges Earned</t>
        </is>
      </c>
      <c r="B100" s="9" t="n">
        <v>38.4</v>
      </c>
      <c r="D100" s="5" t="n">
        <v>34</v>
      </c>
      <c r="F100" s="9" t="n">
        <v>32.4</v>
      </c>
    </row>
    <row r="101">
      <c r="A101" s="3" t="inlineStr">
        <is>
          <t>Segment Reporting, Insurance Income</t>
        </is>
      </c>
      <c r="B101" s="9" t="n">
        <v>4.7</v>
      </c>
      <c r="D101" s="9" t="n">
        <v>4.2</v>
      </c>
      <c r="F101" s="9" t="n">
        <v>4.4</v>
      </c>
    </row>
    <row r="102">
      <c r="A102" s="3" t="inlineStr">
        <is>
          <t>Segment Reporting, Other Income</t>
        </is>
      </c>
      <c r="B102" s="9" t="n">
        <v>1.4</v>
      </c>
      <c r="D102" s="9" t="n">
        <v>1.1</v>
      </c>
      <c r="F102" s="9" t="n">
        <v>1.1</v>
      </c>
    </row>
    <row r="103">
      <c r="A103" s="3" t="inlineStr">
        <is>
          <t>Represents the monetary amount of SegmentReportingInformationRevenue1, during the indicated time period.</t>
        </is>
      </c>
      <c r="B103" s="9" t="n">
        <v>44.5</v>
      </c>
      <c r="D103" s="9" t="n">
        <v>39.3</v>
      </c>
      <c r="F103" s="9" t="n">
        <v>37.9</v>
      </c>
    </row>
    <row r="104">
      <c r="A104" s="6" t="inlineStr">
        <is>
          <t>Operating Costs and Expenses</t>
        </is>
      </c>
    </row>
    <row r="105">
      <c r="A105" s="3" t="inlineStr">
        <is>
          <t>Segment Reporting, Interest Cost</t>
        </is>
      </c>
      <c r="B105" s="9" t="n">
        <v>3.9</v>
      </c>
      <c r="D105" s="9" t="n">
        <v>3.6</v>
      </c>
      <c r="F105" s="9" t="n">
        <v>3.3</v>
      </c>
    </row>
    <row r="106">
      <c r="A106" s="3" t="inlineStr">
        <is>
          <t>Segment Reporting, Provision for Loan Losses</t>
        </is>
      </c>
      <c r="B106" s="9" t="n">
        <v>5.5</v>
      </c>
      <c r="D106" s="9" t="n">
        <v>6.6</v>
      </c>
      <c r="F106" s="9" t="n">
        <v>8.199999999999999</v>
      </c>
    </row>
    <row r="107">
      <c r="A107" s="3" t="inlineStr">
        <is>
          <t>Segment Reporting, Depreciation</t>
        </is>
      </c>
      <c r="B107" s="9" t="n">
        <v>0.5</v>
      </c>
      <c r="D107" s="9" t="n">
        <v>0.5</v>
      </c>
      <c r="F107" s="9" t="n">
        <v>0.5</v>
      </c>
    </row>
    <row r="108">
      <c r="A108" s="3" t="inlineStr">
        <is>
          <t>Segment Reporting, Other Expenses</t>
        </is>
      </c>
      <c r="B108" s="9" t="n">
        <v>14.3</v>
      </c>
      <c r="D108" s="9" t="n">
        <v>14.3</v>
      </c>
      <c r="F108" s="9" t="n">
        <v>14.2</v>
      </c>
    </row>
    <row r="109">
      <c r="A109" s="3" t="inlineStr">
        <is>
          <t>Segment Reporting, Total Expenses</t>
        </is>
      </c>
      <c r="B109" s="9" t="n">
        <v>24.2</v>
      </c>
      <c r="D109" s="5" t="n">
        <v>25</v>
      </c>
      <c r="F109" s="9" t="n">
        <v>26.2</v>
      </c>
    </row>
    <row r="110">
      <c r="A110" s="3" t="inlineStr">
        <is>
          <t>Segment Reporting, Profit</t>
        </is>
      </c>
      <c r="B110" s="9" t="n">
        <v>20.3</v>
      </c>
      <c r="D110" s="9" t="n">
        <v>14.3</v>
      </c>
      <c r="F110" s="9" t="n">
        <v>11.7</v>
      </c>
    </row>
    <row r="111">
      <c r="A111" s="6" t="inlineStr">
        <is>
          <t>Assets</t>
        </is>
      </c>
    </row>
    <row r="112">
      <c r="A112" s="3" t="inlineStr">
        <is>
          <t>Segment Reporting, Net Receivables</t>
        </is>
      </c>
      <c r="B112" s="9" t="n">
        <v>144.8</v>
      </c>
      <c r="D112" s="9" t="n">
        <v>128.9</v>
      </c>
      <c r="F112" s="9" t="n">
        <v>116.4</v>
      </c>
    </row>
    <row r="113">
      <c r="A113" s="3" t="inlineStr">
        <is>
          <t>Segment Reporting, Cash</t>
        </is>
      </c>
      <c r="B113" s="9" t="n">
        <v>0.7</v>
      </c>
      <c r="D113" s="9" t="n">
        <v>0.6</v>
      </c>
      <c r="F113" s="9" t="n">
        <v>0.4</v>
      </c>
    </row>
    <row r="114">
      <c r="A114" s="3" t="inlineStr">
        <is>
          <t>Segment Reporting, Net fixed assets</t>
        </is>
      </c>
      <c r="B114" s="9" t="n">
        <v>1.1</v>
      </c>
      <c r="D114" s="9" t="n">
        <v>1.4</v>
      </c>
      <c r="F114" s="9" t="n">
        <v>1.4</v>
      </c>
    </row>
    <row r="115">
      <c r="A115" s="3" t="inlineStr">
        <is>
          <t>Segment Reporting, Other assets</t>
        </is>
      </c>
      <c r="B115" s="9" t="n">
        <v>5.7</v>
      </c>
      <c r="D115" s="9" t="n">
        <v>5.7</v>
      </c>
      <c r="F115" s="9" t="n">
        <v>5.4</v>
      </c>
    </row>
    <row r="116">
      <c r="A116" s="3" t="inlineStr">
        <is>
          <t>Segment Reporting Information, Net Assets</t>
        </is>
      </c>
      <c r="B116" s="9" t="n">
        <v>152.3</v>
      </c>
      <c r="D116" s="9" t="n">
        <v>136.6</v>
      </c>
      <c r="F116" s="9" t="n">
        <v>123.6</v>
      </c>
    </row>
    <row r="117">
      <c r="A117" s="3" t="inlineStr">
        <is>
          <t>Division V</t>
        </is>
      </c>
    </row>
    <row r="118">
      <c r="A118" s="6" t="inlineStr">
        <is>
          <t>Revenues</t>
        </is>
      </c>
    </row>
    <row r="119">
      <c r="A119" s="3" t="inlineStr">
        <is>
          <t>Segment Reporting, Finance Charges Earned</t>
        </is>
      </c>
      <c r="B119" s="9" t="n">
        <v>25.2</v>
      </c>
      <c r="D119" s="9" t="n">
        <v>21.5</v>
      </c>
      <c r="F119" s="5" t="n">
        <v>19</v>
      </c>
    </row>
    <row r="120">
      <c r="A120" s="3" t="inlineStr">
        <is>
          <t>Segment Reporting, Insurance Income</t>
        </is>
      </c>
      <c r="B120" s="9" t="n">
        <v>4.4</v>
      </c>
      <c r="D120" s="9" t="n">
        <v>3.8</v>
      </c>
      <c r="F120" s="9" t="n">
        <v>3.5</v>
      </c>
    </row>
    <row r="121">
      <c r="A121" s="3" t="inlineStr">
        <is>
          <t>Segment Reporting, Other Income</t>
        </is>
      </c>
      <c r="B121" s="9" t="n">
        <v>0.7</v>
      </c>
      <c r="D121" s="9" t="n">
        <v>0.6</v>
      </c>
      <c r="F121" s="9" t="n">
        <v>0.7</v>
      </c>
    </row>
    <row r="122">
      <c r="A122" s="3" t="inlineStr">
        <is>
          <t>Represents the monetary amount of SegmentReportingInformationRevenue1, during the indicated time period.</t>
        </is>
      </c>
      <c r="B122" s="9" t="n">
        <v>30.3</v>
      </c>
      <c r="D122" s="9" t="n">
        <v>25.9</v>
      </c>
      <c r="F122" s="9" t="n">
        <v>23.2</v>
      </c>
    </row>
    <row r="123">
      <c r="A123" s="6" t="inlineStr">
        <is>
          <t>Operating Costs and Expenses</t>
        </is>
      </c>
    </row>
    <row r="124">
      <c r="A124" s="3" t="inlineStr">
        <is>
          <t>Segment Reporting, Interest Cost</t>
        </is>
      </c>
      <c r="B124" s="9" t="n">
        <v>2.3</v>
      </c>
      <c r="D124" s="5" t="n">
        <v>2</v>
      </c>
      <c r="F124" s="9" t="n">
        <v>1.8</v>
      </c>
    </row>
    <row r="125">
      <c r="A125" s="3" t="inlineStr">
        <is>
          <t>Segment Reporting, Provision for Loan Losses</t>
        </is>
      </c>
      <c r="B125" s="9" t="n">
        <v>4.9</v>
      </c>
      <c r="D125" s="9" t="n">
        <v>4.4</v>
      </c>
      <c r="F125" s="5" t="n">
        <v>5</v>
      </c>
    </row>
    <row r="126">
      <c r="A126" s="3" t="inlineStr">
        <is>
          <t>Segment Reporting, Depreciation</t>
        </is>
      </c>
      <c r="B126" s="9" t="n">
        <v>0.5</v>
      </c>
      <c r="D126" s="9" t="n">
        <v>0.5</v>
      </c>
      <c r="F126" s="9" t="n">
        <v>0.4</v>
      </c>
    </row>
    <row r="127">
      <c r="A127" s="3" t="inlineStr">
        <is>
          <t>Segment Reporting, Other Expenses</t>
        </is>
      </c>
      <c r="B127" s="9" t="n">
        <v>10.6</v>
      </c>
      <c r="D127" s="9" t="n">
        <v>10.4</v>
      </c>
      <c r="F127" s="9" t="n">
        <v>10.3</v>
      </c>
    </row>
    <row r="128">
      <c r="A128" s="3" t="inlineStr">
        <is>
          <t>Segment Reporting, Total Expenses</t>
        </is>
      </c>
      <c r="B128" s="9" t="n">
        <v>18.3</v>
      </c>
      <c r="D128" s="9" t="n">
        <v>17.3</v>
      </c>
      <c r="F128" s="9" t="n">
        <v>17.5</v>
      </c>
    </row>
    <row r="129">
      <c r="A129" s="3" t="inlineStr">
        <is>
          <t>Segment Reporting, Profit</t>
        </is>
      </c>
      <c r="B129" s="5" t="n">
        <v>12</v>
      </c>
      <c r="D129" s="9" t="n">
        <v>8.6</v>
      </c>
      <c r="F129" s="9" t="n">
        <v>5.7</v>
      </c>
    </row>
    <row r="130">
      <c r="A130" s="6" t="inlineStr">
        <is>
          <t>Assets</t>
        </is>
      </c>
    </row>
    <row r="131">
      <c r="A131" s="3" t="inlineStr">
        <is>
          <t>Segment Reporting, Net Receivables</t>
        </is>
      </c>
      <c r="B131" s="9" t="n">
        <v>86.3</v>
      </c>
      <c r="D131" s="9" t="n">
        <v>71.3</v>
      </c>
      <c r="F131" s="9" t="n">
        <v>63.2</v>
      </c>
    </row>
    <row r="132">
      <c r="A132" s="3" t="inlineStr">
        <is>
          <t>Segment Reporting, Cash</t>
        </is>
      </c>
      <c r="B132" s="9" t="n">
        <v>0.5</v>
      </c>
      <c r="D132" s="9" t="n">
        <v>0.5</v>
      </c>
      <c r="F132" s="9" t="n">
        <v>0.3</v>
      </c>
    </row>
    <row r="133">
      <c r="A133" s="3" t="inlineStr">
        <is>
          <t>Segment Reporting, Net fixed assets</t>
        </is>
      </c>
      <c r="B133" s="9" t="n">
        <v>1.4</v>
      </c>
      <c r="D133" s="9" t="n">
        <v>1.6</v>
      </c>
      <c r="F133" s="9" t="n">
        <v>1.6</v>
      </c>
    </row>
    <row r="134">
      <c r="A134" s="3" t="inlineStr">
        <is>
          <t>Segment Reporting, Other assets</t>
        </is>
      </c>
      <c r="B134" s="9" t="n">
        <v>3.6</v>
      </c>
      <c r="D134" s="9" t="n">
        <v>3.7</v>
      </c>
      <c r="F134" s="9" t="n">
        <v>3.2</v>
      </c>
    </row>
    <row r="135">
      <c r="A135" s="3" t="inlineStr">
        <is>
          <t>Segment Reporting Information, Net Assets</t>
        </is>
      </c>
      <c r="B135" s="9" t="n">
        <v>91.8</v>
      </c>
      <c r="D135" s="9" t="n">
        <v>77.09999999999999</v>
      </c>
      <c r="F135" s="9" t="n">
        <v>68.3</v>
      </c>
    </row>
    <row r="136">
      <c r="A136" s="3" t="inlineStr">
        <is>
          <t>Division VII</t>
        </is>
      </c>
    </row>
    <row r="137">
      <c r="A137" s="6" t="inlineStr">
        <is>
          <t>Revenues</t>
        </is>
      </c>
    </row>
    <row r="138">
      <c r="A138" s="3" t="inlineStr">
        <is>
          <t>Segment Reporting, Finance Charges Earned</t>
        </is>
      </c>
      <c r="B138" s="9" t="n">
        <v>24.7</v>
      </c>
      <c r="D138" s="9" t="n">
        <v>21.5</v>
      </c>
      <c r="F138" s="9" t="n">
        <v>18.8</v>
      </c>
    </row>
    <row r="139">
      <c r="A139" s="3" t="inlineStr">
        <is>
          <t>Segment Reporting, Insurance Income</t>
        </is>
      </c>
      <c r="B139" s="9" t="n">
        <v>3.1</v>
      </c>
      <c r="D139" s="9" t="n">
        <v>3.2</v>
      </c>
      <c r="F139" s="9" t="n">
        <v>3.2</v>
      </c>
    </row>
    <row r="140">
      <c r="A140" s="3" t="inlineStr">
        <is>
          <t>Segment Reporting, Other Income</t>
        </is>
      </c>
      <c r="B140" s="9" t="n">
        <v>0.7</v>
      </c>
      <c r="D140" s="9" t="n">
        <v>0.5</v>
      </c>
      <c r="F140" s="9" t="n">
        <v>0.5</v>
      </c>
    </row>
    <row r="141">
      <c r="A141" s="3" t="inlineStr">
        <is>
          <t>Represents the monetary amount of SegmentReportingInformationRevenue1, during the indicated time period.</t>
        </is>
      </c>
      <c r="B141" s="9" t="n">
        <v>28.5</v>
      </c>
      <c r="D141" s="9" t="n">
        <v>25.2</v>
      </c>
      <c r="F141" s="9" t="n">
        <v>22.5</v>
      </c>
    </row>
    <row r="142">
      <c r="A142" s="6" t="inlineStr">
        <is>
          <t>Operating Costs and Expenses</t>
        </is>
      </c>
    </row>
    <row r="143">
      <c r="A143" s="3" t="inlineStr">
        <is>
          <t>Segment Reporting, Interest Cost</t>
        </is>
      </c>
      <c r="B143" s="9" t="n">
        <v>2.4</v>
      </c>
      <c r="D143" s="9" t="n">
        <v>2.2</v>
      </c>
      <c r="F143" s="9" t="n">
        <v>1.8</v>
      </c>
    </row>
    <row r="144">
      <c r="A144" s="3" t="inlineStr">
        <is>
          <t>Segment Reporting, Provision for Loan Losses</t>
        </is>
      </c>
      <c r="B144" s="5" t="n">
        <v>5</v>
      </c>
      <c r="D144" s="9" t="n">
        <v>5.9</v>
      </c>
      <c r="F144" s="9" t="n">
        <v>5.9</v>
      </c>
    </row>
    <row r="145">
      <c r="A145" s="3" t="inlineStr">
        <is>
          <t>Segment Reporting, Depreciation</t>
        </is>
      </c>
      <c r="B145" s="9" t="n">
        <v>0.4</v>
      </c>
      <c r="D145" s="9" t="n">
        <v>0.5</v>
      </c>
      <c r="F145" s="9" t="n">
        <v>0.4</v>
      </c>
    </row>
    <row r="146">
      <c r="A146" s="3" t="inlineStr">
        <is>
          <t>Segment Reporting, Other Expenses</t>
        </is>
      </c>
      <c r="B146" s="9" t="n">
        <v>10.7</v>
      </c>
      <c r="D146" s="9" t="n">
        <v>10.2</v>
      </c>
      <c r="F146" s="9" t="n">
        <v>9.800000000000001</v>
      </c>
    </row>
    <row r="147">
      <c r="A147" s="3" t="inlineStr">
        <is>
          <t>Segment Reporting, Total Expenses</t>
        </is>
      </c>
      <c r="B147" s="9" t="n">
        <v>18.5</v>
      </c>
      <c r="D147" s="9" t="n">
        <v>18.8</v>
      </c>
      <c r="F147" s="9" t="n">
        <v>17.9</v>
      </c>
    </row>
    <row r="148">
      <c r="A148" s="3" t="inlineStr">
        <is>
          <t>Segment Reporting, Profit</t>
        </is>
      </c>
      <c r="B148" s="5" t="n">
        <v>10</v>
      </c>
      <c r="D148" s="9" t="n">
        <v>6.4</v>
      </c>
      <c r="F148" s="9" t="n">
        <v>4.6</v>
      </c>
    </row>
    <row r="149">
      <c r="A149" s="6" t="inlineStr">
        <is>
          <t>Assets</t>
        </is>
      </c>
    </row>
    <row r="150">
      <c r="A150" s="3" t="inlineStr">
        <is>
          <t>Segment Reporting, Net Receivables</t>
        </is>
      </c>
      <c r="B150" s="9" t="n">
        <v>86.5</v>
      </c>
      <c r="D150" s="9" t="n">
        <v>76.5</v>
      </c>
      <c r="F150" s="9" t="n">
        <v>67.8</v>
      </c>
    </row>
    <row r="151">
      <c r="A151" s="3" t="inlineStr">
        <is>
          <t>Segment Reporting, Cash</t>
        </is>
      </c>
      <c r="B151" s="9" t="n">
        <v>0.4</v>
      </c>
      <c r="D151" s="9" t="n">
        <v>0.3</v>
      </c>
      <c r="F151" s="9" t="n">
        <v>0.2</v>
      </c>
    </row>
    <row r="152">
      <c r="A152" s="3" t="inlineStr">
        <is>
          <t>Segment Reporting, Net fixed assets</t>
        </is>
      </c>
      <c r="B152" s="9" t="n">
        <v>0.9</v>
      </c>
      <c r="D152" s="9" t="n">
        <v>1.2</v>
      </c>
      <c r="F152" s="9" t="n">
        <v>1.4</v>
      </c>
    </row>
    <row r="153">
      <c r="A153" s="3" t="inlineStr">
        <is>
          <t>Segment Reporting, Other assets</t>
        </is>
      </c>
      <c r="B153" s="5" t="n">
        <v>4</v>
      </c>
      <c r="D153" s="9" t="n">
        <v>4.3</v>
      </c>
      <c r="F153" s="9" t="n">
        <v>3.7</v>
      </c>
    </row>
    <row r="154">
      <c r="A154" s="3" t="inlineStr">
        <is>
          <t>Segment Reporting Information, Net Assets</t>
        </is>
      </c>
      <c r="B154" s="9" t="n">
        <v>91.8</v>
      </c>
      <c r="D154" s="9" t="n">
        <v>82.3</v>
      </c>
      <c r="F154" s="9" t="n">
        <v>73.09999999999999</v>
      </c>
    </row>
    <row r="155">
      <c r="A155" s="3" t="inlineStr">
        <is>
          <t>Division VIII</t>
        </is>
      </c>
    </row>
    <row r="156">
      <c r="A156" s="6" t="inlineStr">
        <is>
          <t>Revenues</t>
        </is>
      </c>
    </row>
    <row r="157">
      <c r="A157" s="3" t="inlineStr">
        <is>
          <t>Segment Reporting, Finance Charges Earned</t>
        </is>
      </c>
      <c r="B157" s="9" t="n">
        <v>20.4</v>
      </c>
      <c r="D157" s="9" t="n">
        <v>17.2</v>
      </c>
      <c r="F157" s="9" t="n">
        <v>15.9</v>
      </c>
    </row>
    <row r="158">
      <c r="A158" s="3" t="inlineStr">
        <is>
          <t>Segment Reporting, Insurance Income</t>
        </is>
      </c>
      <c r="B158" s="9" t="n">
        <v>4.6</v>
      </c>
      <c r="D158" s="9" t="n">
        <v>3.8</v>
      </c>
      <c r="F158" s="9" t="n">
        <v>3.7</v>
      </c>
    </row>
    <row r="159">
      <c r="A159" s="3" t="inlineStr">
        <is>
          <t>Segment Reporting, Other Income</t>
        </is>
      </c>
      <c r="B159" s="9" t="n">
        <v>0.6</v>
      </c>
      <c r="D159" s="9" t="n">
        <v>0.4</v>
      </c>
      <c r="F159" s="9" t="n">
        <v>0.5</v>
      </c>
    </row>
    <row r="160">
      <c r="A160" s="3" t="inlineStr">
        <is>
          <t>Represents the monetary amount of SegmentReportingInformationRevenue1, during the indicated time period.</t>
        </is>
      </c>
      <c r="B160" s="9" t="n">
        <v>25.6</v>
      </c>
      <c r="D160" s="9" t="n">
        <v>21.4</v>
      </c>
      <c r="F160" s="9" t="n">
        <v>20.1</v>
      </c>
    </row>
    <row r="161">
      <c r="A161" s="6" t="inlineStr">
        <is>
          <t>Operating Costs and Expenses</t>
        </is>
      </c>
    </row>
    <row r="162">
      <c r="A162" s="3" t="inlineStr">
        <is>
          <t>Segment Reporting, Interest Cost</t>
        </is>
      </c>
      <c r="B162" s="9" t="n">
        <v>2.3</v>
      </c>
      <c r="D162" s="9" t="n">
        <v>1.7</v>
      </c>
      <c r="F162" s="9" t="n">
        <v>1.5</v>
      </c>
    </row>
    <row r="163">
      <c r="A163" s="3" t="inlineStr">
        <is>
          <t>Segment Reporting, Provision for Loan Losses</t>
        </is>
      </c>
      <c r="B163" s="9" t="n">
        <v>4.9</v>
      </c>
      <c r="D163" s="9" t="n">
        <v>4.5</v>
      </c>
      <c r="F163" s="9" t="n">
        <v>4.1</v>
      </c>
    </row>
    <row r="164">
      <c r="A164" s="3" t="inlineStr">
        <is>
          <t>Segment Reporting, Depreciation</t>
        </is>
      </c>
      <c r="B164" s="9" t="n">
        <v>0.4</v>
      </c>
      <c r="D164" s="9" t="n">
        <v>0.3</v>
      </c>
      <c r="F164" s="9" t="n">
        <v>0.4</v>
      </c>
    </row>
    <row r="165">
      <c r="A165" s="3" t="inlineStr">
        <is>
          <t>Segment Reporting, Other Expenses</t>
        </is>
      </c>
      <c r="B165" s="9" t="n">
        <v>12.6</v>
      </c>
      <c r="D165" s="9" t="n">
        <v>10.6</v>
      </c>
      <c r="F165" s="9" t="n">
        <v>10.1</v>
      </c>
    </row>
    <row r="166">
      <c r="A166" s="3" t="inlineStr">
        <is>
          <t>Segment Reporting, Total Expenses</t>
        </is>
      </c>
      <c r="B166" s="9" t="n">
        <v>20.2</v>
      </c>
      <c r="D166" s="9" t="n">
        <v>17.1</v>
      </c>
      <c r="F166" s="9" t="n">
        <v>16.1</v>
      </c>
    </row>
    <row r="167">
      <c r="A167" s="3" t="inlineStr">
        <is>
          <t>Segment Reporting, Profit</t>
        </is>
      </c>
      <c r="B167" s="9" t="n">
        <v>5.4</v>
      </c>
      <c r="D167" s="9" t="n">
        <v>4.3</v>
      </c>
      <c r="F167" s="5" t="n">
        <v>4</v>
      </c>
    </row>
    <row r="168">
      <c r="A168" s="6" t="inlineStr">
        <is>
          <t>Assets</t>
        </is>
      </c>
    </row>
    <row r="169">
      <c r="A169" s="3" t="inlineStr">
        <is>
          <t>Segment Reporting, Net Receivables</t>
        </is>
      </c>
      <c r="B169" s="9" t="n">
        <v>84.7</v>
      </c>
      <c r="D169" s="9" t="n">
        <v>64.7</v>
      </c>
      <c r="F169" s="9" t="n">
        <v>54.8</v>
      </c>
    </row>
    <row r="170">
      <c r="A170" s="3" t="inlineStr">
        <is>
          <t>Segment Reporting, Cash</t>
        </is>
      </c>
      <c r="B170" s="9" t="n">
        <v>0.4</v>
      </c>
      <c r="D170" s="9" t="n">
        <v>0.4</v>
      </c>
      <c r="F170" s="9" t="n">
        <v>0.2</v>
      </c>
    </row>
    <row r="171">
      <c r="A171" s="3" t="inlineStr">
        <is>
          <t>Segment Reporting, Net fixed assets</t>
        </is>
      </c>
      <c r="B171" s="5" t="n">
        <v>1</v>
      </c>
      <c r="D171" s="9" t="n">
        <v>0.9</v>
      </c>
      <c r="F171" s="9" t="n">
        <v>0.9</v>
      </c>
    </row>
    <row r="172">
      <c r="A172" s="3" t="inlineStr">
        <is>
          <t>Segment Reporting, Other assets</t>
        </is>
      </c>
      <c r="B172" s="9" t="n">
        <v>4.3</v>
      </c>
      <c r="D172" s="9" t="n">
        <v>3.3</v>
      </c>
      <c r="F172" s="9" t="n">
        <v>3.2</v>
      </c>
    </row>
    <row r="173">
      <c r="A173" s="3" t="inlineStr">
        <is>
          <t>Segment Reporting Information, Net Assets</t>
        </is>
      </c>
      <c r="B173" s="9" t="n">
        <v>90.40000000000001</v>
      </c>
      <c r="D173" s="9" t="n">
        <v>69.3</v>
      </c>
      <c r="F173" s="9" t="n">
        <v>59.1</v>
      </c>
    </row>
    <row r="174">
      <c r="A174" s="3" t="inlineStr">
        <is>
          <t>Division IX</t>
        </is>
      </c>
    </row>
    <row r="175">
      <c r="A175" s="6" t="inlineStr">
        <is>
          <t>Revenues</t>
        </is>
      </c>
    </row>
    <row r="176">
      <c r="A176" s="3" t="inlineStr">
        <is>
          <t>Segment Reporting, Finance Charges Earned</t>
        </is>
      </c>
      <c r="B176" s="9" t="n">
        <v>28.7</v>
      </c>
      <c r="D176" s="9" t="n">
        <v>26.5</v>
      </c>
      <c r="F176" s="9" t="n">
        <v>26.1</v>
      </c>
    </row>
    <row r="177">
      <c r="A177" s="3" t="inlineStr">
        <is>
          <t>Segment Reporting, Insurance Income</t>
        </is>
      </c>
      <c r="B177" s="9" t="n">
        <v>5.5</v>
      </c>
      <c r="D177" s="9" t="n">
        <v>5.3</v>
      </c>
      <c r="F177" s="9" t="n">
        <v>6.7</v>
      </c>
    </row>
    <row r="178">
      <c r="A178" s="3" t="inlineStr">
        <is>
          <t>Segment Reporting, Other Income</t>
        </is>
      </c>
      <c r="B178" s="9" t="n">
        <v>0.9</v>
      </c>
      <c r="D178" s="9" t="n">
        <v>0.7</v>
      </c>
      <c r="F178" s="5" t="n">
        <v>1</v>
      </c>
    </row>
    <row r="179">
      <c r="A179" s="3" t="inlineStr">
        <is>
          <t>Represents the monetary amount of SegmentReportingInformationRevenue1, during the indicated time period.</t>
        </is>
      </c>
      <c r="B179" s="9" t="n">
        <v>35.1</v>
      </c>
      <c r="D179" s="9" t="n">
        <v>32.5</v>
      </c>
      <c r="F179" s="9" t="n">
        <v>33.8</v>
      </c>
    </row>
    <row r="180">
      <c r="A180" s="6" t="inlineStr">
        <is>
          <t>Operating Costs and Expenses</t>
        </is>
      </c>
    </row>
    <row r="181">
      <c r="A181" s="3" t="inlineStr">
        <is>
          <t>Segment Reporting, Interest Cost</t>
        </is>
      </c>
      <c r="B181" s="5" t="n">
        <v>3</v>
      </c>
      <c r="D181" s="9" t="n">
        <v>2.8</v>
      </c>
      <c r="F181" s="9" t="n">
        <v>2.7</v>
      </c>
    </row>
    <row r="182">
      <c r="A182" s="3" t="inlineStr">
        <is>
          <t>Segment Reporting, Provision for Loan Losses</t>
        </is>
      </c>
      <c r="B182" s="9" t="n">
        <v>4.6</v>
      </c>
      <c r="D182" s="9" t="n">
        <v>4.9</v>
      </c>
      <c r="F182" s="9" t="n">
        <v>6.1</v>
      </c>
    </row>
    <row r="183">
      <c r="A183" s="3" t="inlineStr">
        <is>
          <t>Segment Reporting, Depreciation</t>
        </is>
      </c>
      <c r="B183" s="9" t="n">
        <v>0.4</v>
      </c>
      <c r="D183" s="9" t="n">
        <v>0.5</v>
      </c>
      <c r="F183" s="9" t="n">
        <v>0.5</v>
      </c>
    </row>
    <row r="184">
      <c r="A184" s="3" t="inlineStr">
        <is>
          <t>Segment Reporting, Other Expenses</t>
        </is>
      </c>
      <c r="B184" s="9" t="n">
        <v>12.9</v>
      </c>
      <c r="D184" s="9" t="n">
        <v>13.1</v>
      </c>
      <c r="F184" s="9" t="n">
        <v>13.1</v>
      </c>
    </row>
    <row r="185">
      <c r="A185" s="3" t="inlineStr">
        <is>
          <t>Segment Reporting, Total Expenses</t>
        </is>
      </c>
      <c r="B185" s="9" t="n">
        <v>20.9</v>
      </c>
      <c r="D185" s="9" t="n">
        <v>21.3</v>
      </c>
      <c r="F185" s="9" t="n">
        <v>22.4</v>
      </c>
    </row>
    <row r="186">
      <c r="A186" s="3" t="inlineStr">
        <is>
          <t>Segment Reporting, Profit</t>
        </is>
      </c>
      <c r="B186" s="9" t="n">
        <v>14.2</v>
      </c>
      <c r="D186" s="9" t="n">
        <v>11.2</v>
      </c>
      <c r="F186" s="9" t="n">
        <v>11.4</v>
      </c>
    </row>
    <row r="187">
      <c r="A187" s="6" t="inlineStr">
        <is>
          <t>Assets</t>
        </is>
      </c>
    </row>
    <row r="188">
      <c r="A188" s="3" t="inlineStr">
        <is>
          <t>Segment Reporting, Net Receivables</t>
        </is>
      </c>
      <c r="B188" s="5" t="n">
        <v>104</v>
      </c>
      <c r="D188" s="9" t="n">
        <v>97.3</v>
      </c>
      <c r="F188" s="9" t="n">
        <v>92.40000000000001</v>
      </c>
    </row>
    <row r="189">
      <c r="A189" s="3" t="inlineStr">
        <is>
          <t>Segment Reporting, Cash</t>
        </is>
      </c>
      <c r="B189" s="9" t="n">
        <v>0.4</v>
      </c>
      <c r="D189" s="9" t="n">
        <v>0.4</v>
      </c>
      <c r="F189" s="9" t="n">
        <v>0.3</v>
      </c>
    </row>
    <row r="190">
      <c r="A190" s="3" t="inlineStr">
        <is>
          <t>Segment Reporting, Net fixed assets</t>
        </is>
      </c>
      <c r="B190" s="9" t="n">
        <v>0.6</v>
      </c>
      <c r="D190" s="9" t="n">
        <v>0.9</v>
      </c>
      <c r="F190" s="9" t="n">
        <v>1.1</v>
      </c>
    </row>
    <row r="191">
      <c r="A191" s="3" t="inlineStr">
        <is>
          <t>Segment Reporting, Other assets</t>
        </is>
      </c>
      <c r="B191" s="9" t="n">
        <v>4.5</v>
      </c>
      <c r="D191" s="9" t="n">
        <v>4.5</v>
      </c>
      <c r="F191" s="9" t="n">
        <v>4.4</v>
      </c>
    </row>
    <row r="192">
      <c r="A192" s="3" t="inlineStr">
        <is>
          <t>Segment Reporting Information, Net Assets</t>
        </is>
      </c>
      <c r="B192" s="8" t="n">
        <v>109.5</v>
      </c>
      <c r="D192" s="8" t="n">
        <v>103.1</v>
      </c>
      <c r="F192" s="8" t="n">
        <v>98.2</v>
      </c>
    </row>
    <row r="193"/>
    <row r="194">
      <c r="A194" s="3" t="inlineStr">
        <is>
          <t>[1]</t>
        </is>
      </c>
      <c r="B194" s="3" t="inlineStr">
        <is>
          <t>Includes Finance Charge Income, Investment Income, Insurance Premium Revenues and Other Revenue</t>
        </is>
      </c>
    </row>
    <row r="195">
      <c r="A195" s="3" t="inlineStr">
        <is>
          <t>[2]</t>
        </is>
      </c>
      <c r="B195" s="3" t="inlineStr">
        <is>
          <t>Includes Finance Charge Income, Investment Income, Insurance Premium Revenues and Other Revenue</t>
        </is>
      </c>
    </row>
    <row r="196">
      <c r="A196" s="3" t="inlineStr">
        <is>
          <t>[3]</t>
        </is>
      </c>
      <c r="B196" s="3" t="inlineStr">
        <is>
          <t>ncludes Finance Charge Income, Investment Income, Insurance Premium Revenues and Other Revenue</t>
        </is>
      </c>
    </row>
  </sheetData>
  <mergeCells count="9">
    <mergeCell ref="A1:A2"/>
    <mergeCell ref="B1:G1"/>
    <mergeCell ref="B2:C2"/>
    <mergeCell ref="D2:E2"/>
    <mergeCell ref="F2:G2"/>
    <mergeCell ref="A193:G193"/>
    <mergeCell ref="B194:G194"/>
    <mergeCell ref="B195:G195"/>
    <mergeCell ref="B196:G19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12 Months Ended</t>
        </is>
      </c>
    </row>
    <row r="2">
      <c r="B2" s="2" t="inlineStr">
        <is>
          <t>Dec. 31, 2021</t>
        </is>
      </c>
    </row>
    <row r="3">
      <c r="A3" s="6" t="inlineStr">
        <is>
          <t>Notes</t>
        </is>
      </c>
    </row>
    <row r="4">
      <c r="A4" s="3" t="inlineStr">
        <is>
          <t>1. SUMMARY OF SIGNIFICANT ACCOUNTING POLICIES</t>
        </is>
      </c>
      <c r="B4" s="3" t="inlineStr">
        <is>
          <t xml:space="preserve">1. SUMMARY OF SIGNIFICANT ACCOUNTING POLICIES Business: st Basis of Consolidation: Fair Values of Financial Instruments: Fair Value Measurements Use of Estimates: Income Recognition: The Company categorizes it primary sources of revenue into three categories: (1) interest related revenues, (2) insurance related revenue, and (3) revenue from contracts with customers. (1) (2) (3) Accounting principles generally accepted in the United States of America require that an interest yield method be used to calculate the income recognized on accounts which have precomputed charges. An interest yield method is used by the Company on each individual account with precomputed charges to calculate income for those on-going accounts; however, state regulations often allow interest refunds to be made according to the "Rule of 78's" method for payoffs and renewals. Since the majority of the Company's accounts which have precomputed charges are paid off or renewed prior to maturity, the result is that most of the accounts effectively yield on a Rule of 78's basis. Precomputed finance charges are included in the gross amount of certain direct cash loans, sales finance contracts and certain real estate loans. These precomputed charges are deferred and recognized as income on an accrual basis using the effective interest method. Some other cash loans and real estate loans, which do not have precomputed charges, have income recognized on a simple interest accrual basis. Income is not accrued on a loan that is more than 60 days past due. Loan fees and origination costs are deferred and recognized as an adjustment to the loan yield over the contractual life of the related loan. The property and casualty credit insurance policies written by the Company, as agent for an unrelated insurance company, are reinsured by the Company's property and casualty insurance subsidiary. The premiums are deferred and earned over the period of insurance coverage using the pro-rata method or the effective yield method, depending on whether the amount of insurance coverage generally remains level or declines. The credit life and accident and health policies written by the Company, as agent for an unrelated insurance company, are reinsured by the Company's life insurance subsidiary. The premiums are deferred and earned using the pro-rata method for level-term life policies and the effective yield method for decreasing-term life policies. Premiums on accident and health policies are earned based on an average of the pro-rata method and the effective yield method. Claims of the insurance subsidiaries are expensed as incurred and reserves are established for incurred but not reported claims. Reserves for claims totaled $5,291,972 and $5,361,761 at December 31, 2021 and 2020, respectively, and are included in unearned insurance premiums on the consolidated statements of financial position. Policy acquisition costs of the insurance subsidiaries are deferred and amortized to expense over the life of the policies on the same methods used to recognize premium income. The primary revenue category included in other revenue relates to commissions earned by the Company on sales of auto club memberships. Commissions received from the sale of auto club memberships are earned at the time the membership is sold. The Company sells the memberships as an agent for a third party. The Company has no further obligations after the date of sale as all claims for benefits are paid and administered by the third party. Depreciation and Amortization: Restricted Cash: Year Ended December 31, (In thousands) 2021 2020 2019 Cash and cash equivalents $ 33,061 $ 59,214 $ 51,934 Restricted cash 7,306 8,465 6,525 Total cash, cash equivalents and restricted cash $ 40,367 $ 67,679 $ 58,459 Impairment of Long-Lived Assets: Income Taxes: Collateral Held for Resale: Marketable Debt Securities: Earnings per Share Information Recent Accounting Pronouncements: January 1, 2020 Assets As Reported Under ASC 326 Pre-ASC 326 Adoption Impact of Adoption (in 000’s) (in 000’s) (in 000’s) Loans: $ 88,442 $ -- $ 88,442 85,252 - 85,252 563,560 - 563,560 37,255 - 37,255 70,019 - 70,019 - 844,528 (844,528) 118,748 118,748 - 57,620 57,620 - 55,158 53,000 2,158 $ 613,002 $ 615,160 $ (2,158) Equity: Retained Earnings $ 249,553 $ 251,711 $ (2,1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37:41Z</dcterms:created>
  <dcterms:modified xmlns:dcterms="http://purl.org/dc/terms/" xmlns:xsi="http://www.w3.org/2001/XMLSchema-instance" xsi:type="dcterms:W3CDTF">2022-03-31T18:37:41Z</dcterms:modified>
</cp:coreProperties>
</file>